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portable Segments" sheetId="8" state="visible" r:id="rId8"/>
    <sheet xmlns:r="http://schemas.openxmlformats.org/officeDocument/2006/relationships" name="Business Acquisition" sheetId="9" state="visible" r:id="rId9"/>
    <sheet xmlns:r="http://schemas.openxmlformats.org/officeDocument/2006/relationships" name="Pensions and Other Postretireme" sheetId="10" state="visible" r:id="rId10"/>
    <sheet xmlns:r="http://schemas.openxmlformats.org/officeDocument/2006/relationships" name="Restructuring" sheetId="11" state="visible" r:id="rId11"/>
    <sheet xmlns:r="http://schemas.openxmlformats.org/officeDocument/2006/relationships" name="Other (Income)_Expens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Noncontrolling Interest" sheetId="16" state="visible" r:id="rId16"/>
    <sheet xmlns:r="http://schemas.openxmlformats.org/officeDocument/2006/relationships" name="Accounts Receivable" sheetId="17" state="visible" r:id="rId17"/>
    <sheet xmlns:r="http://schemas.openxmlformats.org/officeDocument/2006/relationships" name="Contract Assets and Liabilities" sheetId="18" state="visible" r:id="rId18"/>
    <sheet xmlns:r="http://schemas.openxmlformats.org/officeDocument/2006/relationships" name="Inventories" sheetId="19" state="visible" r:id="rId19"/>
    <sheet xmlns:r="http://schemas.openxmlformats.org/officeDocument/2006/relationships" name="Goodwill and Other Intangible A" sheetId="20" state="visible" r:id="rId20"/>
    <sheet xmlns:r="http://schemas.openxmlformats.org/officeDocument/2006/relationships" name="Financial Instruments" sheetId="21" state="visible" r:id="rId21"/>
    <sheet xmlns:r="http://schemas.openxmlformats.org/officeDocument/2006/relationships" name="Fair-Value Measurements" sheetId="22" state="visible" r:id="rId22"/>
    <sheet xmlns:r="http://schemas.openxmlformats.org/officeDocument/2006/relationships" name="Contingencies" sheetId="23" state="visible" r:id="rId23"/>
    <sheet xmlns:r="http://schemas.openxmlformats.org/officeDocument/2006/relationships" name="Changes in Shareholders' Equity" sheetId="24" state="visible" r:id="rId24"/>
    <sheet xmlns:r="http://schemas.openxmlformats.org/officeDocument/2006/relationships" name="Recent Accounting Pronouncement" sheetId="25" state="visible" r:id="rId25"/>
    <sheet xmlns:r="http://schemas.openxmlformats.org/officeDocument/2006/relationships" name="Significant Accounting Polici_2" sheetId="26" state="visible" r:id="rId26"/>
    <sheet xmlns:r="http://schemas.openxmlformats.org/officeDocument/2006/relationships" name="Reportable Segments (Tables)" sheetId="27" state="visible" r:id="rId27"/>
    <sheet xmlns:r="http://schemas.openxmlformats.org/officeDocument/2006/relationships" name="Business Acquisition (Tables)" sheetId="28" state="visible" r:id="rId28"/>
    <sheet xmlns:r="http://schemas.openxmlformats.org/officeDocument/2006/relationships" name="Pensions and Other Postretire_2" sheetId="29" state="visible" r:id="rId29"/>
    <sheet xmlns:r="http://schemas.openxmlformats.org/officeDocument/2006/relationships" name="Restructuring (Tables)" sheetId="30" state="visible" r:id="rId30"/>
    <sheet xmlns:r="http://schemas.openxmlformats.org/officeDocument/2006/relationships" name="Other (Income)_Expense, net (Ta"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Noncontrolling Interest (Tables" sheetId="35" state="visible" r:id="rId35"/>
    <sheet xmlns:r="http://schemas.openxmlformats.org/officeDocument/2006/relationships" name="Accounts Receivable (Tables)" sheetId="36" state="visible" r:id="rId36"/>
    <sheet xmlns:r="http://schemas.openxmlformats.org/officeDocument/2006/relationships" name="Contract Assets and Liabiliti_2" sheetId="37" state="visible" r:id="rId37"/>
    <sheet xmlns:r="http://schemas.openxmlformats.org/officeDocument/2006/relationships" name="Inventories (Tables)" sheetId="38" state="visible" r:id="rId38"/>
    <sheet xmlns:r="http://schemas.openxmlformats.org/officeDocument/2006/relationships" name="Goodwill and Other Intangible_2" sheetId="39" state="visible" r:id="rId39"/>
    <sheet xmlns:r="http://schemas.openxmlformats.org/officeDocument/2006/relationships" name="Financial Instruments (Tables)" sheetId="40" state="visible" r:id="rId40"/>
    <sheet xmlns:r="http://schemas.openxmlformats.org/officeDocument/2006/relationships" name="Fair-Value Measurements (Tables" sheetId="41" state="visible" r:id="rId41"/>
    <sheet xmlns:r="http://schemas.openxmlformats.org/officeDocument/2006/relationships" name="Contingencies (Tables)" sheetId="42" state="visible" r:id="rId42"/>
    <sheet xmlns:r="http://schemas.openxmlformats.org/officeDocument/2006/relationships" name="Changes in Shareholders' Equi_2" sheetId="43" state="visible" r:id="rId43"/>
    <sheet xmlns:r="http://schemas.openxmlformats.org/officeDocument/2006/relationships" name="Significant Accounting Polici_3" sheetId="44" state="visible" r:id="rId44"/>
    <sheet xmlns:r="http://schemas.openxmlformats.org/officeDocument/2006/relationships" name="Reportable Segments (Narrative)" sheetId="45" state="visible" r:id="rId45"/>
    <sheet xmlns:r="http://schemas.openxmlformats.org/officeDocument/2006/relationships" name="Reportable Segments (Schedule o" sheetId="46" state="visible" r:id="rId46"/>
    <sheet xmlns:r="http://schemas.openxmlformats.org/officeDocument/2006/relationships" name="Reportable Segments (Schedule_2" sheetId="47" state="visible" r:id="rId47"/>
    <sheet xmlns:r="http://schemas.openxmlformats.org/officeDocument/2006/relationships" name="Reportable Segments (Schedule_3" sheetId="48" state="visible" r:id="rId48"/>
    <sheet xmlns:r="http://schemas.openxmlformats.org/officeDocument/2006/relationships" name="Reportable Segments (Schedule_4" sheetId="49" state="visible" r:id="rId49"/>
    <sheet xmlns:r="http://schemas.openxmlformats.org/officeDocument/2006/relationships" name="Reportable Segments (Remaining " sheetId="50" state="visible" r:id="rId50"/>
    <sheet xmlns:r="http://schemas.openxmlformats.org/officeDocument/2006/relationships" name="Business Acquisition (Narrative" sheetId="51" state="visible" r:id="rId51"/>
    <sheet xmlns:r="http://schemas.openxmlformats.org/officeDocument/2006/relationships" name="Business Acquisition (Schedule " sheetId="52" state="visible" r:id="rId52"/>
    <sheet xmlns:r="http://schemas.openxmlformats.org/officeDocument/2006/relationships" name="Pensions and Other Postretire_3" sheetId="53" state="visible" r:id="rId53"/>
    <sheet xmlns:r="http://schemas.openxmlformats.org/officeDocument/2006/relationships" name="Pensions and Other Postretire_4" sheetId="54" state="visible" r:id="rId54"/>
    <sheet xmlns:r="http://schemas.openxmlformats.org/officeDocument/2006/relationships" name="Restructuring (Narrative) (Deta" sheetId="55" state="visible" r:id="rId55"/>
    <sheet xmlns:r="http://schemas.openxmlformats.org/officeDocument/2006/relationships" name="Restructuring (Schedule of Rest" sheetId="56" state="visible" r:id="rId56"/>
    <sheet xmlns:r="http://schemas.openxmlformats.org/officeDocument/2006/relationships" name="Restructuring (Schedule of Re_2" sheetId="57" state="visible" r:id="rId57"/>
    <sheet xmlns:r="http://schemas.openxmlformats.org/officeDocument/2006/relationships" name="Other (Income)_Expense, net (De" sheetId="58" state="visible" r:id="rId58"/>
    <sheet xmlns:r="http://schemas.openxmlformats.org/officeDocument/2006/relationships" name="Income Taxes (Narrative) (Detai" sheetId="59" state="visible" r:id="rId59"/>
    <sheet xmlns:r="http://schemas.openxmlformats.org/officeDocument/2006/relationships" name="Income Taxes (Schedule of Compo" sheetId="60" state="visible" r:id="rId60"/>
    <sheet xmlns:r="http://schemas.openxmlformats.org/officeDocument/2006/relationships" name="Earnings Per Share (Detail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Noncontrolling Interest - Recon" sheetId="64" state="visible" r:id="rId64"/>
    <sheet xmlns:r="http://schemas.openxmlformats.org/officeDocument/2006/relationships" name="Accounts Receivable (Narrative)" sheetId="65" state="visible" r:id="rId65"/>
    <sheet xmlns:r="http://schemas.openxmlformats.org/officeDocument/2006/relationships" name="Accounts Receivable (Schedule o" sheetId="66" state="visible" r:id="rId66"/>
    <sheet xmlns:r="http://schemas.openxmlformats.org/officeDocument/2006/relationships" name="Accounts Receivable (Schedule_2" sheetId="67" state="visible" r:id="rId67"/>
    <sheet xmlns:r="http://schemas.openxmlformats.org/officeDocument/2006/relationships" name="Accounts Receivable (Schedule_3" sheetId="68" state="visible" r:id="rId68"/>
    <sheet xmlns:r="http://schemas.openxmlformats.org/officeDocument/2006/relationships" name="Accounts Receivable (Schedule_4" sheetId="69" state="visible" r:id="rId69"/>
    <sheet xmlns:r="http://schemas.openxmlformats.org/officeDocument/2006/relationships" name="Contract Assets and Liabiliti_3" sheetId="70" state="visible" r:id="rId70"/>
    <sheet xmlns:r="http://schemas.openxmlformats.org/officeDocument/2006/relationships" name="Contract Assets and Liabiliti_4" sheetId="71" state="visible" r:id="rId71"/>
    <sheet xmlns:r="http://schemas.openxmlformats.org/officeDocument/2006/relationships" name="Contract Assets and Liabiliti_5" sheetId="72" state="visible" r:id="rId72"/>
    <sheet xmlns:r="http://schemas.openxmlformats.org/officeDocument/2006/relationships" name="Inventories (Details)"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Financial Instruments (Schedule" sheetId="77" state="visible" r:id="rId77"/>
    <sheet xmlns:r="http://schemas.openxmlformats.org/officeDocument/2006/relationships" name="Financial Instruments (Narrativ" sheetId="78" state="visible" r:id="rId78"/>
    <sheet xmlns:r="http://schemas.openxmlformats.org/officeDocument/2006/relationships" name="Fair-Value Measurements (Narrat" sheetId="79" state="visible" r:id="rId79"/>
    <sheet xmlns:r="http://schemas.openxmlformats.org/officeDocument/2006/relationships" name="Fair-Value Measurements (Schedu" sheetId="80" state="visible" r:id="rId80"/>
    <sheet xmlns:r="http://schemas.openxmlformats.org/officeDocument/2006/relationships" name="Fair-Value Measurements (Sche_2" sheetId="81" state="visible" r:id="rId81"/>
    <sheet xmlns:r="http://schemas.openxmlformats.org/officeDocument/2006/relationships" name="Contingencies (Narrative) (Deta" sheetId="82" state="visible" r:id="rId82"/>
    <sheet xmlns:r="http://schemas.openxmlformats.org/officeDocument/2006/relationships" name="Contingencies (Schedule of Chan" sheetId="83" state="visible" r:id="rId83"/>
    <sheet xmlns:r="http://schemas.openxmlformats.org/officeDocument/2006/relationships" name="Changes in Shareholders' Equi_3" sheetId="84" state="visible" r:id="rId84"/>
    <sheet xmlns:r="http://schemas.openxmlformats.org/officeDocument/2006/relationships" name="Changes in Shareholders' Equi_4" sheetId="85" state="visible" r:id="rId85"/>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00_);_(&quot;$ &quot;(#,##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 shares in Millions</t>
        </is>
      </c>
      <c r="B1" s="2" t="inlineStr">
        <is>
          <t>9 Months Ended</t>
        </is>
      </c>
    </row>
    <row r="2">
      <c r="B2" s="2" t="inlineStr">
        <is>
          <t>Sep. 30, 2020</t>
        </is>
      </c>
      <c r="C2" s="2" t="inlineStr">
        <is>
          <t>Oct. 21,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1-10026</t>
        </is>
      </c>
    </row>
    <row r="8">
      <c r="A8" s="3" t="inlineStr">
        <is>
          <t>Entity Registrant Name</t>
        </is>
      </c>
      <c r="B8" s="3" t="inlineStr">
        <is>
          <t>ALBANY INTERNATIONAL CORP.</t>
        </is>
      </c>
    </row>
    <row r="9">
      <c r="A9" s="3" t="inlineStr">
        <is>
          <t>Entity Incorporation, State or Country Code</t>
        </is>
      </c>
      <c r="B9" s="3" t="inlineStr">
        <is>
          <t>NH</t>
        </is>
      </c>
    </row>
    <row r="10">
      <c r="A10" s="3" t="inlineStr">
        <is>
          <t>Entity Address, Address Line One</t>
        </is>
      </c>
      <c r="B10" s="3" t="inlineStr">
        <is>
          <t>216 Airport Drive</t>
        </is>
      </c>
    </row>
    <row r="11">
      <c r="A11" s="3" t="inlineStr">
        <is>
          <t>Entity Address, City or Town</t>
        </is>
      </c>
      <c r="B11" s="3" t="inlineStr">
        <is>
          <t>Rochester</t>
        </is>
      </c>
    </row>
    <row r="12">
      <c r="A12" s="3" t="inlineStr">
        <is>
          <t>Entity Address, State or Province</t>
        </is>
      </c>
      <c r="B12" s="3" t="inlineStr">
        <is>
          <t>NH</t>
        </is>
      </c>
    </row>
    <row r="13">
      <c r="A13" s="3" t="inlineStr">
        <is>
          <t>Entity Tax Identification Number</t>
        </is>
      </c>
      <c r="B13" s="3" t="inlineStr">
        <is>
          <t>14-0462060</t>
        </is>
      </c>
    </row>
    <row r="14">
      <c r="A14" s="3" t="inlineStr">
        <is>
          <t>Entity Address, Postal Zip Code</t>
        </is>
      </c>
      <c r="B14" s="3" t="inlineStr">
        <is>
          <t>03867</t>
        </is>
      </c>
    </row>
    <row r="15">
      <c r="A15" s="3" t="inlineStr">
        <is>
          <t>City Area Code</t>
        </is>
      </c>
      <c r="B15" s="3" t="inlineStr">
        <is>
          <t>603</t>
        </is>
      </c>
    </row>
    <row r="16">
      <c r="A16" s="3" t="inlineStr">
        <is>
          <t>Local Phone Number</t>
        </is>
      </c>
      <c r="B16" s="3" t="inlineStr">
        <is>
          <t>330-585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entral Index Key</t>
        </is>
      </c>
      <c r="B23" s="3" t="inlineStr">
        <is>
          <t>0000819793</t>
        </is>
      </c>
    </row>
    <row r="24">
      <c r="A24" s="3" t="inlineStr">
        <is>
          <t>Current Fiscal Year End Date</t>
        </is>
      </c>
      <c r="B24" s="3" t="inlineStr">
        <is>
          <t>--12-31</t>
        </is>
      </c>
    </row>
    <row r="25">
      <c r="A25" s="3" t="inlineStr">
        <is>
          <t>Document Fiscal Year Focus</t>
        </is>
      </c>
      <c r="B25" s="3" t="inlineStr">
        <is>
          <t>2020</t>
        </is>
      </c>
    </row>
    <row r="26">
      <c r="A26" s="3" t="inlineStr">
        <is>
          <t>Document Fiscal Period Focus</t>
        </is>
      </c>
      <c r="B26" s="3" t="inlineStr">
        <is>
          <t>Q3</t>
        </is>
      </c>
    </row>
    <row r="27">
      <c r="A27" s="3" t="inlineStr">
        <is>
          <t>Amendment Flag</t>
        </is>
      </c>
      <c r="B27" s="3" t="inlineStr">
        <is>
          <t>false</t>
        </is>
      </c>
    </row>
    <row r="28">
      <c r="A28" s="3" t="inlineStr">
        <is>
          <t>Common Class A [Member]</t>
        </is>
      </c>
    </row>
    <row r="29">
      <c r="A29" s="3" t="inlineStr">
        <is>
          <t>Title of 12(b) Security</t>
        </is>
      </c>
      <c r="B29" s="3" t="inlineStr">
        <is>
          <t>Class A Common Stock, $0.001 par value per share</t>
        </is>
      </c>
    </row>
    <row r="30">
      <c r="A30" s="3" t="inlineStr">
        <is>
          <t>Trading Symbol</t>
        </is>
      </c>
      <c r="B30" s="3" t="inlineStr">
        <is>
          <t>AIN</t>
        </is>
      </c>
    </row>
    <row r="31">
      <c r="A31" s="3" t="inlineStr">
        <is>
          <t>Security Exchange Name</t>
        </is>
      </c>
      <c r="B31" s="3" t="inlineStr">
        <is>
          <t>NYSE</t>
        </is>
      </c>
    </row>
    <row r="32">
      <c r="A32" s="3" t="inlineStr">
        <is>
          <t>Entity Common Stock, Shares Outstanding</t>
        </is>
      </c>
      <c r="C32" s="4" t="n">
        <v>30.7</v>
      </c>
    </row>
    <row r="33">
      <c r="A33" s="3" t="inlineStr">
        <is>
          <t>Common Class B [Member]</t>
        </is>
      </c>
    </row>
    <row r="34">
      <c r="A34" s="3" t="inlineStr">
        <is>
          <t>Title of 12(b) Security</t>
        </is>
      </c>
      <c r="B34" s="3" t="inlineStr">
        <is>
          <t>Class B Common Stock, $0.001 par value per share</t>
        </is>
      </c>
    </row>
    <row r="35">
      <c r="A35" s="3" t="inlineStr">
        <is>
          <t>Trading Symbol</t>
        </is>
      </c>
      <c r="B35" s="3" t="inlineStr">
        <is>
          <t>AIN</t>
        </is>
      </c>
    </row>
    <row r="36">
      <c r="A36" s="3" t="inlineStr">
        <is>
          <t>Security Exchange Name</t>
        </is>
      </c>
      <c r="B36" s="3" t="inlineStr">
        <is>
          <t>NYSE</t>
        </is>
      </c>
    </row>
    <row r="37">
      <c r="A37" s="3" t="inlineStr">
        <is>
          <t>Entity Common Stock, Shares Outstanding</t>
        </is>
      </c>
      <c r="C37" s="4" t="n">
        <v>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9 Months Ended</t>
        </is>
      </c>
    </row>
    <row r="2">
      <c r="B2" s="2" t="inlineStr">
        <is>
          <t>Sep. 30, 2020</t>
        </is>
      </c>
    </row>
    <row r="3">
      <c r="A3" s="5" t="inlineStr">
        <is>
          <t>Retirement Benefits [Abstract]</t>
        </is>
      </c>
    </row>
    <row r="4">
      <c r="A4" s="3" t="inlineStr">
        <is>
          <t>Pensions and Other Postretirement Benefit Plans</t>
        </is>
      </c>
      <c r="B4" s="3" t="inlineStr">
        <is>
          <t>Pensions and Other Postretirement Benefit Plans Pension Plans The Company has defined benefit pension plans covering certain U.S. and non-U.S. employees. The U.S. qualified defined benefit pension plan has been closed to new participants since October 1998, and benefits accrued under this plan have been frozen since February 2009.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eligibility, benefit formulas, and contribution requirements for plans outside of the U.S. vary by location. Other Postretirement Benefits The Company also provides certain postretirement benefits to retired employees in the U.S. and Canada. The Company accrues the cost of providing postretirement benefits during the active service period of the employees. The Company currently funds the plans as claims are paid. The composition of the net periodic benefit cost for the nine months ended September 30, 2020 and 2019, was as follows: Pension plans Other postretirement benefits (in thousands) 2020 2019 2020 2019 Components of net periodic benefit cost: Service cost $ 1,728 $ 1,892 $ 150 $ 142 Interest cost 4,621 5,368 1,285 1,585 Expected return on assets (5,139) (6,155) — — Settlement cost 145 — — — Curtailment cost 233 — — — Amortization of prior service cost/(credit) 24 51 (3,366) (3,366) Amortization of net actuarial loss 1,776 1,687 1,944 1,670 Net periodic benefit cost $ 3,388 $ 2,843 $ 13 $ 31 The amount of net periodic pension cost is determined at the beginning of each year and generally only varies from quarter to quarter when a significant event occurs, such as a curtailment or a settlement. In the second quarter of 2020, the Company recorded expense of $0.4 million related to curtailments and settlements. There were no curtailments or settlements in other quarters. Service cost for defined benefit pension and postretirement plans are reported in the same line item or items as other compensation costs arising from services rendered by the pertinent employees during the period. Other components of net periodic benefit cost are presented in the income statement separately from the service cost component and outside a subtotal of income from operations, in the line item Other (income)/expense, net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5" t="inlineStr">
        <is>
          <t>Restructuring and Related Activities [Abstract]</t>
        </is>
      </c>
    </row>
    <row r="4">
      <c r="A4" s="3" t="inlineStr">
        <is>
          <t>Restructuring</t>
        </is>
      </c>
      <c r="B4" s="3" t="inlineStr">
        <is>
          <t xml:space="preserve">Restructuring In 2020, AEC reduced its workforce at various locations, principally in the United States, leading to restructuring charges of $2.6 million for the first nine months of 2020. Machine Clothing restructuring charges for the first nine months of 2020 and 2019 were principally related to the plant closure of its MC production facility in Sélestat, France that was announced in 2017. Since 2017, we have recorded $13.3 million of restructuring charges related to this action. The following table summarizes charges reported in the Consolidated Statements of Income under “Restructuring expenses, net”: Three months ended September 30, Nine months ended September 30, (in thousands) 2020 2019 2020 2019 Machine Clothing $ 384 $ (211) $ 1,414 $ 1,125 Albany Engineered Composites 358 (33) 2,606 18 Corporate expenses (32) — 169 (4) Total $ 710 $ (244) $ 4,189 $ 1,139 Nine Months Ended September 30, 2020 Total restructuring costs incurred Termination and other costs Impairment of assets (in thousands) Machine Clothing $ 1,414 $ 1,414 $ — Albany Engineered Composites 2,606 2,606 — Corporate expenses 169 169 — Total $ 4,189 $ 4,189 $ — Nine Months Ended September 30, 2019 Total restructuring costs incurred Termination and other costs Impairment of assets (in thousands) Machine Clothing $ 1,125 $ 1,081 $ 44 Albany Engineered Composites 18 18 — Corporate expenses (4) (4) — Total $ 1,139 $ 1,095 $ 44 We expect that approximately $2.8 million of Accrued liabilities for restructuring at September 30, 2020 will be paid within one year and approximately $0.3 million will be paid the following year. The table below presents the year-to-date changes in restructuring liabilities for 2020 and 2019, all of which are related to termination costs: (in thousands) December 31, Restructuring charges accrued Payments Currency translation /other September 30, Total termination and other costs $ 2,042 $ 4,189 $ (3,186) $ 46 $ 3,091 (in thousands) December 31, Restructuring charges accrued Payments Currency translation /other September 30, Total termination and other costs $ 5,570 $ 1,095 $ (4,195) $ (360) $ 2,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9 Months Ended</t>
        </is>
      </c>
    </row>
    <row r="2">
      <c r="B2" s="2" t="inlineStr">
        <is>
          <t>Sep. 30, 2020</t>
        </is>
      </c>
    </row>
    <row r="3">
      <c r="A3" s="5" t="inlineStr">
        <is>
          <t>Other Income and Expenses [Abstract]</t>
        </is>
      </c>
    </row>
    <row r="4">
      <c r="A4" s="3" t="inlineStr">
        <is>
          <t>Other (Income)/Expense, net</t>
        </is>
      </c>
      <c r="B4" s="3" t="inlineStr">
        <is>
          <t xml:space="preserve">Other (Income)/Expense, net The components of Other (Income)/Expense, net are: Three months ended September 30, Nine months ended September 30, (in thousands) 2020 2019 2020 2019 Currency transaction (gains)/losses $ (148) $ (2,028) $ 14,702 $ (3,724) Bank fees and amortization of debt issuance costs 96 81 264 262 Components of net periodic pension and postretirement cost other than service 384 278 1,523 840 Other (3,077) 41 (2,574) 716 Total $ (2,745) $ (1,628) $ 13,915 $ (1,906) Other (Income)/Expense, net for the first three months of 2020 included losses related to the revaluation of nonfunctional-currency balances of $14.8 million, which principally resulted from intercompany demand loans payable by Mexican subsidiaries combined with the effects of a much weaker peso in 2020. As a result of changes in business conditions that occurred in the first quarter of 2020, certain loan repayments are no longer expected in the foreseeable future and, beginning April 1, 2020, the revaluation effects for those loans are being recorded in Other comprehensive income. This resulted in a gain of $0.6 million, and a loss of $0.6 million being recorded in Other comprehensive income in the second and third quarters of 2020, respectively. Other (income)/expense, net, for the first nine months of 2019 included gains related to the revaluation of nonfunctional-currency balances of $3.7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5" t="inlineStr">
        <is>
          <t>Income Tax Disclosure [Abstract]</t>
        </is>
      </c>
    </row>
    <row r="4">
      <c r="A4" s="3" t="inlineStr">
        <is>
          <t>Income Taxes</t>
        </is>
      </c>
      <c r="B4" s="3" t="inlineStr">
        <is>
          <t>Income Taxes The following table presents components of income tax expense for the three and nine months ended September 30, 2020 and 2019: Three months ended September 30, Nine months ended September 30, (in thousands, except percentages) 2020 2019 2020 2019 Income tax based on income from continuing operations, at estimated tax rates of 32.2% and 27.5%, respectively $ 12,666 $ 14,662 $ 34,550 $ 38,256 Provision for change in estimated tax rate (1,196) (692) — — Income tax before discrete items 11,470 13,970 34,550 38,256 Discrete tax expense: Exercise of U.S. stock options (7) (55) (7) (111) Adjustments to prior period tax liabilities (1,750) (160) (983) 187 Provision for/resolution of tax audits and contingencies, net (46) (558) (1,779) (2,785) Out-of-period adjustments to deferred tax assets — — 1,830 (1,366) Tax effect of non-deductible foreign exchange loss on intercompany loan 3 — 3,658 — Changes in valuation allowance 8 (11) 230 830 Other 8 8 5 64 Total income tax expense $ 9,686 $ 13,194 $ 37,504 $ 35,075 The third quarter estimated annual effective tax rate on continuing operations was 32.2 percent in 2020, compared to 27.5 percent for the same period in 2019. Income tax expense for the quarter was determined in accordance with ASC 740-270, Income Taxes – Interim Reporting. Under this method, loss jurisdictions, which cannot recognize a tax benefit with regard to their generated losses, are excluded from the annual effective tax rate (AETR) calculation and their taxes will be recorded discretely in each quarter. The Company’s tax rate is affected by recurring items such as the income tax rate in the U.S. and in non-U.S. jurisdictions and the mix of income earned in those jurisdictions, including changes in losses and income from excluded loss jurisdictions, and the impact of discrete items in the respective quarter. The higher estimated income tax rate is primarily driven by an increase in losses in a foreign jurisdiction that is excluded in calculating the quarterly income tax provision. The Company records the residual U.S. and foreign taxes on certain amounts of foreign earnings that have been targeted for repatriation to the U.S. These amounts are not considered to be indefinitely reinvested, and the Company accrued for the tax cost on these earnings to the extent they cannot be repatriated in a tax-free manner. The Company has targeted for repatriation $156.4 million of current year and prior year earnings of the Company’s foreign operations. If these earnings were repatriated, the Company would be subject to foreign withholding taxes of $2.8 million and state income taxes of $2.6 million which have already been recorded. The Company conducts business globally and, as a result, files income tax returns in the U.S. federal jurisdiction and various state and foreign jurisdictions. In the normal course of business the Company is subject to examination by taxing authorities throughout the world, including major jurisdictions such as the United States, Brazil, Canada, France, Germany, Italy, Mexico, and Switzerland. The open tax years in these jurisdictions range from 2007 to 2020. The Company is currently under audit in U.S and non-U.S. tax jurisdictions, including but not limited to Canada and the state of Utah. In the first quarter of 2020, the Company recorded a $1.8 million out-of-period immaterial charge related to developments in ongoing tax audits, which resulted in a corresponding decrease in deferred tax assets. In the second quarter of 2020, a U.S. state tax audit was settled, resulting in a net tax benefit of $1.5 million in that quarter. In 2020, the Company recorded a net tax benefit of $1.0 million related to the adjustment of prior period liabilities. In the third and second quarter of 2020, respectively, the Company recorded a net tax benefit of $1.8 million related to U.S. adjustments of prior period liabilities, and deferred tax expense of $1.0 million due to an adjustment of net operating losses related to settled audits. Additionally, the Company recorded a $0.2 million valuation allowance on the net deferred tax assets of one of its foreign subsidiaries in the second quarter of 2020. One of the Company’s subsidiaries in Mexico has an intercompany loan payable in U.S. dollars. As a result of the weaker Mexican peso, the Company recorded a revaluation loss of $12.7 million in the first quarter of 2020. That foreign currency loss is not deductible under Mexican tax law, which had a $3.7 million discrete tax impact in the first quarter of 2020. This intercompany loan was designated as a long-term loan as of April 1, 2020 and, as such, the subsequent foreign currency impacts are not recorded in the income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5" t="inlineStr">
        <is>
          <t>Earnings Per Share [Abstract]</t>
        </is>
      </c>
    </row>
    <row r="4">
      <c r="A4" s="3" t="inlineStr">
        <is>
          <t>Earnings Per Share</t>
        </is>
      </c>
      <c r="B4" s="3" t="inlineStr">
        <is>
          <t xml:space="preserve">Earnings Per Share The amounts used in computing earnings per share and the weighted average number of shares of potentially dilutive securities are as follows: Three months ended September 30, Nine months ended September 30, (in thousands, except market price and earnings per share) 2020 2019 2020 2019 Net income attributable to the Company $ 29,589 $ 40,009 $ 71,052 $ 103,253 Weighted average number of shares: Weighted average number of shares used in calculating basic net income per share 32,337 32,306 32,326 32,293 Effect of dilutive stock-based compensation plans: Stock options 7 11 7 12 Weighted average number of shares used in calculating diluted net income per share 32,344 32,317 32,333 32,305 Average market price of common stock used for calculation of dilutive shares $ 51.81 $ 82.99 $ 57.05 $ 76.45 Net income attributable to the Company per share: Basic $ 0.92 $ 1.24 $ 2.20 $ 3.20 Diluted $ 0.91 $ 1.24 $ 2.20 $ 3.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9 Months Ended</t>
        </is>
      </c>
    </row>
    <row r="2">
      <c r="B2" s="2" t="inlineStr">
        <is>
          <t>Sep. 30, 2020</t>
        </is>
      </c>
    </row>
    <row r="3">
      <c r="A3" s="5" t="inlineStr">
        <is>
          <t>Accumulated Other Comprehensive Income (Loss), Net of Tax [Abstract]</t>
        </is>
      </c>
    </row>
    <row r="4">
      <c r="A4" s="3" t="inlineStr">
        <is>
          <t>Accumulated Other Comprehensive Income (AOCI)</t>
        </is>
      </c>
      <c r="B4" s="3" t="inlineStr">
        <is>
          <t>Accumulated Other Comprehensive Income (AOCI)The table below presents changes in the components of AOCI for the period December 31, 2019 to September 30, 2020: (in thousands) Translation Pension and Derivative Total Accumulated Other December 31, 2019 $ (122,852) $ (49,994) $ (3,135) $ (175,981) Other comprehensive income/(loss) before reclassifications, net of tax 3,038 9 (9,315) (6,268) Pension/postretirement curtailment loss, net of tax — 265 — 265 Interest expense related to swaps reclassified to the Consolidated Statements of Income, net of tax — — 2,041 2,041 Pension and postretirement liability adjustments reclassified to Consolidated Statements of Income, net of tax — 284 — 284 Net current period other comprehensive income 3,038 558 (7,274) (3,678) September 30, 2020 $ (119,814) $ (49,436) $ (10,409) $ (179,659) The table below presents changes in the components of AOCI for the period December 31, 2018 to September 30, 2019: (in thousands) Translation Pension and Derivative Total Accumulated Other December 31, 2018 $ (115,976) $ (47,109) $ 4,697 $ (158,388) Other comprehensive income/(loss) before reclassifications, net of tax (23,177) 280 (8,037) (30,934) Interest expense related to swaps reclassified to the Consolidated Statements of Income, net of tax — — (832) (832) Pension and postretirement liability adjustments reclassified to Consolidated Statements of Income, net of tax — 29 — 29 Adjustment related to prior period change in opening valuation allowance — (1,346) — (1,346) Net current period other comprehensive income (23,177) (1,037) (8,869) (33,083) September 30, 2019 $ (139,153) $ (48,146) $ (4,172) $ (191,471) The components of our Accumulated Other Comprehensive Income that are reclassified to the Statement of Income relate to our pension and postretirement plans and interest rate swaps. The table below presents the expense/(income) amounts reclassified, and the line items of the Statement of Income that were affected for the three and nine months ended September 30, 2020 and 2019: Three months ended September 30, Nine months ended September 30, (in thousands) 2020 2019 2020 2019 Pretax Derivative valuation reclassified from Accumulated Other Comprehensive Income: Expense/(income) related to interest rate swaps included in Income before taxes (a) $ 1,219 $ (245) $ 2,742 $ (1,117) Income tax effect (311) 62 (701) 285 Effect on net income due to items reclassified from Accumulated Other Comprehensive Income $ 908 $ (183) $ 2,041 $ (832) Pretax pension and postretirement liabilities reclassified from Accumulated Other Comprehensive Income: Pension/postretirement curtailment $ — $ — $ 378 $ — Amortization of prior service credit (1,114) (1,105) (3,342) (3,315) Amortization of net actuarial loss 1,244 1,118 3,720 3,357 Total pretax amount reclassified (b) 130 13 756 42 Income tax effect (32) (4) (207) (13) Effect on net income due to items reclassified from Accumulated Other Comprehensive Income $ 98 $ 9 $ 549 $ 29 (a) Included in Interest expense, net are payments related to the interest rate swap agreements and amortization of swap buyouts (see Notes 15 and 16). (b) These accumulated other comprehensive income components are included in the computation of net periodic pension cost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5" t="inlineStr">
        <is>
          <t>Noncontrolling Interest [Abstract]</t>
        </is>
      </c>
    </row>
    <row r="4">
      <c r="A4" s="3" t="inlineStr">
        <is>
          <t>Noncontrolling Interest</t>
        </is>
      </c>
      <c r="B4" s="3" t="inlineStr">
        <is>
          <t xml:space="preserve">Noncontrolling Interest The table below presents a reconciliation of income attributable to the noncontrolling interest and noncontrolling equity in the Company’s subsidiary Albany Safran Composites, LLC: Nine months ended September 30, (in thousands, except percentages) 2020 2019 Net (loss)/income of Albany Safran Composites (ASC) $ (13,310) $ 6,368 Less: Return attributable to the Company's preferred holding 884 974 Net (loss)/income of ASC available for common ownership $ (14,194) $ 5,394 Ownership percentage of noncontrolling shareholder 10 % 10 % Net (loss)/income attributable to noncontrolling interest $ (1,419) $ 539 Noncontrolling interest, beginning of year $ 4,006 $ 3,031 Net (loss)/income attributable to noncontrolling interest (1,419) 539 Changes in other comprehensive income attributable to noncontrolling interest 462 (19) Noncontrolling interest, end of interim period $ 3,049 $ 3,5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5" t="inlineStr">
        <is>
          <t>Receivables [Abstract]</t>
        </is>
      </c>
    </row>
    <row r="4">
      <c r="A4" s="3" t="inlineStr">
        <is>
          <t>Accounts Receivable</t>
        </is>
      </c>
      <c r="B4" s="3" t="inlineStr">
        <is>
          <t>Accounts Receivable Accounts receivable includes trade receivables. In connection with certain sales in Asia, the Company accepts a bank promissory note as customer payment. The notes may be presented for payment at maturity, which is less than one year. As of September 30, 2020 and December 31, 2019, Accounts receivable consisted of the following: (in thousands) September 30, December 31, Trade and other accounts receivable $ 191,035 $ 201,427 Bank promissory notes 23,169 18,563 Allowance for expected credit losses (3,878) (1,719) Accounts receivable, net $ 210,326 $ 218,271 The Company has Noncurrent receivables in the AEC segment that represent revenue earned, which has extended payment terms. The Noncurrent receivables are invoiced to the customer, with 2% interest, over a 10-year period that began in 2020. As of September 30, 2020 and December 31, 2019, Noncurrent receivables consisted of the following: (in thousands) September 30, December 31, Noncurrent receivables $ 36,611 $ 41,234 Allowance for expected credit losses (383) — Noncurrent receivables, net $ 36,228 $ 41,234 As described in Note 1, effective January 1, 2020, the Company adopted the provisions of ASC 326 Current Expected Credit Losses (CECL). The overarching purpose of the new standard is to provide greater transparency and understanding of the Company’s credit risk. The CECL accounting update replaces the incurred loss impairment methodology under current GAAP with a methodology that reflects expected credit losses and requires consideration of a broader range of reasonable and supportable information to inform credit loss estimates. Under the new standard, the Company recognizes an allowance for expected credit losses on financial assets measured at amortized cost, such as Accounts receivable, Contract assets and Noncurrent receivables. The allowance is determined using a CECL model that is based on an historical average three-year loss rate and is measured by financial asset type on a collective (pool) basis when similar risk characteristics exist, at an amount equal to lifetime expected credit losses. The estimate reflects the risk of loss due to credit default, even when the risk is remote, and considers available relevant information about the collectability of cash flows, including information about past events, current conditions, and reasonable and supportable expected future economic conditions. While an expected credit loss allowance is recorded at the same time the financial asset is recorded, the Company monitors financial assets for credit impairment events to assess whether there has been a significant increase in credit risk since initial recognition, and considers both quantitative and qualitative information. The risk of loss due to credit default increases when one or more events occur that can have a detrimental impact on estimated future cash flows of that financial asset. Evidence that a financial asset is subject to greater credit risk include observable data about significant financial difficulty of the customer, a breach of contract, such as a default or past due event, or it becomes probable that the customer will enter bankruptcy or other financial reorganization, among other factors. It may not be possible to identify a single discrete event, but rather, the combined effect of several events may cause an increase in risk of loss. The probability of default is driven by the relative financial health of our customer base and that of the industries in which we do business, as well as the broader macro-economic environment. A changing economic environment or forecasted economic scenario can lead to a different probability of default and can suggest that credit risk has changed. Such is the case with the global COVID-19 pandemic, which has increased uncertainty and poses a significant challenge to the macro-economic environment. Management believes this has increased the probability of credit default, causing the Company to increase the allowance for expected credit losses during the current year. At each reporting period, the Company will recognize the amount of change in current expected credit losses as an allowance gain or loss in Selling, general, and administrative expenses in the Consolidated Statements of Income. Financial assets are written-off when the Company has no reasonable expectation of recovering the financial asset, either in its entirety, or a portion thereof. This is the case when the Company determines that the customer does not have assets or sources of income that could generate sufficient cash flows to repay the amounts subject to the write-off. The following table presents the year-to-date (increases)/decreases in the allowance for credit losses for Accounts receivable: (in thousands) December 31, CECL transition adjustment Charges Currency translation Other September 30, Specific customer reserves $ (1,719) $ (44) $ 12 $ 42 $ 74 $ (1,635) Incremental expected credit losses — (1,139) (1,109) 8 (3) (2,243) Accounts receivable expected credit losses $ (1,719) $ (1,183) $ (1,097) $ 50 $ 71 $ (3,878) The following table presents the year-to-date (increases)/decreases in the allowance for credit losses for Noncurrent receivables: (in thousands) December 31, CECL transition adjustment Charges Currency translation Other September 30, Noncurrent receivables expected credit losses $ — $ (206) $ (185) $ 8 $ — $ (3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9 Months Ended</t>
        </is>
      </c>
    </row>
    <row r="2">
      <c r="B2" s="2" t="inlineStr">
        <is>
          <t>Sep. 30, 2020</t>
        </is>
      </c>
    </row>
    <row r="3">
      <c r="A3" s="5" t="inlineStr">
        <is>
          <t>Contract with Customer, Contract Asset, Contract Liability, and Receivable [Abstract]</t>
        </is>
      </c>
    </row>
    <row r="4">
      <c r="A4" s="3" t="inlineStr">
        <is>
          <t>Contract Assets and Liabilities</t>
        </is>
      </c>
      <c r="B4" s="3" t="inlineStr">
        <is>
          <t>Contract Assets and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 becomes unconditional. Contract liabilities include advance payments and billings in excess of revenue recognized. Contract liabilities are included in Accrued liabilities in the Consolidated Balance Sheets. Contract assets and Contract liabilities are reported on the Consolidated Balance Sheets in a net position on a contract-by-contract basis at the end of each reporting period. As of September 30, 2020 and December 31, 2019, Contract assets and Contract liabilities consisted of the following: (in thousands) September 30, December 31, Contract assets $ 105,626 $ 79,070 Allowance for expected credit losses (773) — Contract assets, net $ 104,853 $ 79,070 Contract liabilities $ 7,913 $ 5,656 Contract assets increased $25.8 million during the nine-month period ended September 30, 2020. The increase was primarily due to an increase in unbilled revenue related to the satisfaction of performance obligations, in excess of the amounts billed to customers for contracts that were in a contract asset position. There were no impairment losses related to our Contract assets during the nine month periods ended September 30, 2020 and 2019. As described in Notes 1 and 11, effective January 1, 2020, the Company adopted the provisions of ASC 326, Current Expected Credit Losses (CECL). The following table presents the year-to-date (increases)/ decreases in the allowance for credit losses for Contract assets: (in thousands) December 31, CECL transition adjustment Charges Currency translation Other September 30, Contract assets expected credit losses $ — $ (403) $ (382) $ 4 $ 8 $ (773) Contract liabilities increased $2.3 million during the nine-month period ended September 30, 2020, primarily due to increased billings in excess of revenue recognized from satisfied performance obligations for contracts that were in a contract liability position. Revenue recognized for the nine-month periods ended September 30, 2020 and 2019 that was included in the Contract liability balance at the beginning of the year was $3.5 million and $6.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5" t="inlineStr">
        <is>
          <t>Inventory Disclosure [Abstract]</t>
        </is>
      </c>
    </row>
    <row r="4">
      <c r="A4" s="3" t="inlineStr">
        <is>
          <t>Inventories</t>
        </is>
      </c>
      <c r="B4" s="3" t="inlineStr">
        <is>
          <t xml:space="preserve">Inventories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As of September 30, 2020 and December 31, 2019, Inventories consisted of the following: (in thousands) September 30, 2020 December 31, 2019 Raw materials $ 65,117 $ 52,960 Work in process 35,207 31,744 Finished goods 12,783 10,445 Total inventories $ 113,107 $ 95,1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ome Statement [Abstract]</t>
        </is>
      </c>
    </row>
    <row r="4">
      <c r="A4" s="3" t="inlineStr">
        <is>
          <t>Net sales</t>
        </is>
      </c>
      <c r="B4" s="6" t="n">
        <v>211999</v>
      </c>
      <c r="C4" s="6" t="n">
        <v>271133</v>
      </c>
      <c r="D4" s="6" t="n">
        <v>673753</v>
      </c>
      <c r="E4" s="6" t="n">
        <v>796454</v>
      </c>
    </row>
    <row r="5">
      <c r="A5" s="3" t="inlineStr">
        <is>
          <t>Cost of goods sold</t>
        </is>
      </c>
      <c r="B5" s="7" t="n">
        <v>124697</v>
      </c>
      <c r="C5" s="7" t="n">
        <v>167026</v>
      </c>
      <c r="D5" s="7" t="n">
        <v>393999</v>
      </c>
      <c r="E5" s="7" t="n">
        <v>495394</v>
      </c>
    </row>
    <row r="6">
      <c r="A6" s="3" t="inlineStr">
        <is>
          <t>Gross profit</t>
        </is>
      </c>
      <c r="B6" s="7" t="n">
        <v>87302</v>
      </c>
      <c r="C6" s="7" t="n">
        <v>104107</v>
      </c>
      <c r="D6" s="7" t="n">
        <v>279754</v>
      </c>
      <c r="E6" s="7" t="n">
        <v>301060</v>
      </c>
    </row>
    <row r="7">
      <c r="A7" s="3" t="inlineStr">
        <is>
          <t>Selling, general, and administrative expenses</t>
        </is>
      </c>
      <c r="B7" s="7" t="n">
        <v>39518</v>
      </c>
      <c r="C7" s="7" t="n">
        <v>39841</v>
      </c>
      <c r="D7" s="7" t="n">
        <v>118167</v>
      </c>
      <c r="E7" s="7" t="n">
        <v>121602</v>
      </c>
    </row>
    <row r="8">
      <c r="A8" s="3" t="inlineStr">
        <is>
          <t>Technical and research expenses</t>
        </is>
      </c>
      <c r="B8" s="7" t="n">
        <v>8301</v>
      </c>
      <c r="C8" s="7" t="n">
        <v>8832</v>
      </c>
      <c r="D8" s="7" t="n">
        <v>26304</v>
      </c>
      <c r="E8" s="7" t="n">
        <v>28323</v>
      </c>
    </row>
    <row r="9">
      <c r="A9" s="3" t="inlineStr">
        <is>
          <t>Restructuring expenses, net</t>
        </is>
      </c>
      <c r="B9" s="7" t="n">
        <v>710</v>
      </c>
      <c r="C9" s="7" t="n">
        <v>-244</v>
      </c>
      <c r="D9" s="7" t="n">
        <v>4189</v>
      </c>
      <c r="E9" s="7" t="n">
        <v>1139</v>
      </c>
    </row>
    <row r="10">
      <c r="A10" s="3" t="inlineStr">
        <is>
          <t>Operating income</t>
        </is>
      </c>
      <c r="B10" s="7" t="n">
        <v>38773</v>
      </c>
      <c r="C10" s="7" t="n">
        <v>55678</v>
      </c>
      <c r="D10" s="7" t="n">
        <v>131094</v>
      </c>
      <c r="E10" s="7" t="n">
        <v>149996</v>
      </c>
    </row>
    <row r="11">
      <c r="A11" s="3" t="inlineStr">
        <is>
          <t>Interest expense, net</t>
        </is>
      </c>
      <c r="B11" s="7" t="n">
        <v>2242</v>
      </c>
      <c r="C11" s="7" t="n">
        <v>3987</v>
      </c>
      <c r="D11" s="7" t="n">
        <v>10042</v>
      </c>
      <c r="E11" s="7" t="n">
        <v>13035</v>
      </c>
    </row>
    <row r="12">
      <c r="A12" s="3" t="inlineStr">
        <is>
          <t>Other expense/(income), net</t>
        </is>
      </c>
      <c r="B12" s="7" t="n">
        <v>-2745</v>
      </c>
      <c r="C12" s="7" t="n">
        <v>-1628</v>
      </c>
      <c r="D12" s="7" t="n">
        <v>13915</v>
      </c>
      <c r="E12" s="7" t="n">
        <v>-1906</v>
      </c>
    </row>
    <row r="13">
      <c r="A13" s="3" t="inlineStr">
        <is>
          <t>Income before income taxes</t>
        </is>
      </c>
      <c r="B13" s="7" t="n">
        <v>39276</v>
      </c>
      <c r="C13" s="7" t="n">
        <v>53319</v>
      </c>
      <c r="D13" s="7" t="n">
        <v>107137</v>
      </c>
      <c r="E13" s="7" t="n">
        <v>138867</v>
      </c>
    </row>
    <row r="14">
      <c r="A14" s="3" t="inlineStr">
        <is>
          <t>Income tax expense</t>
        </is>
      </c>
      <c r="B14" s="7" t="n">
        <v>9686</v>
      </c>
      <c r="C14" s="7" t="n">
        <v>13194</v>
      </c>
      <c r="D14" s="7" t="n">
        <v>37504</v>
      </c>
      <c r="E14" s="7" t="n">
        <v>35075</v>
      </c>
    </row>
    <row r="15">
      <c r="A15" s="3" t="inlineStr">
        <is>
          <t>Net income</t>
        </is>
      </c>
      <c r="B15" s="7" t="n">
        <v>29590</v>
      </c>
      <c r="C15" s="7" t="n">
        <v>40125</v>
      </c>
      <c r="D15" s="7" t="n">
        <v>69633</v>
      </c>
      <c r="E15" s="7" t="n">
        <v>103792</v>
      </c>
    </row>
    <row r="16">
      <c r="A16" s="3" t="inlineStr">
        <is>
          <t>Net income/(loss) attributable to the noncontrolling interest</t>
        </is>
      </c>
      <c r="B16" s="7" t="n">
        <v>1</v>
      </c>
      <c r="C16" s="7" t="n">
        <v>116</v>
      </c>
      <c r="D16" s="7" t="n">
        <v>-1419</v>
      </c>
      <c r="E16" s="7" t="n">
        <v>539</v>
      </c>
    </row>
    <row r="17">
      <c r="A17" s="3" t="inlineStr">
        <is>
          <t>Net income attributable to the Company</t>
        </is>
      </c>
      <c r="B17" s="6" t="n">
        <v>29589</v>
      </c>
      <c r="C17" s="6" t="n">
        <v>40009</v>
      </c>
      <c r="D17" s="6" t="n">
        <v>71052</v>
      </c>
      <c r="E17" s="6" t="n">
        <v>103253</v>
      </c>
    </row>
    <row r="18">
      <c r="A18" s="3" t="inlineStr">
        <is>
          <t>Earnings per share attributable to Company shareholders - Basic (in dollars per share)</t>
        </is>
      </c>
      <c r="B18" s="8" t="n">
        <v>0.92</v>
      </c>
      <c r="C18" s="8" t="n">
        <v>1.24</v>
      </c>
      <c r="D18" s="8" t="n">
        <v>2.2</v>
      </c>
      <c r="E18" s="8" t="n">
        <v>3.2</v>
      </c>
    </row>
    <row r="19">
      <c r="A19" s="3" t="inlineStr">
        <is>
          <t>Earnings per share attributable to Company shareholders - Diluted (in dollars per share)</t>
        </is>
      </c>
      <c r="B19" s="8" t="n">
        <v>0.91</v>
      </c>
      <c r="C19" s="8" t="n">
        <v>1.24</v>
      </c>
      <c r="D19" s="8" t="n">
        <v>2.2</v>
      </c>
      <c r="E19" s="8" t="n">
        <v>3.2</v>
      </c>
    </row>
    <row r="20">
      <c r="A20" s="5" t="inlineStr">
        <is>
          <t>Shares of the Company used in computing earnings per share:</t>
        </is>
      </c>
    </row>
    <row r="21">
      <c r="A21" s="3" t="inlineStr">
        <is>
          <t>Weighted average number of shares outstanding, Basic (in shares)</t>
        </is>
      </c>
      <c r="B21" s="7" t="n">
        <v>32337</v>
      </c>
      <c r="C21" s="7" t="n">
        <v>32306</v>
      </c>
      <c r="D21" s="7" t="n">
        <v>32326</v>
      </c>
      <c r="E21" s="7" t="n">
        <v>32293</v>
      </c>
    </row>
    <row r="22">
      <c r="A22" s="3" t="inlineStr">
        <is>
          <t>Weighted average number of shares outstanding, Diluted (in shares)</t>
        </is>
      </c>
      <c r="B22" s="7" t="n">
        <v>32344</v>
      </c>
      <c r="C22" s="7" t="n">
        <v>32317</v>
      </c>
      <c r="D22" s="7" t="n">
        <v>32333</v>
      </c>
      <c r="E22" s="7" t="n">
        <v>32305</v>
      </c>
    </row>
    <row r="23">
      <c r="A23" s="3" t="inlineStr">
        <is>
          <t>Dividends declared per share (in dollars per share)</t>
        </is>
      </c>
      <c r="B23" s="8" t="n">
        <v>0.19</v>
      </c>
      <c r="C23" s="8" t="n">
        <v>0.18</v>
      </c>
      <c r="D23" s="8" t="n">
        <v>0.57</v>
      </c>
      <c r="E23" s="8" t="n">
        <v>0.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5" t="inlineStr">
        <is>
          <t>Goodwill and Intangible Assets Disclosure [Abstract]</t>
        </is>
      </c>
    </row>
    <row r="4">
      <c r="A4" s="3" t="inlineStr">
        <is>
          <t>Goodwill and Other Intangible Assets</t>
        </is>
      </c>
      <c r="B4" s="3" t="inlineStr">
        <is>
          <t xml:space="preserve">Goodwill and Other Intangible Assets Goodwill represents the excess of the purchase price over the fair value of the net tangible and identifiable intangible assets acquired in each business combination. Goodwill and intangible assets with indefinite useful lives are not amortized, but are tested for impairment at least annually at the reporting unit level. Impairment is the condition that exists when the carrying amount of a reporting unit, including goodwill, exceeds its fair value. Our reportable segments are consistent with our operating segments.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20, management applied the quantitative assessment approach in performing its annual evaluation of goodwill and concluded that no impairment provision was required. As part of this evaluation, the Company considered projected cash flows and market multiples for the Company’s Machine Clothing reporting unit and three AEC reporting units. Management performed assessments as to whether the fair value of each reporting unit was less than its carrying value as of June 30, 2020 and concluded that it was more likely than not that each reporting unit’s fair value continued to exceed its carrying value. In addition, there were no amounts at risk due to the estimated spread between the fair and carrying values. Accordingly, no impairment charges were recorded. We are continuing to amortize certain patents, trade names, customer relationships, customer contracts and technology assets that have finite lives. The gross carrying value, accumulated amortization and net values of intangible assets and goodwill as of September 30, 2020 and December 31, 2019, were as follows: As of September 30, 2020 Weighted average amortization life in years Gross carrying amount Accumulated amortization Net carrying amount (in thousands) Amortized intangible assets: AEC Trademarks and trade names 6-15 $ 208 $ (148) $ 60 AEC Technology 10-15 6,522 (871) 5,651 AEC Intellectual property 15 1,250 (68) 1,182 AEC Customer contracts 6 17,471 (13,110) 4,361 AEC Customer relationships 8-15 51,763 (14,768) 36,995 AEC Other intangibles 5 322 (290) 32 Total amortized intangible assets $ 77,536 $ (29,255) $ 48,281 Unamortized intangible assets: MC Goodwill $ 69,884 $ — $ 69,884 AEC Goodwill 114,403 — 114,403 Total unamortized intangible assets: $ 184,287 $ — $ 184,287 As of December 31, 2019 Weighted average amortization life in years Gross carrying amount Accumulated amortization Net carrying amount (in thousands) Amortized intangible assets: AEC Trademarks and trade names 6-15 $ 208 $ (135) $ 73 AEC Technology 10-15 6,191 (387) 5,804 AEC Intellectual property 15 1,250 (7) 1,243 AEC Customer contracts 6 17,471 (10,927) 6,544 AEC Customer relationships 8-15 51,255 (12,108) 39,147 AEC Other intangibles 5 322 (241) 81 Total amortized intangible assets $ 76,697 $ (23,805) $ 52,892 Unamortized intangible assets: MC Goodwill $ 67,672 $ — $ 67,672 AEC Goodwill 113,262 — 113,262 Total unamortized intangible assets: $ 180,934 $ — $ 180,934 The changes in intangible assets, net and goodwill from December 31, 2019 to September 30, 2020, were as follows: (in thousands) December 31, Other Changes Amortization Currency Translation September 30, Amortized intangible assets: AEC Trademarks and trade names $ 73 $ — $ (13) $ — $ 60 AEC Technology 5,804 — (480) 327 5,651 AEC Intellectual property 1,243 — (61) — 1,182 AEC Customer contracts 6,544 — (2,183) — 4,361 AEC Customer relationships 39,147 329 (2,626) 145 36,995 AEC Other intangibles 81 — (49) — 32 Total amortized intangible assets $ 52,892 $ 329 $ (5,412) $ 472 $ 48,281 Unamortized intangible assets: MC Goodwill $ 67,672 $ — $ — $ 2,212 $ 69,884 AEC Goodwill 113,262 335 — 806 114,403 Total unamortized intangible assets: $ 180,934 $ 335 $ — $ 3,018 $ 184,287 Estimated amortization expense of intangibles for the years ending December 31, 2020 through 2024, is as follows: Year Annual amortization (in thousands) 2020 $ 7,200 2021 7,100 2022 4,900 2023 4,200 2024 4,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9 Months Ended</t>
        </is>
      </c>
    </row>
    <row r="2">
      <c r="B2" s="2" t="inlineStr">
        <is>
          <t>Sep. 30, 2020</t>
        </is>
      </c>
    </row>
    <row r="3">
      <c r="A3" s="5" t="inlineStr">
        <is>
          <t>Debt Disclosure [Abstract]</t>
        </is>
      </c>
    </row>
    <row r="4">
      <c r="A4" s="3" t="inlineStr">
        <is>
          <t>Financial Instruments</t>
        </is>
      </c>
      <c r="B4" s="3" t="inlineStr">
        <is>
          <t>Financial Instruments Long-term debt, principally to banks and noteholders, consists of: (in thousands, except interest rates) September 30, 2020 December 31, 2019 Revolving credit agreement with borrowings outstanding at an end of period interest rate of 3.17% in 2020 and 3.43% in 2019 (including the effect of interest rate hedging transactions, as described below), due in 2022 $ 418,000 $ 424,000 Other debt, at an average end of period rate of 5.50% in both 2020 and 2019, due in varying amounts through 2021 12 29 Long-term debt 418,012 424,029 Less: current portion (12) (20) Long-term debt, net of current portion $ 418,000 $ 424,009 On October 27, 2020, we entered into a $700 million unsecured Four-Year Revolving Credit Facility Agreement (the “Credit Agreement”) which amended and restated the prior amended and restated $685 million Five-Year Revolving Credit Facility Agreement, which we had entered into on November 7, 2017 (the “Prior Agreement”). The Credit Agreement matures on October 27, 2024. Under the Prior Agreement, $418 million of borrowings were outstanding as of September 30, 2020. The applicable interest rate for borrowings was LIBOR plus a spread, based on our leverage ratio at the time of borrowing, with an option to borrow at base rate. At the time of the last borrowing on September 28, 2020, the spread was 1.375%. Under the Prior Agreement, the spread was based on a pricing grid, which ranged from 1.250% to 1.750% and, after giving effect to the amendments, the applicable spread under the Credit Agreement increased by 25 basis points, now ranging from 1.50% to 2.00%, in each case, based on our leverage ratio. Under the Prior Agreement, we were required to maintain a leverage ratio (as defined in the agreement) of not greater than 3.50 to 1.00 and minimum interest coverage (as defined) of 3.00 to 1.00. Under the prior agreement, our leverage ratio was 1.50 to 1.00 and our interest coverage ratio was 14.62 to 1.00 as of September 30, 2020 and, at that date, we would have been able to borrow an additional $267 million. The Credit Agreement contains customary terms, as well as affirmative covenants, negative covenants and events of default that are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On November 27, 2017, we terminated our interest rate swap agreements, originally entered into on May 9, 2016, that had effectively fixed the interest rate on $300 million of revolving credit borrowings, in order to enter into a new interest rate swap with a greater notional amount, and the same maturity as the Credit Agreement. We received $6.3 million when the swap agreements were terminated and that payment will be amortized into interest expense through March 2021. On May 6, 2016, we terminated other interest rate swap agreements that had effectively fixed the interest rate on $120 million of revolving credit borrowings, in order to enter into a new interest rate swap with a greater notional amount, and the same maturity as the Credit Agreement. We paid $5.2 million to terminate the swap agreements, which were fully amortized into interest expense through June 2020. On November 28, 2017, we entered into interest rate swap agreements for the period December 18, 2017 through October 17, 2022. These transactions have the effect of fixing the LIBOR portion of the effective interest rate (before addition of the spread) on $350 million of indebtedness drawn under the Credit Agreement at the rate of 2.11% during the period. Under the terms of these transactions, we pay the fixed rate of 2.11% and the counterparties pay a floating rate based on the one-month LIBOR rate at each monthly calculation date, which on September 16, 2020 was 0.16%, during the swap period. On September 16, 2020, the all-in-rate on the $350 million of debt was 3.485%. These interest rate swaps are accounted for as a hedge of future cash flows, as further described in Note 16. No cash collateral was received or pledged in relation to the swap agreements. Indebtedness under the Credit Agreement is ranked equally in right of payment to all unsecured senior debt. We were in compliance with all debt covenants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9 Months Ended</t>
        </is>
      </c>
    </row>
    <row r="2">
      <c r="B2" s="2" t="inlineStr">
        <is>
          <t>Sep. 30, 2020</t>
        </is>
      </c>
    </row>
    <row r="3">
      <c r="A3" s="5" t="inlineStr">
        <is>
          <t>Fair Value Disclosures [Abstract]</t>
        </is>
      </c>
    </row>
    <row r="4">
      <c r="A4" s="3" t="inlineStr">
        <is>
          <t>Fair-Value Measurements</t>
        </is>
      </c>
      <c r="B4" s="3" t="inlineStr">
        <is>
          <t xml:space="preserve">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September 30, 2020, or at December 31, 2019. The following table presents the fair-value hierarchy for our Level 1 and Level 2 financial and non-financial assets and liabilities, which are measured at fair value on a recurring basis: September 30, 2020 December 31, 2019 Quoted Significant Quoted Significant (in thousands) (Level 1) (Level 2) (Level 1) (Level 2) Fair Value Assets: Cash equivalents $ 28,705 $ — $ 16,375 $ — Other Assets: Common stock of unaffiliated foreign public company (a) 872 — 839 — Liabilities: Other noncurrent liabilities: Interest rate swaps — (14,357) ᵇ — (5,518) ᶜ (a) Original cost basis $0.5 million. (b) Net of $1.2 million receivable floating leg and $15.6 million liability fixed leg. (c) Net of $15.2 million receivable floating leg and $20.7 million liability fixed leg.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Changes in the fair value of the investment are reported in the Consolidated Statements of Income.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mitigate risk by evaluating the creditworthiness of counterparties and by monitoring the currency exchange and interest rate markets while reviewing the hedging risks and contracts to ensure compliance with our internal guidelines and policies. Changes in exchange rates can result in revaluation gains and losses that are recorded in Selling, general and administrative expenses or Other (income)/expense, net. Revaluation gains and losses occur when our business units have cash, intercompany (recorded in Other (income)/expense,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As of September 30, 2020, these interest rate swaps were determined to be highly effective hedges of interest rate cash flow risk. Amounts accumulated in Other comprehensive income are reclassified as Interest expense, net when the related interest payments (that is, the hedged forecasted transactions), and amortization related to the swap buyouts, affect earnings. Interest (income)/expense related to payments under the active swap agreements totaled $3.7 million for the nine month period ended September 30, 2020, and $(0.8) million for the nine month period ended September 30, 2019. Additionally, non-cash interest income related to the amortization of swap buyouts totaled $0.9 million for the nine month period ended September 30, 2020 and $0.3 million for the nine month period ended September 30, 2019. Gains/(losses) related to changes in fair value of derivative instruments that were recognized in Other (income)/expense, net in the Consolidated Statements of Income were as follows: Three months ended September 30, Nine months ended September 30, (in thousands) 2020 2019 2020 2019 Derivatives not designated as hedging instruments Foreign currency options gains/(losses) $ — $ — $ (6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5" t="inlineStr">
        <is>
          <t>Commitments and Contingencies Disclosure [Abstract]</t>
        </is>
      </c>
    </row>
    <row r="4">
      <c r="A4" s="3" t="inlineStr">
        <is>
          <t>Contingencies</t>
        </is>
      </c>
      <c r="B4" s="3" t="inlineStr">
        <is>
          <t>Contingencies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616 claims as of September 30, 2020.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5 3,821 116 86 3,791 $ 164 2016 3,791 148 102 3,745 758 2017 3,745 105 90 3,730 55 2018 3,730 152 106 3,684 100 2019 3,684 51 75 3,708 25 2020 (As of September 30) 3,708 133 41 3,616 $ 57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September 30, 2020, we had resolved, by means of settlement or dismissal, 37,930 claims. The total cost of resolving all claims was $10.4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710 claims as of September 30, 2020, only twelve claims have been filed against Brandon since January 1, 2012, and no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Shareholders' Equity</t>
        </is>
      </c>
      <c r="B1" s="2" t="inlineStr">
        <is>
          <t>9 Months Ended</t>
        </is>
      </c>
    </row>
    <row r="2">
      <c r="B2" s="2" t="inlineStr">
        <is>
          <t>Sep. 30, 2020</t>
        </is>
      </c>
    </row>
    <row r="3">
      <c r="A3" s="5" t="inlineStr">
        <is>
          <t>Stockholders' Equity Note [Abstract]</t>
        </is>
      </c>
    </row>
    <row r="4">
      <c r="A4" s="3" t="inlineStr">
        <is>
          <t>Changes in Shareholders’ Equity</t>
        </is>
      </c>
      <c r="B4" s="3" t="inlineStr">
        <is>
          <t>Changes in Shareholders’ Equity The following table summarizes changes in Shareholders’ Equity for the period December 31, 2019 to September 30, 2020: Class A Class B Additional paid-in capital Retained earnings Accumulated items of other Class A Noncontrolling Interest Total Equity (in thousands) Shares Amount Shares Amount Shares Amount December 31, 2019 39,099 $ 39 1,618 $ 2 $ 432,518 $ 698,496 $ (175,981) 8,409 $ (256,391) $ 4,006 $ 702,689 Adoption of accounting standards (a) — — — — — (1,443) — — — — (1,443) Net income — — — — — 9,109 — — — (1,515) 7,594 Compensation and benefits paid or payable in shares 13 — — — (682) — — — — — (682) Options exercised — — — — — — — — — — — Shares issued to Directors — — — — — — — — — — — Dividends declared Class A Common Stock, $0.19 per share — — — — — (5,834) — — — — (5,834) Class B Common Stock, $0.19 per share — — — — — (307) — — — — (307) Cumulative translation adjustments — — — — — — (25,747) — — 109 (25,638) Pension and postretirement liability adjustments — — — — — — 890 — — — 890 Derivative valuation adjustment — — — — — — (7,708) — — — (7,708) March 31, 2020 39,112 $ 39 1,618 $ 2 $ 431,836 $ 700,021 $ (208,546) 8,409 $ (256,391) $ 2,600 $ 669,561 Net income — — — — — 32,354 — — — 95 32,449 Compensation and benefits paid or payable in shares — — — — 466 — — (15) 317 — 783 Options exercised 1 — — — 20 — — — — — 20 Shares issued to Directors — — — — 416 — — — — — 416 Dividends declared Class A Common Stock, $0.19 per share — — — — — (5,835) — — — — (5,835) Class B Common Stock, $0.19 per share — — — — — (307) — — — — (307) Cumulative translation adjustments — — — — — — 8,964 — — 152 9,116 Pension and postretirement liability adjustments — — — — — — 142 — — — 142 Derivative valuation adjustment — — — — — — (187) — — — (187) June 30, 2020 39,113 $ 39 1,618 $ 2 $ 432,738 $ 726,233 $ (199,627) 8,394 $ (256,074) $ 2,847 $ 706,158 Net income — — — — — 29,589 — — — 1 29,590 Compensation and benefits paid or payable in shares — — — — 80 — — — — — 80 Options exercised — — — — 5 — — — — — 5 Shares issued to Directors — — — — — — — — — — — Dividends declared Class A Common Stock, $0.19 per share — — — — — (5,837) — — — — (5,837) Class B Common Stock, $0.19 per share — — — — — (307) — — — — (307) Cumulative translation adjustments — — — — — — 19,821 — — 201 20,022 Pension and postretirement liability adjustments — — — — — — (474) — — — (474) Derivative valuation adjustment — — — — — — 621 — — — 621 September 30, 2020 39,113 $ 39 1,618 $ 2 $ 432,823 $ 749,678 $ (179,659) 8,394 $ (256,074) $ 3,049 $ 749,858 The following table summarizes changes in Shareholders’ Equity for the period December 31, 2018 to September 30, 2019: Class A Class B Additional paid-in capital Retained earnings Accumulated items of other Class A Noncontrolling Interest Total Equity (in thousands) Shares Amount Shares Amount Shares Amount December 31, 2018 37,450 $ 37 3,234 $ 3 $ 430,555 $ 589,645 $ (158,388) 8,419 $ (256,603) $ 3,031 $ 608,280 Adoption of accounting standards (b) — — — — — 35 — — — — 35 Net income — — — — — 29,190 — — — 218 29,408 Compensation and benefits paid or payable in shares 25 — — — (547) — — — — — (547) Options exercised 3 — 44 — — — — — 44 Shares issued to Directors — — — — — — — — — — — Dividends declared Class A Common Stock, $0.18 per share — — — — — (5,231) — — — — (5,231) Class B Common Stock, $0.18 per share — — — — — (582) — — — — (582) Cumulative translation adjustments — — — — — — (654) — — (8) (662) Pension and postretirement liability adjustments — — — — — — (1,487) — — — (1,487) Derivative valuation adjustment — — — — — — (2,851) — — — (2,851) March 31, 2019 37,478 $ 37 3,234 $ 3 $ 430,052 $ 613,057 $ (163,380) 8,419 $ (256,603) $ 3,241 $ 626,407 Net income — — — — — 34,054 — — — 205 34,259 Compensation and benefits paid or payable in shares — — — — 958 — — (10) 212 — 1,170 Options exercised 2 — — — 28 — — — — — 28 Shares issued to Directors — — — — — — — — — — — Dividends declared Class A Common Stock, $0.18 per share — — — — — (5,523) — — — — (5,523) Class B Common Stock, $0.18 per share — — — — — (291) — — — — (291) Conversion of Class B shares to Class A shares, rounding 1,616 2 (1,616) (1) (1) — — — — — — Cumulative translation adjustments — — — — — — (1) — — 2 1 Pension and postretirement liability adjustments — — — — — — (40) — — — (40) Derivative valuation adjustment — — — — — — (4,695) — — — (4,695) June 30, 2019 39,096 $ 39 1,618 $ 2 $ 431,037 $ 641,297 $ (168,116) 8,409 $ (256,391) $ 3,448 $ 651,316 Net income — — — — — 40,009 — — — 116 40,125 Compensation and benefits paid or payable in shares — — — — 790 — — — — — 790 Options exercised 2 — — — 33 — — — — — 33 Shares issued to Directors — — — — — — — — — — — Dividends declared Class A Common Stock, $0.18 per share — — — — — (5,524) — — — — (5,524) Class B Common Stock, $0.18 per share — — — — — (291) — — — — (291) Conversion of Class B shares to Class A shares, rounding — — — — — — — — — — — Cumulative translation adjustments — — — — — — (22,522) — — (13) (22,535) Pension and postretirement liability adjustments — — — — — — 490 — — — 490 Derivative valuation adjustment — — — — — — (1,323) — — — (1,323) September 30, 2019 39,098 $ 39 1,618 $ 2 $ 431,860 $ 675,491 $ (191,471) 8,409 $ (256,391) $ 3,551 $ 663,081 (a) As described in Note 1, the Company adopted the provisions of ASC 326, Current Expected Credit Losses (CECL) effective January 1, 2020, which resulted in a decrease to Retained earnings of $1.4 million. (b) The Company adopted ASC 842, Leases effective January 1, 2019, which resulted in an increase to Retained earnings of less than $0.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5" t="inlineStr">
        <is>
          <t>Accounting Changes and Error Corrections [Abstract]</t>
        </is>
      </c>
    </row>
    <row r="4">
      <c r="A4" s="3" t="inlineStr">
        <is>
          <t>Recent Accounting Pronouncements</t>
        </is>
      </c>
      <c r="B4" s="3" t="inlineStr">
        <is>
          <t>Recent Accounting Pronouncements In August 2018, an accounting update was issued which aims to improve the overall usefulness of disclosures to financial statement users and reduce unnecessary costs to companies when preparing defined benefit plan disclosures. We are required to adopt this update for our 2020 annual filing which will result in minor changes to footnote disclosures in future filings. In December 2019, an accounting update was issued which removes certain exceptions for recognizing deferred taxes for investments and performing intra-period tax allocations. The update also adds guidance to reduce complexity in certain areas, including recognizing deferred taxes for tax goodwill and allocating taxes to members of a consolidated group. We plan to adopt the new standard as of January 1, 2021 and we are assessing the potential impact on our financial statements. In March 2020, an accounting update was issued which provides optional guidance for a limited time to ease the potential accounting burden associated with transitioning away from reference rates such as LIBOR. The expedients and exceptions provided by this update will not be available after December 31, 2022, other than for certain hedging relationships entered into prior. We are currently assessing the potential impa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5" t="inlineStr">
        <is>
          <t>Accounting Policies [Abstract]</t>
        </is>
      </c>
    </row>
    <row r="4">
      <c r="A4" s="3" t="inlineStr">
        <is>
          <t>Basis of Presentation</t>
        </is>
      </c>
      <c r="B4" s="3" t="inlineStr">
        <is>
          <t>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Albany International Corp.’s Annual Report on Form 10-K for the year ended December 31, 2019. Effective January 1, 2020, we adopted the provisions of ASC 326 Current Expected Credit Losses (CECL) , using the effective date (or modified retrospective) approach for transition. Under this transition method, periods prior to 2020 were not restated. The pre-tax cumulative effect of initially applying the new standard was an increase in credit loss reserves of $1.8 million, primarily for Accounts receivable and Contract assets. Including tax effects, Retained earnings was reduced by $1.4 million as a result of transitioning to the new standard. The effect of the application of CECL during the first quarter of 2020 is further described in Notes 11 and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portable Segments (Tables)</t>
        </is>
      </c>
      <c r="B1" s="2" t="inlineStr">
        <is>
          <t>9 Months Ended</t>
        </is>
      </c>
    </row>
    <row r="2">
      <c r="B2" s="2" t="inlineStr">
        <is>
          <t>Sep. 30, 2020</t>
        </is>
      </c>
    </row>
    <row r="3">
      <c r="A3" s="5" t="inlineStr">
        <is>
          <t>Segment Reporting [Abstract]</t>
        </is>
      </c>
    </row>
    <row r="4">
      <c r="A4" s="3" t="inlineStr">
        <is>
          <t>Schedule of Segment Reporting Information, by Segment</t>
        </is>
      </c>
      <c r="B4" s="3" t="inlineStr">
        <is>
          <t xml:space="preserve">The following tables show data by reportable segment, reconciled to consolidated totals included in the financial statements: Three months ended September 30, Nine months ended September 30, (in thousands) 2020 2019 2020 2019 Net sales Machine Clothing $ 138,747 $ 151,324 $ 428,782 $ 450,673 Albany Engineered Composites 73,252 119,809 244,971 345,781 Consolidated total $ 211,999 $ 271,133 $ 673,753 $ 796,454 Operating income/(loss) Machine Clothing $ 45,699 $ 51,906 $ 149,418 $ 145,688 Albany Engineered Composites 6,828 17,345 22,749 44,598 Corporate expenses (13,754) (13,573) (41,073) (40,290) Operating income $ 38,773 $ 55,678 $ 131,094 $ 149,996 Reconciling items: Interest income (1,485) (851) (2,280) (2,037) Interest expense 3,727 4,838 12,322 15,072 Other expense/(income), net (2,745) (1,628) 13,915 (1,906) Income before income taxes $ 39,276 $ 53,319 $ 107,137 $ 138,867 </t>
        </is>
      </c>
    </row>
    <row r="5">
      <c r="A5" s="3" t="inlineStr">
        <is>
          <t>Schedule of Restructuring Costs by Reporting Segment</t>
        </is>
      </c>
      <c r="B5" s="3" t="inlineStr">
        <is>
          <t xml:space="preserve">The table below presents restructuring costs by reportable segment (also see Note 5): Three months ended September 30, Nine months ended September 30, (in thousands) 2020 2019 2020 2019 Machine Clothing $ 384 $ (211) $ 1,414 $ 1,125 Albany Engineered Composites 358 (33) 2,606 18 Corporate expenses (32) — 169 (4) Total $ 710 $ (244) $ 4,189 $ 1,139 </t>
        </is>
      </c>
    </row>
    <row r="6">
      <c r="A6" s="3" t="inlineStr">
        <is>
          <t>Disaggregation of Revenue</t>
        </is>
      </c>
      <c r="B6" s="3" t="inlineStr">
        <is>
          <t xml:space="preserve">The following tables disaggregate revenue for each product group by timing of revenue recognition: Three months ended September 30, 2020 (in thousands) Point in Time Revenue Over Time Revenue Total Machine Clothing $ 137,899 $ 848 $ 138,747 Albany Engineered Composites ASC — 17,301 17,301 Other AEC 4,479 51,472 55,951 Total Albany Engineered Composites 4,479 68,773 73,252 Total revenue $ 142,378 $ 69,621 $ 211,999 Nine months ended September 30, 2020 (in thousands) Point in Time Revenue Over Time Revenue Total Machine Clothing $ 426,238 $ 2,544 $ 428,782 Albany Engineered Composites ASC — 72,771 72,771 Other AEC 14,942 157,258 172,200 Total Albany Engineered Composites 14,942 230,029 244,971 Total revenue $ 441,180 $ 232,573 $ 673,753 Three months ended September 30, 2019 (in thousands) Point in Time Revenue Over Time Revenue Total Machine Clothing $ 150,524 $ 800 $ 151,324 Albany Engineered Composites ASC — 56,414 56,414 Other AEC 6,708 56,687 63,395 Total Albany Engineered Composites 6,708 113,101 119,809 Total revenue $ 157,232 $ 113,901 $ 271,133 Nine months ended September 30, 2019 (in thousands) Point in Time Revenue Over Time Revenue Total Machine Clothing $ 448,273 $ 2,400 $ 450,673 Albany Engineered Composites ASC — 170,551 170,551 Other AEC 22,850 152,380 175,230 Total Albany Engineered Composites 22,850 322,931 345,781 Total revenue $ 471,123 $ 325,331 $ 796,454 </t>
        </is>
      </c>
    </row>
    <row r="7">
      <c r="A7" s="3" t="inlineStr">
        <is>
          <t>Schedule of Disaggregate MC Segment Revenue by Significant Product or Service</t>
        </is>
      </c>
      <c r="B7" s="3" t="inlineStr">
        <is>
          <t xml:space="preserve">The following table disaggregates MC segment revenue by significant product groupings (paper machine clothing (PMC) and engineered fabrics), and, for PMC, the geographical region to which the paper machine clothing was sold: Three months ended September 30, Nine months ended September 30, (in thousands) 2020 2019 2020 2019 Americas PMC $ 70,663 $ 82,763 $ 225,565 $ 239,686 Eurasia PMC 50,923 50,330 150,220 155,849 Engineered Fabrics 17,161 18,231 52,997 55,138 Total Machine Clothing Net sales $ 138,747 $ 151,324 $ 428,782 $ 450,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9 Months Ended</t>
        </is>
      </c>
    </row>
    <row r="2">
      <c r="B2" s="2" t="inlineStr">
        <is>
          <t>Sep. 30, 2020</t>
        </is>
      </c>
    </row>
    <row r="3">
      <c r="A3" s="5" t="inlineStr">
        <is>
          <t>Business Combinations [Abstract]</t>
        </is>
      </c>
    </row>
    <row r="4">
      <c r="A4" s="3" t="inlineStr">
        <is>
          <t>Schedule of Recognized Identified Assets Acquired and Liabilities Assumed</t>
        </is>
      </c>
      <c r="B4" s="3" t="inlineStr">
        <is>
          <t xml:space="preserve">The following table summarizes the allocation of the purchase price to the fair value of the assets and liabilities acquired: (in thousands) November 20, 2019 Assets acquired Cash $ 1,607 Accounts receivable 986 Contract assets 1,992 Inventories 525 Prepaid expenses and other current assets 452 Right of use assets 5,686 Property, plant and equipment 4,884 Amortizable intangible assets 10,302 Goodwill 17,676 Total assets acquired $ 44,110 Liabilities assumed Accounts payable $ 65 Accrued liabilities 2,777 Lease liabilities 502 Deferred income taxes 3,182 Other noncurrent liabilities 5,184 Total liabilities assumed $ 11,710 Net assets acquired $ 32,400 Purchase of business, net of cash acquired $ 30,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9 Months Ended</t>
        </is>
      </c>
    </row>
    <row r="2">
      <c r="B2" s="2" t="inlineStr">
        <is>
          <t>Sep. 30, 2020</t>
        </is>
      </c>
    </row>
    <row r="3">
      <c r="A3" s="5" t="inlineStr">
        <is>
          <t>Retirement Benefits [Abstract]</t>
        </is>
      </c>
    </row>
    <row r="4">
      <c r="A4" s="3" t="inlineStr">
        <is>
          <t>Schedule of Net Benefit Costs</t>
        </is>
      </c>
      <c r="B4" s="3" t="inlineStr">
        <is>
          <t xml:space="preserve">The composition of the net periodic benefit cost for the nine months ended September 30, 2020 and 2019, was as follows: Pension plans Other postretirement benefits (in thousands) 2020 2019 2020 2019 Components of net periodic benefit cost: Service cost $ 1,728 $ 1,892 $ 150 $ 142 Interest cost 4,621 5,368 1,285 1,585 Expected return on assets (5,139) (6,155) — — Settlement cost 145 — — — Curtailment cost 233 — — — Amortization of prior service cost/(credit) 24 51 (3,366) (3,366) Amortization of net actuarial loss 1,776 1,687 1,944 1,670 Net periodic benefit cost $ 3,388 $ 2,843 $ 13 $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tatement of Comprehensive Income [Abstract]</t>
        </is>
      </c>
    </row>
    <row r="4">
      <c r="A4" s="3" t="inlineStr">
        <is>
          <t>Net income</t>
        </is>
      </c>
      <c r="B4" s="6" t="n">
        <v>29590</v>
      </c>
      <c r="C4" s="6" t="n">
        <v>40125</v>
      </c>
      <c r="D4" s="6" t="n">
        <v>69633</v>
      </c>
      <c r="E4" s="6" t="n">
        <v>103792</v>
      </c>
    </row>
    <row r="5">
      <c r="A5" s="5" t="inlineStr">
        <is>
          <t>Other Comprehensive Income (Loss), before Tax [Abstract]</t>
        </is>
      </c>
    </row>
    <row r="6">
      <c r="A6" s="3" t="inlineStr">
        <is>
          <t>Foreign currency translation and other adjustments</t>
        </is>
      </c>
      <c r="B6" s="7" t="n">
        <v>19249</v>
      </c>
      <c r="C6" s="7" t="n">
        <v>-22041</v>
      </c>
      <c r="D6" s="7" t="n">
        <v>3047</v>
      </c>
      <c r="E6" s="7" t="n">
        <v>-24243</v>
      </c>
    </row>
    <row r="7">
      <c r="A7" s="3" t="inlineStr">
        <is>
          <t>Pension/postretirement settlements and curtailments</t>
        </is>
      </c>
      <c r="B7" s="7" t="n">
        <v>0</v>
      </c>
      <c r="C7" s="7" t="n">
        <v>0</v>
      </c>
      <c r="D7" s="7" t="n">
        <v>378</v>
      </c>
      <c r="E7" s="7" t="n">
        <v>0</v>
      </c>
    </row>
    <row r="8">
      <c r="A8" s="5" t="inlineStr">
        <is>
          <t>Other Comprehensive (Income) Loss, Defined Benefit Plan, before Tax, after Reclassification Adjustment, Attributable to Parent [Abstract]</t>
        </is>
      </c>
    </row>
    <row r="9">
      <c r="A9" s="3" t="inlineStr">
        <is>
          <t>Prior service credit</t>
        </is>
      </c>
      <c r="B9" s="7" t="n">
        <v>-1114</v>
      </c>
      <c r="C9" s="7" t="n">
        <v>-1105</v>
      </c>
      <c r="D9" s="7" t="n">
        <v>-3342</v>
      </c>
      <c r="E9" s="7" t="n">
        <v>-3315</v>
      </c>
    </row>
    <row r="10">
      <c r="A10" s="3" t="inlineStr">
        <is>
          <t>Net actuarial loss</t>
        </is>
      </c>
      <c r="B10" s="7" t="n">
        <v>1244</v>
      </c>
      <c r="C10" s="7" t="n">
        <v>1118</v>
      </c>
      <c r="D10" s="7" t="n">
        <v>3720</v>
      </c>
      <c r="E10" s="7" t="n">
        <v>3357</v>
      </c>
    </row>
    <row r="11">
      <c r="A11" s="3" t="inlineStr">
        <is>
          <t>Payments and amortization related to interest rate swaps included in earnings</t>
        </is>
      </c>
      <c r="B11" s="7" t="n">
        <v>1219</v>
      </c>
      <c r="C11" s="7" t="n">
        <v>-245</v>
      </c>
      <c r="D11" s="7" t="n">
        <v>2742</v>
      </c>
      <c r="E11" s="7" t="n">
        <v>-1117</v>
      </c>
    </row>
    <row r="12">
      <c r="A12" s="3" t="inlineStr">
        <is>
          <t>Derivative valuation adjustment</t>
        </is>
      </c>
      <c r="B12" s="7" t="n">
        <v>-385</v>
      </c>
      <c r="C12" s="7" t="n">
        <v>-1532</v>
      </c>
      <c r="D12" s="7" t="n">
        <v>-12515</v>
      </c>
      <c r="E12" s="7" t="n">
        <v>-10796</v>
      </c>
    </row>
    <row r="13">
      <c r="A13" s="5" t="inlineStr">
        <is>
          <t>Income taxes related to items of other comprehensive income/(loss):</t>
        </is>
      </c>
    </row>
    <row r="14">
      <c r="A14" s="3" t="inlineStr">
        <is>
          <t>Pension/postretirement settlements and curtailments</t>
        </is>
      </c>
      <c r="B14" s="7" t="n">
        <v>0</v>
      </c>
      <c r="C14" s="7" t="n">
        <v>0</v>
      </c>
      <c r="D14" s="7" t="n">
        <v>-113</v>
      </c>
      <c r="E14" s="7" t="n">
        <v>0</v>
      </c>
    </row>
    <row r="15">
      <c r="A15" s="3" t="inlineStr">
        <is>
          <t>Amortization of pension liability adjustment</t>
        </is>
      </c>
      <c r="B15" s="7" t="n">
        <v>-32</v>
      </c>
      <c r="C15" s="7" t="n">
        <v>-4</v>
      </c>
      <c r="D15" s="7" t="n">
        <v>-94</v>
      </c>
      <c r="E15" s="7" t="n">
        <v>-13</v>
      </c>
    </row>
    <row r="16">
      <c r="A16" s="3" t="inlineStr">
        <is>
          <t>Payments and amortization related to interest rate swaps included in earnings</t>
        </is>
      </c>
      <c r="B16" s="7" t="n">
        <v>-311</v>
      </c>
      <c r="C16" s="7" t="n">
        <v>62</v>
      </c>
      <c r="D16" s="7" t="n">
        <v>-701</v>
      </c>
      <c r="E16" s="7" t="n">
        <v>285</v>
      </c>
    </row>
    <row r="17">
      <c r="A17" s="3" t="inlineStr">
        <is>
          <t>Derivative valuation adjustment</t>
        </is>
      </c>
      <c r="B17" s="7" t="n">
        <v>98</v>
      </c>
      <c r="C17" s="7" t="n">
        <v>392</v>
      </c>
      <c r="D17" s="7" t="n">
        <v>3200</v>
      </c>
      <c r="E17" s="7" t="n">
        <v>2759</v>
      </c>
    </row>
    <row r="18">
      <c r="A18" s="3" t="inlineStr">
        <is>
          <t>Comprehensive income</t>
        </is>
      </c>
      <c r="B18" s="7" t="n">
        <v>49558</v>
      </c>
      <c r="C18" s="7" t="n">
        <v>16770</v>
      </c>
      <c r="D18" s="7" t="n">
        <v>65955</v>
      </c>
      <c r="E18" s="7" t="n">
        <v>70709</v>
      </c>
    </row>
    <row r="19">
      <c r="A19" s="3" t="inlineStr">
        <is>
          <t>Comprehensive income/(loss) attributable to the noncontrolling interest</t>
        </is>
      </c>
      <c r="B19" s="7" t="n">
        <v>202</v>
      </c>
      <c r="C19" s="7" t="n">
        <v>103</v>
      </c>
      <c r="D19" s="7" t="n">
        <v>-957</v>
      </c>
      <c r="E19" s="7" t="n">
        <v>520</v>
      </c>
    </row>
    <row r="20">
      <c r="A20" s="3" t="inlineStr">
        <is>
          <t>Comprehensive income/(loss) attributable to the Company</t>
        </is>
      </c>
      <c r="B20" s="6" t="n">
        <v>49356</v>
      </c>
      <c r="C20" s="6" t="n">
        <v>16667</v>
      </c>
      <c r="D20" s="6" t="n">
        <v>66912</v>
      </c>
      <c r="E20" s="6" t="n">
        <v>701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0</t>
        </is>
      </c>
    </row>
    <row r="3">
      <c r="A3" s="5" t="inlineStr">
        <is>
          <t>Restructuring and Related Activities [Abstract]</t>
        </is>
      </c>
    </row>
    <row r="4">
      <c r="A4" s="3" t="inlineStr">
        <is>
          <t>Restructuring and Related Costs</t>
        </is>
      </c>
      <c r="B4" s="3" t="inlineStr">
        <is>
          <t xml:space="preserve">The following table summarizes charges reported in the Consolidated Statements of Income under “Restructuring expenses, net”: Three months ended September 30, Nine months ended September 30, (in thousands) 2020 2019 2020 2019 Machine Clothing $ 384 $ (211) $ 1,414 $ 1,125 Albany Engineered Composites 358 (33) 2,606 18 Corporate expenses (32) — 169 (4) Total $ 710 $ (244) $ 4,189 $ 1,139 Nine Months Ended September 30, 2020 Total restructuring costs incurred Termination and other costs Impairment of assets (in thousands) Machine Clothing $ 1,414 $ 1,414 $ — Albany Engineered Composites 2,606 2,606 — Corporate expenses 169 169 — Total $ 4,189 $ 4,189 $ — Nine Months Ended September 30, 2019 Total restructuring costs incurred Termination and other costs Impairment of assets (in thousands) Machine Clothing $ 1,125 $ 1,081 $ 44 Albany Engineered Composites 18 18 — Corporate expenses (4) (4) — Total $ 1,139 $ 1,095 $ 44 </t>
        </is>
      </c>
    </row>
    <row r="5">
      <c r="A5" s="3" t="inlineStr">
        <is>
          <t>Schedule of Restructuring Reserve by Type of Cost</t>
        </is>
      </c>
      <c r="B5" s="3" t="inlineStr">
        <is>
          <t xml:space="preserve">We expect that approximately $2.8 million of Accrued liabilities for restructuring at September 30, 2020 will be paid within one year and approximately $0.3 million will be paid the following year. The table below presents the year-to-date changes in restructuring liabilities for 2020 and 2019, all of which are related to termination costs: (in thousands) December 31, Restructuring charges accrued Payments Currency translation /other September 30, Total termination and other costs $ 2,042 $ 4,189 $ (3,186) $ 46 $ 3,091 (in thousands) December 31, Restructuring charges accrued Payments Currency translation /other September 30, Total termination and other costs $ 5,570 $ 1,095 $ (4,195) $ (360) $ 2,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Expense, net (Tables)</t>
        </is>
      </c>
      <c r="B1" s="2" t="inlineStr">
        <is>
          <t>9 Months Ended</t>
        </is>
      </c>
    </row>
    <row r="2">
      <c r="B2" s="2" t="inlineStr">
        <is>
          <t>Sep. 30, 2020</t>
        </is>
      </c>
    </row>
    <row r="3">
      <c r="A3" s="5" t="inlineStr">
        <is>
          <t>Other Income and Expenses [Abstract]</t>
        </is>
      </c>
    </row>
    <row r="4">
      <c r="A4" s="3" t="inlineStr">
        <is>
          <t>Schedule of Other Nonoperating Income (Expense)</t>
        </is>
      </c>
      <c r="B4" s="3" t="inlineStr">
        <is>
          <t>The components of Other (Income)/Expense, net are: Three months ended September 30, Nine months ended September 30, (in thousands) 2020 2019 2020 2019 Currency transaction (gains)/losses $ (148) $ (2,028) $ 14,702 $ (3,724) Bank fees and amortization of debt issuance costs 96 81 264 262 Components of net periodic pension and postretirement cost other than service 384 278 1,523 840 Other (3,077) 41 (2,574) 716 Total $ (2,745) $ (1,628) $ 13,915 $ (1,9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5" t="inlineStr">
        <is>
          <t>Income Tax Disclosure [Abstract]</t>
        </is>
      </c>
    </row>
    <row r="4">
      <c r="A4" s="3" t="inlineStr">
        <is>
          <t>Schedule of Components of Income Tax Expense (Benefit)</t>
        </is>
      </c>
      <c r="B4" s="3" t="inlineStr">
        <is>
          <t xml:space="preserve">The following table presents components of income tax expense for the three and nine months ended September 30, 2020 and 2019: Three months ended September 30, Nine months ended September 30, (in thousands, except percentages) 2020 2019 2020 2019 Income tax based on income from continuing operations, at estimated tax rates of 32.2% and 27.5%, respectively $ 12,666 $ 14,662 $ 34,550 $ 38,256 Provision for change in estimated tax rate (1,196) (692) — — Income tax before discrete items 11,470 13,970 34,550 38,256 Discrete tax expense: Exercise of U.S. stock options (7) (55) (7) (111) Adjustments to prior period tax liabilities (1,750) (160) (983) 187 Provision for/resolution of tax audits and contingencies, net (46) (558) (1,779) (2,785) Out-of-period adjustments to deferred tax assets — — 1,830 (1,366) Tax effect of non-deductible foreign exchange loss on intercompany loan 3 — 3,658 — Changes in valuation allowance 8 (11) 230 830 Other 8 8 5 64 Total income tax expense $ 9,686 $ 13,194 $ 37,504 $ 35,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5" t="inlineStr">
        <is>
          <t>Earnings Per Share [Abstract]</t>
        </is>
      </c>
    </row>
    <row r="4">
      <c r="A4" s="3" t="inlineStr">
        <is>
          <t>Schedule of Earnings Per Share, Basic and Diluted</t>
        </is>
      </c>
      <c r="B4" s="3" t="inlineStr">
        <is>
          <t xml:space="preserve">The amounts used in computing earnings per share and the weighted average number of shares of potentially dilutive securities are as follows: Three months ended September 30, Nine months ended September 30, (in thousands, except market price and earnings per share) 2020 2019 2020 2019 Net income attributable to the Company $ 29,589 $ 40,009 $ 71,052 $ 103,253 Weighted average number of shares: Weighted average number of shares used in calculating basic net income per share 32,337 32,306 32,326 32,293 Effect of dilutive stock-based compensation plans: Stock options 7 11 7 12 Weighted average number of shares used in calculating diluted net income per share 32,344 32,317 32,333 32,305 Average market price of common stock used for calculation of dilutive shares $ 51.81 $ 82.99 $ 57.05 $ 76.45 Net income attributable to the Company per share: Basic $ 0.92 $ 1.24 $ 2.20 $ 3.20 Diluted $ 0.91 $ 1.24 $ 2.20 $ 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 (Tables)</t>
        </is>
      </c>
      <c r="B1" s="2" t="inlineStr">
        <is>
          <t>9 Months Ended</t>
        </is>
      </c>
    </row>
    <row r="2">
      <c r="B2" s="2" t="inlineStr">
        <is>
          <t>Sep. 30, 2020</t>
        </is>
      </c>
    </row>
    <row r="3">
      <c r="A3" s="5" t="inlineStr">
        <is>
          <t>Accumulated Other Comprehensive Income (Loss), Net of Tax [Abstract]</t>
        </is>
      </c>
    </row>
    <row r="4">
      <c r="A4" s="3" t="inlineStr">
        <is>
          <t>Schedule of Accumulated Other Comprehensive Income (Loss)</t>
        </is>
      </c>
      <c r="B4" s="3" t="inlineStr">
        <is>
          <t>The table below presents changes in the components of AOCI for the period December 31, 2019 to September 30, 2020: (in thousands) Translation Pension and Derivative Total Accumulated Other December 31, 2019 $ (122,852) $ (49,994) $ (3,135) $ (175,981) Other comprehensive income/(loss) before reclassifications, net of tax 3,038 9 (9,315) (6,268) Pension/postretirement curtailment loss, net of tax — 265 — 265 Interest expense related to swaps reclassified to the Consolidated Statements of Income, net of tax — — 2,041 2,041 Pension and postretirement liability adjustments reclassified to Consolidated Statements of Income, net of tax — 284 — 284 Net current period other comprehensive income 3,038 558 (7,274) (3,678) September 30, 2020 $ (119,814) $ (49,436) $ (10,409) $ (179,659) The table below presents changes in the components of AOCI for the period December 31, 2018 to September 30, 2019: (in thousands) Translation Pension and Derivative Total Accumulated Other December 31, 2018 $ (115,976) $ (47,109) $ 4,697 $ (158,388) Other comprehensive income/(loss) before reclassifications, net of tax (23,177) 280 (8,037) (30,934) Interest expense related to swaps reclassified to the Consolidated Statements of Income, net of tax — — (832) (832) Pension and postretirement liability adjustments reclassified to Consolidated Statements of Income, net of tax — 29 — 29 Adjustment related to prior period change in opening valuation allowance — (1,346) — (1,346) Net current period other comprehensive income (23,177) (1,037) (8,869) (33,083) September 30, 2019 $ (139,153) $ (48,146) $ (4,172) $ (191,471)</t>
        </is>
      </c>
    </row>
    <row r="5">
      <c r="A5" s="3" t="inlineStr">
        <is>
          <t>Reclassification out of Accumulated Other Comprehensive Income</t>
        </is>
      </c>
      <c r="B5" s="3" t="inlineStr">
        <is>
          <t>The table below presents the expense/(income) amounts reclassified, and the line items of the Statement of Income that were affected for the three and nine months ended September 30, 2020 and 2019: Three months ended September 30, Nine months ended September 30, (in thousands) 2020 2019 2020 2019 Pretax Derivative valuation reclassified from Accumulated Other Comprehensive Income: Expense/(income) related to interest rate swaps included in Income before taxes (a) $ 1,219 $ (245) $ 2,742 $ (1,117) Income tax effect (311) 62 (701) 285 Effect on net income due to items reclassified from Accumulated Other Comprehensive Income $ 908 $ (183) $ 2,041 $ (832) Pretax pension and postretirement liabilities reclassified from Accumulated Other Comprehensive Income: Pension/postretirement curtailment $ — $ — $ 378 $ — Amortization of prior service credit (1,114) (1,105) (3,342) (3,315) Amortization of net actuarial loss 1,244 1,118 3,720 3,357 Total pretax amount reclassified (b) 130 13 756 42 Income tax effect (32) (4) (207) (13) Effect on net income due to items reclassified from Accumulated Other Comprehensive Income $ 98 $ 9 $ 549 $ 29 (a) Included in Interest expense, net are payments related to the interest rate swap agreements and amortization of swap buyouts (see Notes 15 and 16). (b) These accumulated other comprehensive income components are included in the computation of net periodic pension cost (see Note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9 Months Ended</t>
        </is>
      </c>
    </row>
    <row r="2">
      <c r="B2" s="2" t="inlineStr">
        <is>
          <t>Sep. 30, 2020</t>
        </is>
      </c>
    </row>
    <row r="3">
      <c r="A3" s="5" t="inlineStr">
        <is>
          <t>Noncontrolling Interest [Abstract]</t>
        </is>
      </c>
    </row>
    <row r="4">
      <c r="A4" s="3" t="inlineStr">
        <is>
          <t>Schedule of Income Attributable to Noncontrolling Interest and Noncontrolling Equity</t>
        </is>
      </c>
      <c r="B4" s="3" t="inlineStr">
        <is>
          <t xml:space="preserve">The table below presents a reconciliation of income attributable to the noncontrolling interest and noncontrolling equity in the Company’s subsidiary Albany Safran Composites, LLC: Nine months ended September 30, (in thousands, except percentages) 2020 2019 Net (loss)/income of Albany Safran Composites (ASC) $ (13,310) $ 6,368 Less: Return attributable to the Company's preferred holding 884 974 Net (loss)/income of ASC available for common ownership $ (14,194) $ 5,394 Ownership percentage of noncontrolling shareholder 10 % 10 % Net (loss)/income attributable to noncontrolling interest $ (1,419) $ 539 Noncontrolling interest, beginning of year $ 4,006 $ 3,031 Net (loss)/income attributable to noncontrolling interest (1,419) 539 Changes in other comprehensive income attributable to noncontrolling interest 462 (19) Noncontrolling interest, end of interim period $ 3,049 $ 3,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9 Months Ended</t>
        </is>
      </c>
    </row>
    <row r="2">
      <c r="B2" s="2" t="inlineStr">
        <is>
          <t>Sep. 30, 2020</t>
        </is>
      </c>
    </row>
    <row r="3">
      <c r="A3" s="5" t="inlineStr">
        <is>
          <t>Receivables [Abstract]</t>
        </is>
      </c>
    </row>
    <row r="4">
      <c r="A4" s="3" t="inlineStr">
        <is>
          <t>Schedule of Accounts, Notes, Loans and Financing Receivable</t>
        </is>
      </c>
      <c r="B4" s="3" t="inlineStr">
        <is>
          <t xml:space="preserve">Accounts receivable includes trade receivables. In connection with certain sales in Asia, the Company accepts a bank promissory note as customer payment. The notes may be presented for payment at maturity, which is less than one year. As of September 30, 2020 and December 31, 2019, Accounts receivable consisted of the following: (in thousands) September 30, December 31, Trade and other accounts receivable $ 191,035 $ 201,427 Bank promissory notes 23,169 18,563 Allowance for expected credit losses (3,878) (1,719) Accounts receivable, net $ 210,326 $ 218,271 </t>
        </is>
      </c>
    </row>
    <row r="5">
      <c r="A5" s="3" t="inlineStr">
        <is>
          <t>Schedule of Contract Receivables</t>
        </is>
      </c>
      <c r="B5" s="3" t="inlineStr">
        <is>
          <t xml:space="preserve">As of September 30, 2020 and December 31, 2019, Noncurrent receivables consisted of the following: (in thousands) September 30, December 31, Noncurrent receivables $ 36,611 $ 41,234 Allowance for expected credit losses (383) — Noncurrent receivables, net $ 36,228 $ 41,234 </t>
        </is>
      </c>
    </row>
    <row r="6">
      <c r="A6" s="3" t="inlineStr">
        <is>
          <t>Accounts Receivable, Allowance for Credit Loss</t>
        </is>
      </c>
      <c r="B6" s="3" t="inlineStr">
        <is>
          <t>The following table presents the year-to-date (increases)/decreases in the allowance for credit losses for Accounts receivable: (in thousands) December 31, CECL transition adjustment Charges Currency translation Other September 30, Specific customer reserves $ (1,719) $ (44) $ 12 $ 42 $ 74 $ (1,635) Incremental expected credit losses — (1,139) (1,109) 8 (3) (2,243) Accounts receivable expected credit losses $ (1,719) $ (1,183) $ (1,097) $ 50 $ 71 $ (3,878) The following table presents the year-to-date (increases)/decreases in the allowance for credit losses for Noncurrent receivables: (in thousands) December 31, CECL transition adjustment Charges Currency translation Other September 30, Noncurrent receivables expected credit losses $ — $ (206) $ (185) $ 8 $ — $ (3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0</t>
        </is>
      </c>
    </row>
    <row r="3">
      <c r="A3" s="5" t="inlineStr">
        <is>
          <t>Contract with Customer, Contract Asset, Contract Liability, and Receivable [Abstract]</t>
        </is>
      </c>
    </row>
    <row r="4">
      <c r="A4" s="3" t="inlineStr">
        <is>
          <t>Schedule of Contract Assets and Contract Liabilities</t>
        </is>
      </c>
      <c r="B4" s="3" t="inlineStr">
        <is>
          <t xml:space="preserve">As of September 30, 2020 and December 31, 2019, Contract assets and Contract liabilities consisted of the following: (in thousands) September 30, December 31, Contract assets $ 105,626 $ 79,070 Allowance for expected credit losses (773) — Contract assets, net $ 104,853 $ 79,070 Contract liabilities $ 7,913 $ 5,656 </t>
        </is>
      </c>
    </row>
    <row r="5">
      <c r="A5" s="3" t="inlineStr">
        <is>
          <t>Contract with Customer, Contract Asset, Contract Liability, and Receivable</t>
        </is>
      </c>
      <c r="B5" s="3" t="inlineStr">
        <is>
          <t>The following table presents the year-to-date (increases)/ decreases in the allowance for credit losses for Contract assets: (in thousands) December 31, CECL transition adjustment Charges Currency translation Other September 30, Contract assets expected credit losses $ — $ (403) $ (382) $ 4 $ 8 $ (7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5" t="inlineStr">
        <is>
          <t>Inventory Disclosure [Abstract]</t>
        </is>
      </c>
    </row>
    <row r="4">
      <c r="A4" s="3" t="inlineStr">
        <is>
          <t>Schedule of Inventory</t>
        </is>
      </c>
      <c r="B4" s="3" t="inlineStr">
        <is>
          <t xml:space="preserve">As of September 30, 2020 and December 31, 2019, Inventories consisted of the following: (in thousands) September 30, 2020 December 31, 2019 Raw materials $ 65,117 $ 52,960 Work in process 35,207 31,744 Finished goods 12,783 10,445 Total inventories $ 113,107 $ 95,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Other Intangible Assets (Tables)</t>
        </is>
      </c>
      <c r="B1" s="2" t="inlineStr">
        <is>
          <t>3 Months Ended</t>
        </is>
      </c>
      <c r="C1" s="2" t="inlineStr">
        <is>
          <t>9 Months Ended</t>
        </is>
      </c>
    </row>
    <row r="2">
      <c r="B2" s="2" t="inlineStr">
        <is>
          <t>Sep. 30, 2020</t>
        </is>
      </c>
      <c r="C2" s="2" t="inlineStr">
        <is>
          <t>Sep. 30, 2020</t>
        </is>
      </c>
    </row>
    <row r="3">
      <c r="A3" s="5" t="inlineStr">
        <is>
          <t>Goodwill and Intangible Assets Disclosure [Abstract]</t>
        </is>
      </c>
    </row>
    <row r="4">
      <c r="A4" s="3" t="inlineStr">
        <is>
          <t>Schedule of Intangible Assets and Goodwill</t>
        </is>
      </c>
      <c r="C4" s="3" t="inlineStr">
        <is>
          <t xml:space="preserve">We are continuing to amortize certain patents, trade names, customer relationships, customer contracts and technology assets that have finite lives. The gross carrying value, accumulated amortization and net values of intangible assets and goodwill as of September 30, 2020 and December 31, 2019, were as follows: As of September 30, 2020 Weighted average amortization life in years Gross carrying amount Accumulated amortization Net carrying amount (in thousands) Amortized intangible assets: AEC Trademarks and trade names 6-15 $ 208 $ (148) $ 60 AEC Technology 10-15 6,522 (871) 5,651 AEC Intellectual property 15 1,250 (68) 1,182 AEC Customer contracts 6 17,471 (13,110) 4,361 AEC Customer relationships 8-15 51,763 (14,768) 36,995 AEC Other intangibles 5 322 (290) 32 Total amortized intangible assets $ 77,536 $ (29,255) $ 48,281 Unamortized intangible assets: MC Goodwill $ 69,884 $ — $ 69,884 AEC Goodwill 114,403 — 114,403 Total unamortized intangible assets: $ 184,287 $ — $ 184,287 As of December 31, 2019 Weighted average amortization life in years Gross carrying amount Accumulated amortization Net carrying amount (in thousands) Amortized intangible assets: AEC Trademarks and trade names 6-15 $ 208 $ (135) $ 73 AEC Technology 10-15 6,191 (387) 5,804 AEC Intellectual property 15 1,250 (7) 1,243 AEC Customer contracts 6 17,471 (10,927) 6,544 AEC Customer relationships 8-15 51,255 (12,108) 39,147 AEC Other intangibles 5 322 (241) 81 Total amortized intangible assets $ 76,697 $ (23,805) $ 52,892 Unamortized intangible assets: MC Goodwill $ 67,672 $ — $ 67,672 AEC Goodwill 113,262 — 113,262 Total unamortized intangible assets: $ 180,934 $ — $ 180,934 The changes in intangible assets, net and goodwill from December 31, 2019 to September 30, 2020, were as follows: (in thousands) December 31, Other Changes Amortization Currency Translation September 30, Amortized intangible assets: AEC Trademarks and trade names $ 73 $ — $ (13) $ — $ 60 AEC Technology 5,804 — (480) 327 5,651 AEC Intellectual property 1,243 — (61) — 1,182 AEC Customer contracts 6,544 — (2,183) — 4,361 AEC Customer relationships 39,147 329 (2,626) 145 36,995 AEC Other intangibles 81 — (49) — 32 Total amortized intangible assets $ 52,892 $ 329 $ (5,412) $ 472 $ 48,281 Unamortized intangible assets: MC Goodwill $ 67,672 $ — $ — $ 2,212 $ 69,884 AEC Goodwill 113,262 335 — 806 114,403 Total unamortized intangible assets: $ 180,934 $ 335 $ — $ 3,018 $ 184,287 </t>
        </is>
      </c>
    </row>
    <row r="5">
      <c r="A5" s="3" t="inlineStr">
        <is>
          <t>Schedule of Finite-Lived Intangible Assets, Future Amortization Expense</t>
        </is>
      </c>
      <c r="B5" s="3" t="inlineStr">
        <is>
          <t xml:space="preserve">Estimated amortization expense of intangibles for the years ending December 31, 2020 through 2024, is as follows: Year Annual amortization (in thousands) 2020 $ 7,200 2021 7,100 2022 4,900 2023 4,200 2024 4,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5" t="inlineStr">
        <is>
          <t>Assets, Current [Abstract]</t>
        </is>
      </c>
    </row>
    <row r="3">
      <c r="A3" s="3" t="inlineStr">
        <is>
          <t>Cash and cash equivalents</t>
        </is>
      </c>
      <c r="B3" s="6" t="n">
        <v>215304</v>
      </c>
      <c r="C3" s="6" t="n">
        <v>195540</v>
      </c>
    </row>
    <row r="4">
      <c r="A4" s="3" t="inlineStr">
        <is>
          <t>Accounts receivable, net</t>
        </is>
      </c>
      <c r="B4" s="7" t="n">
        <v>210326</v>
      </c>
      <c r="C4" s="7" t="n">
        <v>218271</v>
      </c>
    </row>
    <row r="5">
      <c r="A5" s="3" t="inlineStr">
        <is>
          <t>Contract assets, net</t>
        </is>
      </c>
      <c r="B5" s="7" t="n">
        <v>104853</v>
      </c>
      <c r="C5" s="7" t="n">
        <v>79070</v>
      </c>
    </row>
    <row r="6">
      <c r="A6" s="3" t="inlineStr">
        <is>
          <t>Inventories</t>
        </is>
      </c>
      <c r="B6" s="7" t="n">
        <v>113107</v>
      </c>
      <c r="C6" s="7" t="n">
        <v>95149</v>
      </c>
    </row>
    <row r="7">
      <c r="A7" s="3" t="inlineStr">
        <is>
          <t>Income taxes prepaid and receivable</t>
        </is>
      </c>
      <c r="B7" s="7" t="n">
        <v>6560</v>
      </c>
      <c r="C7" s="7" t="n">
        <v>6162</v>
      </c>
    </row>
    <row r="8">
      <c r="A8" s="3" t="inlineStr">
        <is>
          <t>Prepaid expenses and other current assets</t>
        </is>
      </c>
      <c r="B8" s="7" t="n">
        <v>30485</v>
      </c>
      <c r="C8" s="7" t="n">
        <v>24142</v>
      </c>
    </row>
    <row r="9">
      <c r="A9" s="3" t="inlineStr">
        <is>
          <t>Total current assets</t>
        </is>
      </c>
      <c r="B9" s="7" t="n">
        <v>680635</v>
      </c>
      <c r="C9" s="7" t="n">
        <v>618334</v>
      </c>
    </row>
    <row r="10">
      <c r="A10" s="3" t="inlineStr">
        <is>
          <t>Property, plant and equipment, net</t>
        </is>
      </c>
      <c r="B10" s="7" t="n">
        <v>442469</v>
      </c>
      <c r="C10" s="7" t="n">
        <v>466462</v>
      </c>
    </row>
    <row r="11">
      <c r="A11" s="3" t="inlineStr">
        <is>
          <t>Intangibles, net</t>
        </is>
      </c>
      <c r="B11" s="7" t="n">
        <v>48281</v>
      </c>
      <c r="C11" s="7" t="n">
        <v>52892</v>
      </c>
    </row>
    <row r="12">
      <c r="A12" s="3" t="inlineStr">
        <is>
          <t>Goodwill</t>
        </is>
      </c>
      <c r="B12" s="7" t="n">
        <v>184287</v>
      </c>
      <c r="C12" s="7" t="n">
        <v>180934</v>
      </c>
    </row>
    <row r="13">
      <c r="A13" s="3" t="inlineStr">
        <is>
          <t>Deferred income taxes</t>
        </is>
      </c>
      <c r="B13" s="7" t="n">
        <v>38387</v>
      </c>
      <c r="C13" s="7" t="n">
        <v>51621</v>
      </c>
    </row>
    <row r="14">
      <c r="A14" s="3" t="inlineStr">
        <is>
          <t>Noncurrent receivables, net</t>
        </is>
      </c>
      <c r="B14" s="7" t="n">
        <v>36228</v>
      </c>
      <c r="C14" s="7" t="n">
        <v>41234</v>
      </c>
    </row>
    <row r="15">
      <c r="A15" s="3" t="inlineStr">
        <is>
          <t>Other assets</t>
        </is>
      </c>
      <c r="B15" s="7" t="n">
        <v>60405</v>
      </c>
      <c r="C15" s="7" t="n">
        <v>62891</v>
      </c>
    </row>
    <row r="16">
      <c r="A16" s="3" t="inlineStr">
        <is>
          <t>Total assets</t>
        </is>
      </c>
      <c r="B16" s="7" t="n">
        <v>1490692</v>
      </c>
      <c r="C16" s="7" t="n">
        <v>1474368</v>
      </c>
    </row>
    <row r="17">
      <c r="A17" s="5" t="inlineStr">
        <is>
          <t>Liabilities, Current [Abstract]</t>
        </is>
      </c>
    </row>
    <row r="18">
      <c r="A18" s="3" t="inlineStr">
        <is>
          <t>Accounts payable</t>
        </is>
      </c>
      <c r="B18" s="7" t="n">
        <v>46740</v>
      </c>
      <c r="C18" s="7" t="n">
        <v>65203</v>
      </c>
    </row>
    <row r="19">
      <c r="A19" s="3" t="inlineStr">
        <is>
          <t>Accrued liabilities</t>
        </is>
      </c>
      <c r="B19" s="7" t="n">
        <v>119221</v>
      </c>
      <c r="C19" s="7" t="n">
        <v>125885</v>
      </c>
    </row>
    <row r="20">
      <c r="A20" s="3" t="inlineStr">
        <is>
          <t>Current maturities of long-term debt</t>
        </is>
      </c>
      <c r="B20" s="7" t="n">
        <v>12</v>
      </c>
      <c r="C20" s="7" t="n">
        <v>20</v>
      </c>
    </row>
    <row r="21">
      <c r="A21" s="3" t="inlineStr">
        <is>
          <t>Income taxes payable</t>
        </is>
      </c>
      <c r="B21" s="7" t="n">
        <v>12936</v>
      </c>
      <c r="C21" s="7" t="n">
        <v>11611</v>
      </c>
    </row>
    <row r="22">
      <c r="A22" s="3" t="inlineStr">
        <is>
          <t>Total current liabilities</t>
        </is>
      </c>
      <c r="B22" s="7" t="n">
        <v>178909</v>
      </c>
      <c r="C22" s="7" t="n">
        <v>202719</v>
      </c>
    </row>
    <row r="23">
      <c r="A23" s="3" t="inlineStr">
        <is>
          <t>Long-term debt</t>
        </is>
      </c>
      <c r="B23" s="7" t="n">
        <v>418000</v>
      </c>
      <c r="C23" s="7" t="n">
        <v>424009</v>
      </c>
    </row>
    <row r="24">
      <c r="A24" s="3" t="inlineStr">
        <is>
          <t>Other noncurrent liabilities</t>
        </is>
      </c>
      <c r="B24" s="7" t="n">
        <v>134903</v>
      </c>
      <c r="C24" s="7" t="n">
        <v>132725</v>
      </c>
    </row>
    <row r="25">
      <c r="A25" s="3" t="inlineStr">
        <is>
          <t>Deferred taxes and other liabilities</t>
        </is>
      </c>
      <c r="B25" s="7" t="n">
        <v>9022</v>
      </c>
      <c r="C25" s="7" t="n">
        <v>12226</v>
      </c>
    </row>
    <row r="26">
      <c r="A26" s="3" t="inlineStr">
        <is>
          <t>Total liabilities</t>
        </is>
      </c>
      <c r="B26" s="7" t="n">
        <v>740834</v>
      </c>
      <c r="C26" s="7" t="n">
        <v>771679</v>
      </c>
    </row>
    <row r="27">
      <c r="A27" s="5" t="inlineStr">
        <is>
          <t>SHAREHOLDERS' EQUITY</t>
        </is>
      </c>
    </row>
    <row r="28">
      <c r="A28" s="3" t="inlineStr">
        <is>
          <t>Preferred stock, par value $5.00 per share; authorized 2,000,000 shares; none issued</t>
        </is>
      </c>
      <c r="B28" s="7" t="n">
        <v>0</v>
      </c>
      <c r="C28" s="7" t="n">
        <v>0</v>
      </c>
    </row>
    <row r="29">
      <c r="A29" s="3" t="inlineStr">
        <is>
          <t>Additional paid in capital</t>
        </is>
      </c>
      <c r="B29" s="7" t="n">
        <v>432823</v>
      </c>
      <c r="C29" s="7" t="n">
        <v>432518</v>
      </c>
    </row>
    <row r="30">
      <c r="A30" s="3" t="inlineStr">
        <is>
          <t>Retained earnings</t>
        </is>
      </c>
      <c r="B30" s="7" t="n">
        <v>749678</v>
      </c>
      <c r="C30" s="7" t="n">
        <v>698496</v>
      </c>
    </row>
    <row r="31">
      <c r="A31" s="5" t="inlineStr">
        <is>
          <t>Accumulated items of other comprehensive income:</t>
        </is>
      </c>
    </row>
    <row r="32">
      <c r="A32" s="3" t="inlineStr">
        <is>
          <t>Translation adjustments</t>
        </is>
      </c>
      <c r="B32" s="7" t="n">
        <v>-119814</v>
      </c>
      <c r="C32" s="7" t="n">
        <v>-122852</v>
      </c>
    </row>
    <row r="33">
      <c r="A33" s="3" t="inlineStr">
        <is>
          <t>Pension and postretirement liability adjustments</t>
        </is>
      </c>
      <c r="B33" s="7" t="n">
        <v>-49436</v>
      </c>
      <c r="C33" s="7" t="n">
        <v>-49994</v>
      </c>
    </row>
    <row r="34">
      <c r="A34" s="3" t="inlineStr">
        <is>
          <t>Derivative valuation adjustment</t>
        </is>
      </c>
      <c r="B34" s="7" t="n">
        <v>-10409</v>
      </c>
      <c r="C34" s="7" t="n">
        <v>-3135</v>
      </c>
    </row>
    <row r="35">
      <c r="A35" s="3" t="inlineStr">
        <is>
          <t>Treasury stock (Class A), at cost; 8,394,022 shares in 2020 and 8,408,770 shares in 2019</t>
        </is>
      </c>
      <c r="B35" s="7" t="n">
        <v>-256074</v>
      </c>
      <c r="C35" s="7" t="n">
        <v>-256391</v>
      </c>
    </row>
    <row r="36">
      <c r="A36" s="3" t="inlineStr">
        <is>
          <t>Total Company shareholders' equity</t>
        </is>
      </c>
      <c r="B36" s="7" t="n">
        <v>746809</v>
      </c>
      <c r="C36" s="7" t="n">
        <v>698683</v>
      </c>
    </row>
    <row r="37">
      <c r="A37" s="3" t="inlineStr">
        <is>
          <t>Noncontrolling interest</t>
        </is>
      </c>
      <c r="B37" s="7" t="n">
        <v>3049</v>
      </c>
      <c r="C37" s="7" t="n">
        <v>4006</v>
      </c>
    </row>
    <row r="38">
      <c r="A38" s="3" t="inlineStr">
        <is>
          <t>Total equity</t>
        </is>
      </c>
      <c r="B38" s="7" t="n">
        <v>749858</v>
      </c>
      <c r="C38" s="7" t="n">
        <v>702689</v>
      </c>
    </row>
    <row r="39">
      <c r="A39" s="3" t="inlineStr">
        <is>
          <t>Total liabilities and shareholders' equity</t>
        </is>
      </c>
      <c r="B39" s="7" t="n">
        <v>1490692</v>
      </c>
      <c r="C39" s="7" t="n">
        <v>1474368</v>
      </c>
    </row>
    <row r="40">
      <c r="A40" s="3" t="inlineStr">
        <is>
          <t>Common Class A [Member]</t>
        </is>
      </c>
    </row>
    <row r="41">
      <c r="A41" s="5" t="inlineStr">
        <is>
          <t>SHAREHOLDERS' EQUITY</t>
        </is>
      </c>
    </row>
    <row r="42">
      <c r="A42" s="3" t="inlineStr">
        <is>
          <t>Common stock</t>
        </is>
      </c>
      <c r="B42" s="7" t="n">
        <v>39</v>
      </c>
      <c r="C42" s="7" t="n">
        <v>39</v>
      </c>
    </row>
    <row r="43">
      <c r="A43" s="3" t="inlineStr">
        <is>
          <t>Common Class B [Member]</t>
        </is>
      </c>
    </row>
    <row r="44">
      <c r="A44" s="5" t="inlineStr">
        <is>
          <t>SHAREHOLDERS' EQUITY</t>
        </is>
      </c>
    </row>
    <row r="45">
      <c r="A45" s="3" t="inlineStr">
        <is>
          <t>Common stock</t>
        </is>
      </c>
      <c r="B45" s="6" t="n">
        <v>2</v>
      </c>
      <c r="C45"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9 Months Ended</t>
        </is>
      </c>
    </row>
    <row r="2">
      <c r="B2" s="2" t="inlineStr">
        <is>
          <t>Sep. 30, 2020</t>
        </is>
      </c>
    </row>
    <row r="3">
      <c r="A3" s="5" t="inlineStr">
        <is>
          <t>Debt Disclosure [Abstract]</t>
        </is>
      </c>
    </row>
    <row r="4">
      <c r="A4" s="3" t="inlineStr">
        <is>
          <t>Schedule of Long-term Debt Instruments</t>
        </is>
      </c>
      <c r="B4" s="3" t="inlineStr">
        <is>
          <t xml:space="preserve">Long-term debt, principally to banks and noteholders, consists of: (in thousands, except interest rates) September 30, 2020 December 31, 2019 Revolving credit agreement with borrowings outstanding at an end of period interest rate of 3.17% in 2020 and 3.43% in 2019 (including the effect of interest rate hedging transactions, as described below), due in 2022 $ 418,000 $ 424,000 Other debt, at an average end of period rate of 5.50% in both 2020 and 2019, due in varying amounts through 2021 12 29 Long-term debt 418,012 424,029 Less: current portion (12) (20) Long-term debt, net of current portion $ 418,000 $ 424,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Value Measurements (Tables)</t>
        </is>
      </c>
      <c r="B1" s="2" t="inlineStr">
        <is>
          <t>9 Months Ended</t>
        </is>
      </c>
    </row>
    <row r="2">
      <c r="B2" s="2" t="inlineStr">
        <is>
          <t>Sep. 30, 2020</t>
        </is>
      </c>
    </row>
    <row r="3">
      <c r="A3" s="5" t="inlineStr">
        <is>
          <t>Fair Value Disclosures [Abstract]</t>
        </is>
      </c>
    </row>
    <row r="4">
      <c r="A4" s="3" t="inlineStr">
        <is>
          <t>Schedule of Fair Value Measurements, Recurring and Nonrecurring</t>
        </is>
      </c>
      <c r="B4" s="3" t="inlineStr">
        <is>
          <t>The following table presents the fair-value hierarchy for our Level 1 and Level 2 financial and non-financial assets and liabilities, which are measured at fair value on a recurring basis: September 30, 2020 December 31, 2019 Quoted Significant Quoted Significant (in thousands) (Level 1) (Level 2) (Level 1) (Level 2) Fair Value Assets: Cash equivalents $ 28,705 $ — $ 16,375 $ — Other Assets: Common stock of unaffiliated foreign public company (a) 872 — 839 — Liabilities: Other noncurrent liabilities: Interest rate swaps — (14,357) ᵇ — (5,518) ᶜ (a) Original cost basis $0.5 million. (b) Net of $1.2 million receivable floating leg and $15.6 million liability fixed leg. (c) Net of $15.2 million receivable floating leg and $20.7 million liability fixed leg.</t>
        </is>
      </c>
    </row>
    <row r="5">
      <c r="A5" s="3" t="inlineStr">
        <is>
          <t>Derivative Instruments, Gain (Loss)</t>
        </is>
      </c>
      <c r="B5" s="3" t="inlineStr">
        <is>
          <t xml:space="preserve">Gains/(losses) related to changes in fair value of derivative instruments that were recognized in Other (income)/expense, net in the Consolidated Statements of Income were as follows: Three months ended September 30, Nine months ended September 30, (in thousands) 2020 2019 2020 2019 Derivatives not designated as hedging instruments Foreign currency options gains/(losses) $ — $ — $ (6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cies (Tables)</t>
        </is>
      </c>
      <c r="B1" s="2" t="inlineStr">
        <is>
          <t>9 Months Ended</t>
        </is>
      </c>
    </row>
    <row r="2">
      <c r="B2" s="2" t="inlineStr">
        <is>
          <t>Sep. 30, 2020</t>
        </is>
      </c>
    </row>
    <row r="3">
      <c r="A3" s="5" t="inlineStr">
        <is>
          <t>Commitments and Contingencies Disclosure [Abstract]</t>
        </is>
      </c>
    </row>
    <row r="4">
      <c r="A4" s="3" t="inlineStr">
        <is>
          <t>Schedule of Loss Contingencies by Contingency [Table Text Block]</t>
        </is>
      </c>
      <c r="B4" s="3" t="inlineStr">
        <is>
          <t xml:space="preserve">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5 3,821 116 86 3,791 $ 164 2016 3,791 148 102 3,745 758 2017 3,745 105 90 3,730 55 2018 3,730 152 106 3,684 100 2019 3,684 51 75 3,708 25 2020 (As of September 30) 3,708 133 41 3,616 $ 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hareholders' Equity (Tables)</t>
        </is>
      </c>
      <c r="B1" s="2" t="inlineStr">
        <is>
          <t>9 Months Ended</t>
        </is>
      </c>
    </row>
    <row r="2">
      <c r="B2" s="2" t="inlineStr">
        <is>
          <t>Sep. 30, 2020</t>
        </is>
      </c>
    </row>
    <row r="3">
      <c r="A3" s="5" t="inlineStr">
        <is>
          <t>Stockholders' Equity Note [Abstract]</t>
        </is>
      </c>
    </row>
    <row r="4">
      <c r="A4" s="3" t="inlineStr">
        <is>
          <t>Schedule of Stockholders Equity</t>
        </is>
      </c>
      <c r="B4" s="3" t="inlineStr">
        <is>
          <t>The following table summarizes changes in Shareholders’ Equity for the period December 31, 2019 to September 30, 2020: Class A Class B Additional paid-in capital Retained earnings Accumulated items of other Class A Noncontrolling Interest Total Equity (in thousands) Shares Amount Shares Amount Shares Amount December 31, 2019 39,099 $ 39 1,618 $ 2 $ 432,518 $ 698,496 $ (175,981) 8,409 $ (256,391) $ 4,006 $ 702,689 Adoption of accounting standards (a) — — — — — (1,443) — — — — (1,443) Net income — — — — — 9,109 — — — (1,515) 7,594 Compensation and benefits paid or payable in shares 13 — — — (682) — — — — — (682) Options exercised — — — — — — — — — — — Shares issued to Directors — — — — — — — — — — — Dividends declared Class A Common Stock, $0.19 per share — — — — — (5,834) — — — — (5,834) Class B Common Stock, $0.19 per share — — — — — (307) — — — — (307) Cumulative translation adjustments — — — — — — (25,747) — — 109 (25,638) Pension and postretirement liability adjustments — — — — — — 890 — — — 890 Derivative valuation adjustment — — — — — — (7,708) — — — (7,708) March 31, 2020 39,112 $ 39 1,618 $ 2 $ 431,836 $ 700,021 $ (208,546) 8,409 $ (256,391) $ 2,600 $ 669,561 Net income — — — — — 32,354 — — — 95 32,449 Compensation and benefits paid or payable in shares — — — — 466 — — (15) 317 — 783 Options exercised 1 — — — 20 — — — — — 20 Shares issued to Directors — — — — 416 — — — — — 416 Dividends declared Class A Common Stock, $0.19 per share — — — — — (5,835) — — — — (5,835) Class B Common Stock, $0.19 per share — — — — — (307) — — — — (307) Cumulative translation adjustments — — — — — — 8,964 — — 152 9,116 Pension and postretirement liability adjustments — — — — — — 142 — — — 142 Derivative valuation adjustment — — — — — — (187) — — — (187) June 30, 2020 39,113 $ 39 1,618 $ 2 $ 432,738 $ 726,233 $ (199,627) 8,394 $ (256,074) $ 2,847 $ 706,158 Net income — — — — — 29,589 — — — 1 29,590 Compensation and benefits paid or payable in shares — — — — 80 — — — — — 80 Options exercised — — — — 5 — — — — — 5 Shares issued to Directors — — — — — — — — — — — Dividends declared Class A Common Stock, $0.19 per share — — — — — (5,837) — — — — (5,837) Class B Common Stock, $0.19 per share — — — — — (307) — — — — (307) Cumulative translation adjustments — — — — — — 19,821 — — 201 20,022 Pension and postretirement liability adjustments — — — — — — (474) — — — (474) Derivative valuation adjustment — — — — — — 621 — — — 621 September 30, 2020 39,113 $ 39 1,618 $ 2 $ 432,823 $ 749,678 $ (179,659) 8,394 $ (256,074) $ 3,049 $ 749,858 The following table summarizes changes in Shareholders’ Equity for the period December 31, 2018 to September 30, 2019: Class A Class B Additional paid-in capital Retained earnings Accumulated items of other Class A Noncontrolling Interest Total Equity (in thousands) Shares Amount Shares Amount Shares Amount December 31, 2018 37,450 $ 37 3,234 $ 3 $ 430,555 $ 589,645 $ (158,388) 8,419 $ (256,603) $ 3,031 $ 608,280 Adoption of accounting standards (b) — — — — — 35 — — — — 35 Net income — — — — — 29,190 — — — 218 29,408 Compensation and benefits paid or payable in shares 25 — — — (547) — — — — — (547) Options exercised 3 — 44 — — — — — 44 Shares issued to Directors — — — — — — — — — — — Dividends declared Class A Common Stock, $0.18 per share — — — — — (5,231) — — — — (5,231) Class B Common Stock, $0.18 per share — — — — — (582) — — — — (582) Cumulative translation adjustments — — — — — — (654) — — (8) (662) Pension and postretirement liability adjustments — — — — — — (1,487) — — — (1,487) Derivative valuation adjustment — — — — — — (2,851) — — — (2,851) March 31, 2019 37,478 $ 37 3,234 $ 3 $ 430,052 $ 613,057 $ (163,380) 8,419 $ (256,603) $ 3,241 $ 626,407 Net income — — — — — 34,054 — — — 205 34,259 Compensation and benefits paid or payable in shares — — — — 958 — — (10) 212 — 1,170 Options exercised 2 — — — 28 — — — — — 28 Shares issued to Directors — — — — — — — — — — — Dividends declared Class A Common Stock, $0.18 per share — — — — — (5,523) — — — — (5,523) Class B Common Stock, $0.18 per share — — — — — (291) — — — — (291) Conversion of Class B shares to Class A shares, rounding 1,616 2 (1,616) (1) (1) — — — — — — Cumulative translation adjustments — — — — — — (1) — — 2 1 Pension and postretirement liability adjustments — — — — — — (40) — — — (40) Derivative valuation adjustment — — — — — — (4,695) — — — (4,695) June 30, 2019 39,096 $ 39 1,618 $ 2 $ 431,037 $ 641,297 $ (168,116) 8,409 $ (256,391) $ 3,448 $ 651,316 Net income — — — — — 40,009 — — — 116 40,125 Compensation and benefits paid or payable in shares — — — — 790 — — — — — 790 Options exercised 2 — — — 33 — — — — — 33 Shares issued to Directors — — — — — — — — — — — Dividends declared Class A Common Stock, $0.18 per share — — — — — (5,524) — — — — (5,524) Class B Common Stock, $0.18 per share — — — — — (291) — — — — (291) Conversion of Class B shares to Class A shares, rounding — — — — — — — — — — — Cumulative translation adjustments — — — — — — (22,522) — — (13) (22,535) Pension and postretirement liability adjustments — — — — — — 490 — — — 490 Derivative valuation adjustment — — — — — — (1,323) — — — (1,323) September 30, 2019 39,098 $ 39 1,618 $ 2 $ 431,860 $ 675,491 $ (191,471) 8,409 $ (256,391) $ 3,551 $ 663,081 (a) As described in Note 1, the Company adopted the provisions of ASC 326, Current Expected Credit Losses (CECL) effective January 1, 2020, which resulted in a decrease to Retained earnings of $1.4 million. (b) The Company adopted ASC 842, Leases effective January 1, 2019, which resulted in an increase to Retained earnings of less than $0.1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46" customWidth="1" min="2" max="2"/>
    <col width="46" customWidth="1" min="3" max="3"/>
    <col width="46" customWidth="1" min="4" max="4"/>
    <col width="14" customWidth="1" min="5" max="5"/>
    <col width="14" customWidth="1" min="6" max="6"/>
    <col width="14" customWidth="1" min="7" max="7"/>
  </cols>
  <sheetData>
    <row r="1">
      <c r="A1" s="1" t="inlineStr">
        <is>
          <t>Significant Accounting Policies (Narrative) (Details) - USD ($) $ in Thousands</t>
        </is>
      </c>
      <c r="B1" s="2" t="inlineStr">
        <is>
          <t>3 Months Ended</t>
        </is>
      </c>
      <c r="D1" s="2" t="inlineStr">
        <is>
          <t>9 Months Ended</t>
        </is>
      </c>
    </row>
    <row r="2">
      <c r="B2" s="2" t="inlineStr">
        <is>
          <t>Mar. 31, 2020</t>
        </is>
      </c>
      <c r="C2" s="2" t="inlineStr">
        <is>
          <t>Mar. 31, 2019</t>
        </is>
      </c>
      <c r="D2" s="2" t="inlineStr">
        <is>
          <t>Sep. 30, 2020</t>
        </is>
      </c>
      <c r="E2" s="2" t="inlineStr">
        <is>
          <t>Jan. 01, 2020</t>
        </is>
      </c>
      <c r="F2" s="2" t="inlineStr">
        <is>
          <t>Dec. 31, 2019</t>
        </is>
      </c>
      <c r="G2" s="2" t="inlineStr">
        <is>
          <t>Jan. 01, 2019</t>
        </is>
      </c>
    </row>
    <row r="3">
      <c r="A3" s="5" t="inlineStr">
        <is>
          <t>New Accounting Pronouncements or Change in Accounting Principle [Line Items]</t>
        </is>
      </c>
    </row>
    <row r="4">
      <c r="A4" s="3" t="inlineStr">
        <is>
          <t>Retained earnings</t>
        </is>
      </c>
      <c r="D4" s="6" t="n">
        <v>749678</v>
      </c>
      <c r="F4" s="6" t="n">
        <v>698496</v>
      </c>
    </row>
    <row r="5">
      <c r="A5" s="3" t="inlineStr">
        <is>
          <t>Accounting Standards Update [Extensible List]</t>
        </is>
      </c>
      <c r="B5" s="3" t="inlineStr">
        <is>
          <t>us-gaap:AccountingStandardsUpdate201613Member</t>
        </is>
      </c>
      <c r="C5" s="3" t="inlineStr">
        <is>
          <t>us-gaap:AccountingStandardsUpdate201602Member</t>
        </is>
      </c>
      <c r="D5" s="3" t="inlineStr">
        <is>
          <t>us-gaap:AccountingStandardsUpdate201613Member</t>
        </is>
      </c>
    </row>
    <row r="6">
      <c r="A6" s="3" t="inlineStr">
        <is>
          <t>Cumulative Effect, Period of Adoption, Adjustment [Member]</t>
        </is>
      </c>
    </row>
    <row r="7">
      <c r="A7" s="5" t="inlineStr">
        <is>
          <t>New Accounting Pronouncements or Change in Accounting Principle [Line Items]</t>
        </is>
      </c>
    </row>
    <row r="8">
      <c r="A8" s="3" t="inlineStr">
        <is>
          <t>Accounts and financing receivable, allowance for credit loss</t>
        </is>
      </c>
      <c r="E8" s="6" t="n">
        <v>1800</v>
      </c>
    </row>
    <row r="9">
      <c r="A9" s="3" t="inlineStr">
        <is>
          <t>Retained earnings</t>
        </is>
      </c>
      <c r="E9" s="6" t="n">
        <v>-1400</v>
      </c>
      <c r="G9" s="6"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portable Segments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5" t="inlineStr">
        <is>
          <t>Segment Reporting Information [Line Items]</t>
        </is>
      </c>
    </row>
    <row r="4">
      <c r="A4" s="3" t="inlineStr">
        <is>
          <t>Net sales</t>
        </is>
      </c>
      <c r="B4" s="6" t="n">
        <v>211999</v>
      </c>
      <c r="C4" s="6" t="n">
        <v>271133</v>
      </c>
      <c r="D4" s="6" t="n">
        <v>673753</v>
      </c>
      <c r="E4" s="6" t="n">
        <v>796454</v>
      </c>
    </row>
    <row r="5">
      <c r="A5" s="3" t="inlineStr">
        <is>
          <t>Gross profit</t>
        </is>
      </c>
      <c r="B5" s="7" t="n">
        <v>87302</v>
      </c>
      <c r="C5" s="7" t="n">
        <v>104107</v>
      </c>
      <c r="D5" s="7" t="n">
        <v>279754</v>
      </c>
      <c r="E5" s="7" t="n">
        <v>301060</v>
      </c>
    </row>
    <row r="6">
      <c r="A6" s="3" t="inlineStr">
        <is>
          <t>Revenue, remaining performance obligation, amount</t>
        </is>
      </c>
      <c r="B6" s="7" t="n">
        <v>81000</v>
      </c>
      <c r="D6" s="7" t="n">
        <v>81000</v>
      </c>
    </row>
    <row r="7">
      <c r="A7" s="3" t="inlineStr">
        <is>
          <t>Remaining performance obligation expected to be recognized during 2020</t>
        </is>
      </c>
      <c r="D7" s="7" t="n">
        <v>3500</v>
      </c>
      <c r="E7" s="7" t="n">
        <v>6100</v>
      </c>
    </row>
    <row r="8">
      <c r="A8" s="3" t="inlineStr">
        <is>
          <t>Revenue Benchmark [Member] | Product Concentration Risk [Member] | U.S. government contracts or programs [Member]</t>
        </is>
      </c>
    </row>
    <row r="9">
      <c r="A9" s="5" t="inlineStr">
        <is>
          <t>Segment Reporting Information [Line Items]</t>
        </is>
      </c>
    </row>
    <row r="10">
      <c r="A10" s="3" t="inlineStr">
        <is>
          <t>Concentration Risk, Percentage</t>
        </is>
      </c>
      <c r="F10" s="3" t="inlineStr">
        <is>
          <t>25.00%</t>
        </is>
      </c>
    </row>
    <row r="11">
      <c r="A11" s="3" t="inlineStr">
        <is>
          <t>Albany Safran Composites, LLC [Member]</t>
        </is>
      </c>
    </row>
    <row r="12">
      <c r="A12" s="5" t="inlineStr">
        <is>
          <t>Segment Reporting Information [Line Items]</t>
        </is>
      </c>
    </row>
    <row r="13">
      <c r="A13" s="3" t="inlineStr">
        <is>
          <t>Operating lease, lease income</t>
        </is>
      </c>
      <c r="D13" s="7" t="n">
        <v>700</v>
      </c>
    </row>
    <row r="14">
      <c r="A14" s="3" t="inlineStr">
        <is>
          <t>Net sales</t>
        </is>
      </c>
      <c r="D14" s="7" t="n">
        <v>73600</v>
      </c>
      <c r="E14" s="7" t="n">
        <v>175200</v>
      </c>
    </row>
    <row r="15">
      <c r="A15" s="3" t="inlineStr">
        <is>
          <t>Receivables, net, current</t>
        </is>
      </c>
      <c r="B15" s="7" t="n">
        <v>119800</v>
      </c>
      <c r="D15" s="7" t="n">
        <v>119800</v>
      </c>
      <c r="F15" s="6" t="n">
        <v>114500</v>
      </c>
    </row>
    <row r="16">
      <c r="A16" s="3" t="inlineStr">
        <is>
          <t>Albany Engineered Composites [Member]</t>
        </is>
      </c>
    </row>
    <row r="17">
      <c r="A17" s="5" t="inlineStr">
        <is>
          <t>Segment Reporting Information [Line Items]</t>
        </is>
      </c>
    </row>
    <row r="18">
      <c r="A18" s="3" t="inlineStr">
        <is>
          <t>Net sales</t>
        </is>
      </c>
      <c r="B18" s="7" t="n">
        <v>73252</v>
      </c>
      <c r="C18" s="7" t="n">
        <v>119809</v>
      </c>
      <c r="D18" s="7" t="n">
        <v>244971</v>
      </c>
      <c r="E18" s="7" t="n">
        <v>345781</v>
      </c>
    </row>
    <row r="19">
      <c r="A19" s="3" t="inlineStr">
        <is>
          <t>Gross profit</t>
        </is>
      </c>
      <c r="B19" s="6" t="n">
        <v>3500</v>
      </c>
      <c r="C19" s="6" t="n">
        <v>3200</v>
      </c>
      <c r="D19" s="6" t="n">
        <v>9500</v>
      </c>
      <c r="E19" s="6" t="n">
        <v>8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Financial Data by Reporting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egment Reporting Information [Line Items]</t>
        </is>
      </c>
    </row>
    <row r="4">
      <c r="A4" s="3" t="inlineStr">
        <is>
          <t>Net sales</t>
        </is>
      </c>
      <c r="B4" s="6" t="n">
        <v>211999</v>
      </c>
      <c r="C4" s="6" t="n">
        <v>271133</v>
      </c>
      <c r="D4" s="6" t="n">
        <v>673753</v>
      </c>
      <c r="E4" s="6" t="n">
        <v>796454</v>
      </c>
    </row>
    <row r="5">
      <c r="A5" s="3" t="inlineStr">
        <is>
          <t>Operating income</t>
        </is>
      </c>
      <c r="B5" s="7" t="n">
        <v>38773</v>
      </c>
      <c r="C5" s="7" t="n">
        <v>55678</v>
      </c>
      <c r="D5" s="7" t="n">
        <v>131094</v>
      </c>
      <c r="E5" s="7" t="n">
        <v>149996</v>
      </c>
    </row>
    <row r="6">
      <c r="A6" s="3" t="inlineStr">
        <is>
          <t>Other expense/(income), net</t>
        </is>
      </c>
      <c r="B6" s="7" t="n">
        <v>-2745</v>
      </c>
      <c r="C6" s="7" t="n">
        <v>-1628</v>
      </c>
      <c r="D6" s="7" t="n">
        <v>13915</v>
      </c>
      <c r="E6" s="7" t="n">
        <v>-1906</v>
      </c>
    </row>
    <row r="7">
      <c r="A7" s="3" t="inlineStr">
        <is>
          <t>Income before income taxes</t>
        </is>
      </c>
      <c r="B7" s="7" t="n">
        <v>39276</v>
      </c>
      <c r="C7" s="7" t="n">
        <v>53319</v>
      </c>
      <c r="D7" s="7" t="n">
        <v>107137</v>
      </c>
      <c r="E7" s="7" t="n">
        <v>138867</v>
      </c>
    </row>
    <row r="8">
      <c r="A8" s="3" t="inlineStr">
        <is>
          <t>Corporate, Non-Segment [Member]</t>
        </is>
      </c>
    </row>
    <row r="9">
      <c r="A9" s="5" t="inlineStr">
        <is>
          <t>Segment Reporting Information [Line Items]</t>
        </is>
      </c>
    </row>
    <row r="10">
      <c r="A10" s="3" t="inlineStr">
        <is>
          <t>Operating income</t>
        </is>
      </c>
      <c r="B10" s="7" t="n">
        <v>-13754</v>
      </c>
      <c r="C10" s="7" t="n">
        <v>-13573</v>
      </c>
      <c r="D10" s="7" t="n">
        <v>-41073</v>
      </c>
      <c r="E10" s="7" t="n">
        <v>-40290</v>
      </c>
    </row>
    <row r="11">
      <c r="A11" s="3" t="inlineStr">
        <is>
          <t>Segment Reconciling Items [Member]</t>
        </is>
      </c>
    </row>
    <row r="12">
      <c r="A12" s="5" t="inlineStr">
        <is>
          <t>Segment Reporting Information [Line Items]</t>
        </is>
      </c>
    </row>
    <row r="13">
      <c r="A13" s="3" t="inlineStr">
        <is>
          <t>Interest income</t>
        </is>
      </c>
      <c r="B13" s="7" t="n">
        <v>-1485</v>
      </c>
      <c r="C13" s="7" t="n">
        <v>-851</v>
      </c>
      <c r="D13" s="7" t="n">
        <v>-2280</v>
      </c>
      <c r="E13" s="7" t="n">
        <v>-2037</v>
      </c>
    </row>
    <row r="14">
      <c r="A14" s="3" t="inlineStr">
        <is>
          <t>Interest expense</t>
        </is>
      </c>
      <c r="B14" s="7" t="n">
        <v>3727</v>
      </c>
      <c r="C14" s="7" t="n">
        <v>4838</v>
      </c>
      <c r="D14" s="7" t="n">
        <v>12322</v>
      </c>
      <c r="E14" s="7" t="n">
        <v>15072</v>
      </c>
    </row>
    <row r="15">
      <c r="A15" s="3" t="inlineStr">
        <is>
          <t>Other expense/(income), net</t>
        </is>
      </c>
      <c r="B15" s="7" t="n">
        <v>-2745</v>
      </c>
      <c r="C15" s="7" t="n">
        <v>-1628</v>
      </c>
      <c r="D15" s="7" t="n">
        <v>13915</v>
      </c>
      <c r="E15" s="7" t="n">
        <v>-1906</v>
      </c>
    </row>
    <row r="16">
      <c r="A16" s="3" t="inlineStr">
        <is>
          <t>Machine Clothing [Member]</t>
        </is>
      </c>
    </row>
    <row r="17">
      <c r="A17" s="5" t="inlineStr">
        <is>
          <t>Segment Reporting Information [Line Items]</t>
        </is>
      </c>
    </row>
    <row r="18">
      <c r="A18" s="3" t="inlineStr">
        <is>
          <t>Net sales</t>
        </is>
      </c>
      <c r="B18" s="7" t="n">
        <v>138747</v>
      </c>
      <c r="C18" s="7" t="n">
        <v>151324</v>
      </c>
      <c r="D18" s="7" t="n">
        <v>428782</v>
      </c>
      <c r="E18" s="7" t="n">
        <v>450673</v>
      </c>
    </row>
    <row r="19">
      <c r="A19" s="3" t="inlineStr">
        <is>
          <t>Machine Clothing [Member] | Operating Segments [Member]</t>
        </is>
      </c>
    </row>
    <row r="20">
      <c r="A20" s="5" t="inlineStr">
        <is>
          <t>Segment Reporting Information [Line Items]</t>
        </is>
      </c>
    </row>
    <row r="21">
      <c r="A21" s="3" t="inlineStr">
        <is>
          <t>Net sales</t>
        </is>
      </c>
      <c r="B21" s="7" t="n">
        <v>138747</v>
      </c>
      <c r="C21" s="7" t="n">
        <v>151324</v>
      </c>
      <c r="D21" s="7" t="n">
        <v>428782</v>
      </c>
      <c r="E21" s="7" t="n">
        <v>450673</v>
      </c>
    </row>
    <row r="22">
      <c r="A22" s="3" t="inlineStr">
        <is>
          <t>Operating income</t>
        </is>
      </c>
      <c r="B22" s="7" t="n">
        <v>45699</v>
      </c>
      <c r="C22" s="7" t="n">
        <v>51906</v>
      </c>
      <c r="D22" s="7" t="n">
        <v>149418</v>
      </c>
      <c r="E22" s="7" t="n">
        <v>145688</v>
      </c>
    </row>
    <row r="23">
      <c r="A23" s="3" t="inlineStr">
        <is>
          <t>Albany Engineered Composites [Member]</t>
        </is>
      </c>
    </row>
    <row r="24">
      <c r="A24" s="5" t="inlineStr">
        <is>
          <t>Segment Reporting Information [Line Items]</t>
        </is>
      </c>
    </row>
    <row r="25">
      <c r="A25" s="3" t="inlineStr">
        <is>
          <t>Net sales</t>
        </is>
      </c>
      <c r="B25" s="7" t="n">
        <v>73252</v>
      </c>
      <c r="C25" s="7" t="n">
        <v>119809</v>
      </c>
      <c r="D25" s="7" t="n">
        <v>244971</v>
      </c>
      <c r="E25" s="7" t="n">
        <v>345781</v>
      </c>
    </row>
    <row r="26">
      <c r="A26" s="3" t="inlineStr">
        <is>
          <t>Albany Engineered Composites [Member] | Operating Segments [Member]</t>
        </is>
      </c>
    </row>
    <row r="27">
      <c r="A27" s="5" t="inlineStr">
        <is>
          <t>Segment Reporting Information [Line Items]</t>
        </is>
      </c>
    </row>
    <row r="28">
      <c r="A28" s="3" t="inlineStr">
        <is>
          <t>Net sales</t>
        </is>
      </c>
      <c r="B28" s="7" t="n">
        <v>73252</v>
      </c>
      <c r="C28" s="7" t="n">
        <v>119809</v>
      </c>
      <c r="D28" s="7" t="n">
        <v>244971</v>
      </c>
      <c r="E28" s="7" t="n">
        <v>345781</v>
      </c>
    </row>
    <row r="29">
      <c r="A29" s="3" t="inlineStr">
        <is>
          <t>Operating income</t>
        </is>
      </c>
      <c r="B29" s="6" t="n">
        <v>6828</v>
      </c>
      <c r="C29" s="6" t="n">
        <v>17345</v>
      </c>
      <c r="D29" s="6" t="n">
        <v>22749</v>
      </c>
      <c r="E29" s="6" t="n">
        <v>445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Restructuring Costs by Reporting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egment Reporting Information, Additional Information [Abstract]</t>
        </is>
      </c>
    </row>
    <row r="4">
      <c r="A4" s="3" t="inlineStr">
        <is>
          <t>Restructuring expenses, net</t>
        </is>
      </c>
      <c r="B4" s="6" t="n">
        <v>710</v>
      </c>
      <c r="C4" s="6" t="n">
        <v>-244</v>
      </c>
      <c r="D4" s="6" t="n">
        <v>4189</v>
      </c>
      <c r="E4" s="6" t="n">
        <v>1139</v>
      </c>
    </row>
    <row r="5">
      <c r="A5" s="3" t="inlineStr">
        <is>
          <t>Corporate, Non-Segment [Member]</t>
        </is>
      </c>
    </row>
    <row r="6">
      <c r="A6" s="5" t="inlineStr">
        <is>
          <t>Segment Reporting Information, Additional Information [Abstract]</t>
        </is>
      </c>
    </row>
    <row r="7">
      <c r="A7" s="3" t="inlineStr">
        <is>
          <t>Restructuring expenses, net</t>
        </is>
      </c>
      <c r="B7" s="7" t="n">
        <v>-32</v>
      </c>
      <c r="C7" s="7" t="n">
        <v>0</v>
      </c>
      <c r="D7" s="7" t="n">
        <v>169</v>
      </c>
      <c r="E7" s="7" t="n">
        <v>-4</v>
      </c>
    </row>
    <row r="8">
      <c r="A8" s="3" t="inlineStr">
        <is>
          <t>Machine Clothing [Member] | Operating Segments [Member]</t>
        </is>
      </c>
    </row>
    <row r="9">
      <c r="A9" s="5" t="inlineStr">
        <is>
          <t>Segment Reporting Information, Additional Information [Abstract]</t>
        </is>
      </c>
    </row>
    <row r="10">
      <c r="A10" s="3" t="inlineStr">
        <is>
          <t>Restructuring expenses, net</t>
        </is>
      </c>
      <c r="B10" s="7" t="n">
        <v>384</v>
      </c>
      <c r="C10" s="7" t="n">
        <v>-211</v>
      </c>
      <c r="D10" s="7" t="n">
        <v>1414</v>
      </c>
      <c r="E10" s="7" t="n">
        <v>1125</v>
      </c>
    </row>
    <row r="11">
      <c r="A11" s="3" t="inlineStr">
        <is>
          <t>Albany Engineered Composites [Member] | Operating Segments [Member]</t>
        </is>
      </c>
    </row>
    <row r="12">
      <c r="A12" s="5" t="inlineStr">
        <is>
          <t>Segment Reporting Information, Additional Information [Abstract]</t>
        </is>
      </c>
    </row>
    <row r="13">
      <c r="A13" s="3" t="inlineStr">
        <is>
          <t>Restructuring expenses, net</t>
        </is>
      </c>
      <c r="B13" s="6" t="n">
        <v>358</v>
      </c>
      <c r="C13" s="6" t="n">
        <v>-33</v>
      </c>
      <c r="D13" s="6" t="n">
        <v>2606</v>
      </c>
      <c r="E13" s="6"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Disaggregate Revenue for Each Business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isaggregation of Revenue [Line Items]</t>
        </is>
      </c>
    </row>
    <row r="4">
      <c r="A4" s="3" t="inlineStr">
        <is>
          <t>Net sales</t>
        </is>
      </c>
      <c r="B4" s="6" t="n">
        <v>211999</v>
      </c>
      <c r="C4" s="6" t="n">
        <v>271133</v>
      </c>
      <c r="D4" s="6" t="n">
        <v>673753</v>
      </c>
      <c r="E4" s="6" t="n">
        <v>796454</v>
      </c>
    </row>
    <row r="5">
      <c r="A5" s="3" t="inlineStr">
        <is>
          <t>Machine Clothing [Member]</t>
        </is>
      </c>
    </row>
    <row r="6">
      <c r="A6" s="5" t="inlineStr">
        <is>
          <t>Disaggregation of Revenue [Line Items]</t>
        </is>
      </c>
    </row>
    <row r="7">
      <c r="A7" s="3" t="inlineStr">
        <is>
          <t>Net sales</t>
        </is>
      </c>
      <c r="B7" s="7" t="n">
        <v>138747</v>
      </c>
      <c r="C7" s="7" t="n">
        <v>151324</v>
      </c>
      <c r="D7" s="7" t="n">
        <v>428782</v>
      </c>
      <c r="E7" s="7" t="n">
        <v>450673</v>
      </c>
    </row>
    <row r="8">
      <c r="A8" s="3" t="inlineStr">
        <is>
          <t>Albany Engineered Composites [Member]</t>
        </is>
      </c>
    </row>
    <row r="9">
      <c r="A9" s="5" t="inlineStr">
        <is>
          <t>Disaggregation of Revenue [Line Items]</t>
        </is>
      </c>
    </row>
    <row r="10">
      <c r="A10" s="3" t="inlineStr">
        <is>
          <t>Net sales</t>
        </is>
      </c>
      <c r="B10" s="7" t="n">
        <v>73252</v>
      </c>
      <c r="C10" s="7" t="n">
        <v>119809</v>
      </c>
      <c r="D10" s="7" t="n">
        <v>244971</v>
      </c>
      <c r="E10" s="7" t="n">
        <v>345781</v>
      </c>
    </row>
    <row r="11">
      <c r="A11" s="3" t="inlineStr">
        <is>
          <t>Albany Engineered Composites [Member] | Albany Engineered Composites ASC [Member]</t>
        </is>
      </c>
    </row>
    <row r="12">
      <c r="A12" s="5" t="inlineStr">
        <is>
          <t>Disaggregation of Revenue [Line Items]</t>
        </is>
      </c>
    </row>
    <row r="13">
      <c r="A13" s="3" t="inlineStr">
        <is>
          <t>Net sales</t>
        </is>
      </c>
      <c r="B13" s="7" t="n">
        <v>17301</v>
      </c>
      <c r="C13" s="7" t="n">
        <v>56414</v>
      </c>
      <c r="D13" s="7" t="n">
        <v>72771</v>
      </c>
      <c r="E13" s="7" t="n">
        <v>170551</v>
      </c>
    </row>
    <row r="14">
      <c r="A14" s="3" t="inlineStr">
        <is>
          <t>Albany Engineered Composites [Member] | Albany Engineered Composites Other AEC [Member]</t>
        </is>
      </c>
    </row>
    <row r="15">
      <c r="A15" s="5" t="inlineStr">
        <is>
          <t>Disaggregation of Revenue [Line Items]</t>
        </is>
      </c>
    </row>
    <row r="16">
      <c r="A16" s="3" t="inlineStr">
        <is>
          <t>Net sales</t>
        </is>
      </c>
      <c r="B16" s="7" t="n">
        <v>55951</v>
      </c>
      <c r="C16" s="7" t="n">
        <v>63395</v>
      </c>
      <c r="D16" s="7" t="n">
        <v>172200</v>
      </c>
      <c r="E16" s="7" t="n">
        <v>175230</v>
      </c>
    </row>
    <row r="17">
      <c r="A17" s="3" t="inlineStr">
        <is>
          <t>Transferred at Point in Time [Member]</t>
        </is>
      </c>
    </row>
    <row r="18">
      <c r="A18" s="5" t="inlineStr">
        <is>
          <t>Disaggregation of Revenue [Line Items]</t>
        </is>
      </c>
    </row>
    <row r="19">
      <c r="A19" s="3" t="inlineStr">
        <is>
          <t>Net sales</t>
        </is>
      </c>
      <c r="B19" s="7" t="n">
        <v>142378</v>
      </c>
      <c r="C19" s="7" t="n">
        <v>157232</v>
      </c>
      <c r="D19" s="7" t="n">
        <v>441180</v>
      </c>
      <c r="E19" s="7" t="n">
        <v>471123</v>
      </c>
    </row>
    <row r="20">
      <c r="A20" s="3" t="inlineStr">
        <is>
          <t>Transferred at Point in Time [Member] | Machine Clothing [Member]</t>
        </is>
      </c>
    </row>
    <row r="21">
      <c r="A21" s="5" t="inlineStr">
        <is>
          <t>Disaggregation of Revenue [Line Items]</t>
        </is>
      </c>
    </row>
    <row r="22">
      <c r="A22" s="3" t="inlineStr">
        <is>
          <t>Net sales</t>
        </is>
      </c>
      <c r="B22" s="7" t="n">
        <v>137899</v>
      </c>
      <c r="C22" s="7" t="n">
        <v>150524</v>
      </c>
      <c r="D22" s="7" t="n">
        <v>426238</v>
      </c>
      <c r="E22" s="7" t="n">
        <v>448273</v>
      </c>
    </row>
    <row r="23">
      <c r="A23" s="3" t="inlineStr">
        <is>
          <t>Transferred at Point in Time [Member] | Albany Engineered Composites [Member]</t>
        </is>
      </c>
    </row>
    <row r="24">
      <c r="A24" s="5" t="inlineStr">
        <is>
          <t>Disaggregation of Revenue [Line Items]</t>
        </is>
      </c>
    </row>
    <row r="25">
      <c r="A25" s="3" t="inlineStr">
        <is>
          <t>Net sales</t>
        </is>
      </c>
      <c r="B25" s="7" t="n">
        <v>4479</v>
      </c>
      <c r="C25" s="7" t="n">
        <v>6708</v>
      </c>
      <c r="D25" s="7" t="n">
        <v>14942</v>
      </c>
      <c r="E25" s="7" t="n">
        <v>22850</v>
      </c>
    </row>
    <row r="26">
      <c r="A26" s="3" t="inlineStr">
        <is>
          <t>Transferred at Point in Time [Member] | Albany Engineered Composites [Member] | Albany Engineered Composites ASC [Member]</t>
        </is>
      </c>
    </row>
    <row r="27">
      <c r="A27" s="5" t="inlineStr">
        <is>
          <t>Disaggregation of Revenue [Line Items]</t>
        </is>
      </c>
    </row>
    <row r="28">
      <c r="A28" s="3" t="inlineStr">
        <is>
          <t>Net sales</t>
        </is>
      </c>
      <c r="B28" s="7" t="n">
        <v>0</v>
      </c>
      <c r="C28" s="7" t="n">
        <v>0</v>
      </c>
      <c r="D28" s="7" t="n">
        <v>0</v>
      </c>
      <c r="E28" s="7" t="n">
        <v>0</v>
      </c>
    </row>
    <row r="29">
      <c r="A29" s="3" t="inlineStr">
        <is>
          <t>Transferred at Point in Time [Member] | Albany Engineered Composites [Member] | Albany Engineered Composites Other AEC [Member]</t>
        </is>
      </c>
    </row>
    <row r="30">
      <c r="A30" s="5" t="inlineStr">
        <is>
          <t>Disaggregation of Revenue [Line Items]</t>
        </is>
      </c>
    </row>
    <row r="31">
      <c r="A31" s="3" t="inlineStr">
        <is>
          <t>Net sales</t>
        </is>
      </c>
      <c r="B31" s="7" t="n">
        <v>4479</v>
      </c>
      <c r="C31" s="7" t="n">
        <v>6708</v>
      </c>
      <c r="D31" s="7" t="n">
        <v>14942</v>
      </c>
      <c r="E31" s="7" t="n">
        <v>22850</v>
      </c>
    </row>
    <row r="32">
      <c r="A32" s="3" t="inlineStr">
        <is>
          <t>Transferred over Time [Member]</t>
        </is>
      </c>
    </row>
    <row r="33">
      <c r="A33" s="5" t="inlineStr">
        <is>
          <t>Disaggregation of Revenue [Line Items]</t>
        </is>
      </c>
    </row>
    <row r="34">
      <c r="A34" s="3" t="inlineStr">
        <is>
          <t>Net sales</t>
        </is>
      </c>
      <c r="B34" s="7" t="n">
        <v>69621</v>
      </c>
      <c r="C34" s="7" t="n">
        <v>113901</v>
      </c>
      <c r="D34" s="7" t="n">
        <v>232573</v>
      </c>
      <c r="E34" s="7" t="n">
        <v>325331</v>
      </c>
    </row>
    <row r="35">
      <c r="A35" s="3" t="inlineStr">
        <is>
          <t>Transferred over Time [Member] | Machine Clothing [Member]</t>
        </is>
      </c>
    </row>
    <row r="36">
      <c r="A36" s="5" t="inlineStr">
        <is>
          <t>Disaggregation of Revenue [Line Items]</t>
        </is>
      </c>
    </row>
    <row r="37">
      <c r="A37" s="3" t="inlineStr">
        <is>
          <t>Net sales</t>
        </is>
      </c>
      <c r="B37" s="7" t="n">
        <v>848</v>
      </c>
      <c r="C37" s="7" t="n">
        <v>800</v>
      </c>
      <c r="D37" s="7" t="n">
        <v>2544</v>
      </c>
      <c r="E37" s="7" t="n">
        <v>2400</v>
      </c>
    </row>
    <row r="38">
      <c r="A38" s="3" t="inlineStr">
        <is>
          <t>Transferred over Time [Member] | Albany Engineered Composites [Member]</t>
        </is>
      </c>
    </row>
    <row r="39">
      <c r="A39" s="5" t="inlineStr">
        <is>
          <t>Disaggregation of Revenue [Line Items]</t>
        </is>
      </c>
    </row>
    <row r="40">
      <c r="A40" s="3" t="inlineStr">
        <is>
          <t>Net sales</t>
        </is>
      </c>
      <c r="B40" s="7" t="n">
        <v>68773</v>
      </c>
      <c r="C40" s="7" t="n">
        <v>113101</v>
      </c>
      <c r="D40" s="7" t="n">
        <v>230029</v>
      </c>
      <c r="E40" s="7" t="n">
        <v>322931</v>
      </c>
    </row>
    <row r="41">
      <c r="A41" s="3" t="inlineStr">
        <is>
          <t>Transferred over Time [Member] | Albany Engineered Composites [Member] | Albany Engineered Composites ASC [Member]</t>
        </is>
      </c>
    </row>
    <row r="42">
      <c r="A42" s="5" t="inlineStr">
        <is>
          <t>Disaggregation of Revenue [Line Items]</t>
        </is>
      </c>
    </row>
    <row r="43">
      <c r="A43" s="3" t="inlineStr">
        <is>
          <t>Net sales</t>
        </is>
      </c>
      <c r="B43" s="7" t="n">
        <v>17301</v>
      </c>
      <c r="C43" s="7" t="n">
        <v>56414</v>
      </c>
      <c r="D43" s="7" t="n">
        <v>72771</v>
      </c>
      <c r="E43" s="7" t="n">
        <v>170551</v>
      </c>
    </row>
    <row r="44">
      <c r="A44" s="3" t="inlineStr">
        <is>
          <t>Transferred over Time [Member] | Albany Engineered Composites [Member] | Albany Engineered Composites Other AEC [Member]</t>
        </is>
      </c>
    </row>
    <row r="45">
      <c r="A45" s="5" t="inlineStr">
        <is>
          <t>Disaggregation of Revenue [Line Items]</t>
        </is>
      </c>
    </row>
    <row r="46">
      <c r="A46" s="3" t="inlineStr">
        <is>
          <t>Net sales</t>
        </is>
      </c>
      <c r="B46" s="6" t="n">
        <v>51472</v>
      </c>
      <c r="C46" s="6" t="n">
        <v>56687</v>
      </c>
      <c r="D46" s="6" t="n">
        <v>157258</v>
      </c>
      <c r="E46" s="6" t="n">
        <v>1523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chedule of Disaggregate MC Segment Revenue by Significant Product or Servi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isaggregation of Revenue [Line Items]</t>
        </is>
      </c>
    </row>
    <row r="4">
      <c r="A4" s="3" t="inlineStr">
        <is>
          <t>Net sales</t>
        </is>
      </c>
      <c r="B4" s="6" t="n">
        <v>211999</v>
      </c>
      <c r="C4" s="6" t="n">
        <v>271133</v>
      </c>
      <c r="D4" s="6" t="n">
        <v>673753</v>
      </c>
      <c r="E4" s="6" t="n">
        <v>796454</v>
      </c>
    </row>
    <row r="5">
      <c r="A5" s="3" t="inlineStr">
        <is>
          <t>Machine Clothing [Member]</t>
        </is>
      </c>
    </row>
    <row r="6">
      <c r="A6" s="5" t="inlineStr">
        <is>
          <t>Disaggregation of Revenue [Line Items]</t>
        </is>
      </c>
    </row>
    <row r="7">
      <c r="A7" s="3" t="inlineStr">
        <is>
          <t>Net sales</t>
        </is>
      </c>
      <c r="B7" s="7" t="n">
        <v>138747</v>
      </c>
      <c r="C7" s="7" t="n">
        <v>151324</v>
      </c>
      <c r="D7" s="7" t="n">
        <v>428782</v>
      </c>
      <c r="E7" s="7" t="n">
        <v>450673</v>
      </c>
    </row>
    <row r="8">
      <c r="A8" s="3" t="inlineStr">
        <is>
          <t>Machine Clothing [Member] | Americas PMC [Member]</t>
        </is>
      </c>
    </row>
    <row r="9">
      <c r="A9" s="5" t="inlineStr">
        <is>
          <t>Disaggregation of Revenue [Line Items]</t>
        </is>
      </c>
    </row>
    <row r="10">
      <c r="A10" s="3" t="inlineStr">
        <is>
          <t>Net sales</t>
        </is>
      </c>
      <c r="B10" s="7" t="n">
        <v>70663</v>
      </c>
      <c r="C10" s="7" t="n">
        <v>82763</v>
      </c>
      <c r="D10" s="7" t="n">
        <v>225565</v>
      </c>
      <c r="E10" s="7" t="n">
        <v>239686</v>
      </c>
    </row>
    <row r="11">
      <c r="A11" s="3" t="inlineStr">
        <is>
          <t>Machine Clothing [Member] | Eurasia PMC [Member]</t>
        </is>
      </c>
    </row>
    <row r="12">
      <c r="A12" s="5" t="inlineStr">
        <is>
          <t>Disaggregation of Revenue [Line Items]</t>
        </is>
      </c>
    </row>
    <row r="13">
      <c r="A13" s="3" t="inlineStr">
        <is>
          <t>Net sales</t>
        </is>
      </c>
      <c r="B13" s="7" t="n">
        <v>50923</v>
      </c>
      <c r="C13" s="7" t="n">
        <v>50330</v>
      </c>
      <c r="D13" s="7" t="n">
        <v>150220</v>
      </c>
      <c r="E13" s="7" t="n">
        <v>155849</v>
      </c>
    </row>
    <row r="14">
      <c r="A14" s="3" t="inlineStr">
        <is>
          <t>Machine Clothing [Member] | Engineered Fabrics [Member]</t>
        </is>
      </c>
    </row>
    <row r="15">
      <c r="A15" s="5" t="inlineStr">
        <is>
          <t>Disaggregation of Revenue [Line Items]</t>
        </is>
      </c>
    </row>
    <row r="16">
      <c r="A16" s="3" t="inlineStr">
        <is>
          <t>Net sales</t>
        </is>
      </c>
      <c r="B16" s="6" t="n">
        <v>17161</v>
      </c>
      <c r="C16" s="6" t="n">
        <v>18231</v>
      </c>
      <c r="D16" s="6" t="n">
        <v>52997</v>
      </c>
      <c r="E16" s="6" t="n">
        <v>551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Preferred stock, par value per share (in dollars per share)</t>
        </is>
      </c>
      <c r="B2" s="6" t="n">
        <v>5</v>
      </c>
      <c r="C2" s="6" t="n">
        <v>5</v>
      </c>
    </row>
    <row r="3">
      <c r="A3" s="3" t="inlineStr">
        <is>
          <t>Preferred stock, shares authorized (in shares)</t>
        </is>
      </c>
      <c r="B3" s="7" t="n">
        <v>2000000</v>
      </c>
      <c r="C3" s="7" t="n">
        <v>2000000</v>
      </c>
    </row>
    <row r="4">
      <c r="A4" s="3" t="inlineStr">
        <is>
          <t>Preferred stock, shares issued (in shares)</t>
        </is>
      </c>
      <c r="B4" s="7" t="n">
        <v>0</v>
      </c>
      <c r="C4" s="7" t="n">
        <v>0</v>
      </c>
    </row>
    <row r="5">
      <c r="A5" s="3" t="inlineStr">
        <is>
          <t>Treasury stock, shares (in shares)</t>
        </is>
      </c>
      <c r="B5" s="7" t="n">
        <v>8394022</v>
      </c>
      <c r="C5" s="7" t="n">
        <v>8408770</v>
      </c>
    </row>
    <row r="6">
      <c r="A6" s="3" t="inlineStr">
        <is>
          <t>Common Class A [Member]</t>
        </is>
      </c>
    </row>
    <row r="7">
      <c r="A7" s="3" t="inlineStr">
        <is>
          <t>Common stock, par value per share (in dollars per share)</t>
        </is>
      </c>
      <c r="B7" s="9" t="n">
        <v>0.001</v>
      </c>
      <c r="C7" s="9" t="n">
        <v>0.001</v>
      </c>
    </row>
    <row r="8">
      <c r="A8" s="3" t="inlineStr">
        <is>
          <t>Common stock, shares authorized (in shares)</t>
        </is>
      </c>
      <c r="B8" s="7" t="n">
        <v>100000000</v>
      </c>
      <c r="C8" s="7" t="n">
        <v>100000000</v>
      </c>
    </row>
    <row r="9">
      <c r="A9" s="3" t="inlineStr">
        <is>
          <t>Common stock, shares issued (in shares)</t>
        </is>
      </c>
      <c r="B9" s="7" t="n">
        <v>39113172</v>
      </c>
      <c r="C9" s="7" t="n">
        <v>39098792</v>
      </c>
    </row>
    <row r="10">
      <c r="A10" s="3" t="inlineStr">
        <is>
          <t>Common Class B [Member]</t>
        </is>
      </c>
    </row>
    <row r="11">
      <c r="A11" s="3" t="inlineStr">
        <is>
          <t>Common stock, par value per share (in dollars per share)</t>
        </is>
      </c>
      <c r="B11" s="9" t="n">
        <v>0.001</v>
      </c>
      <c r="C11" s="9" t="n">
        <v>0.001</v>
      </c>
    </row>
    <row r="12">
      <c r="A12" s="3" t="inlineStr">
        <is>
          <t>Common stock, shares authorized (in shares)</t>
        </is>
      </c>
      <c r="B12" s="7" t="n">
        <v>25000000</v>
      </c>
      <c r="C12" s="7" t="n">
        <v>25000000</v>
      </c>
    </row>
    <row r="13">
      <c r="A13" s="3" t="inlineStr">
        <is>
          <t>Common stock, shares issued (in shares)</t>
        </is>
      </c>
      <c r="B13" s="7" t="n">
        <v>1617998</v>
      </c>
      <c r="C13" s="7" t="n">
        <v>1617998</v>
      </c>
    </row>
    <row r="14">
      <c r="A14" s="3" t="inlineStr">
        <is>
          <t>Common stock, shares outstanding (in shares)</t>
        </is>
      </c>
      <c r="B14" s="7" t="n">
        <v>1617998</v>
      </c>
      <c r="C14" s="7" t="n">
        <v>1617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portable Segments (Remaining Performance Obligations) (Details) $ in Millions</t>
        </is>
      </c>
      <c r="B1" s="2" t="inlineStr">
        <is>
          <t>Sep. 30, 2020USD ($)</t>
        </is>
      </c>
    </row>
    <row r="2">
      <c r="A2" s="5" t="inlineStr">
        <is>
          <t>Revenue, Remaining Performance Obligation, Expected Timing of Satisfaction [Line Items]</t>
        </is>
      </c>
    </row>
    <row r="3">
      <c r="A3" s="3" t="inlineStr">
        <is>
          <t>Revenue, remaining performance obligation, amount</t>
        </is>
      </c>
      <c r="B3" s="6" t="n">
        <v>81</v>
      </c>
    </row>
    <row r="4">
      <c r="A4" s="3" t="inlineStr">
        <is>
          <t>Revenue, Remaining Performance Obligation, Expected Timing of Satisfaction, Start Date [Axis]: 2020-10-01</t>
        </is>
      </c>
    </row>
    <row r="5">
      <c r="A5" s="5" t="inlineStr">
        <is>
          <t>Revenue, Remaining Performance Obligation, Expected Timing of Satisfaction [Line Items]</t>
        </is>
      </c>
    </row>
    <row r="6">
      <c r="A6" s="3" t="inlineStr">
        <is>
          <t>Revenue, remaining performance obligation, amount</t>
        </is>
      </c>
      <c r="B6" s="6" t="n">
        <v>36</v>
      </c>
    </row>
    <row r="7">
      <c r="A7" s="3" t="inlineStr">
        <is>
          <t>Revenue, remaining performance obligation, expected timing of satisfaction, period</t>
        </is>
      </c>
      <c r="B7" s="3" t="inlineStr">
        <is>
          <t>3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 (Narrative) (Details) - USD ($) $ in Thousands</t>
        </is>
      </c>
      <c r="B1" s="2" t="inlineStr">
        <is>
          <t>Nov. 20, 2019</t>
        </is>
      </c>
      <c r="C1" s="2" t="inlineStr">
        <is>
          <t>Mar. 20, 2020</t>
        </is>
      </c>
      <c r="D1" s="2" t="inlineStr">
        <is>
          <t>Sep. 30, 2020</t>
        </is>
      </c>
      <c r="E1" s="2" t="inlineStr">
        <is>
          <t>Sep. 30, 2019</t>
        </is>
      </c>
      <c r="F1" s="2" t="inlineStr">
        <is>
          <t>Sep. 30, 2020</t>
        </is>
      </c>
      <c r="G1" s="2" t="inlineStr">
        <is>
          <t>Sep. 30, 2019</t>
        </is>
      </c>
      <c r="H1" s="2" t="inlineStr">
        <is>
          <t>Dec. 31, 2019</t>
        </is>
      </c>
    </row>
    <row r="2">
      <c r="A2" s="5" t="inlineStr">
        <is>
          <t>Business Acquisition [Line Items]</t>
        </is>
      </c>
    </row>
    <row r="3">
      <c r="A3" s="3" t="inlineStr">
        <is>
          <t>Increase (decrease) in contract with customer, asset</t>
        </is>
      </c>
      <c r="D3" s="6" t="n">
        <v>7923</v>
      </c>
      <c r="E3" s="6" t="n">
        <v>9605</v>
      </c>
      <c r="F3" s="6" t="n">
        <v>27932</v>
      </c>
      <c r="G3" s="6" t="n">
        <v>6558</v>
      </c>
    </row>
    <row r="4">
      <c r="A4" s="3" t="inlineStr">
        <is>
          <t>Increase (decrease) in accrued liabilities</t>
        </is>
      </c>
      <c r="D4" s="7" t="n">
        <v>2838</v>
      </c>
      <c r="E4" s="6" t="n">
        <v>3407</v>
      </c>
      <c r="F4" s="7" t="n">
        <v>-8063</v>
      </c>
      <c r="G4" s="6" t="n">
        <v>-8762</v>
      </c>
    </row>
    <row r="5">
      <c r="A5" s="3" t="inlineStr">
        <is>
          <t>Finite-lived intangible assets, period increase (decrease)</t>
        </is>
      </c>
      <c r="F5" s="7" t="n">
        <v>329</v>
      </c>
    </row>
    <row r="6">
      <c r="A6" s="3" t="inlineStr">
        <is>
          <t>Goodwill</t>
        </is>
      </c>
      <c r="D6" s="6" t="n">
        <v>184287</v>
      </c>
      <c r="F6" s="7" t="n">
        <v>184287</v>
      </c>
      <c r="H6" s="6" t="n">
        <v>180934</v>
      </c>
    </row>
    <row r="7">
      <c r="A7" s="3" t="inlineStr">
        <is>
          <t>CirComp GmbH [Member]</t>
        </is>
      </c>
    </row>
    <row r="8">
      <c r="A8" s="5" t="inlineStr">
        <is>
          <t>Business Acquisition [Line Items]</t>
        </is>
      </c>
    </row>
    <row r="9">
      <c r="A9" s="3" t="inlineStr">
        <is>
          <t>Payments to acquire businesses, gross</t>
        </is>
      </c>
      <c r="B9" s="6" t="n">
        <v>32400</v>
      </c>
    </row>
    <row r="10">
      <c r="A10" s="3" t="inlineStr">
        <is>
          <t>Other payments to acquire businesses</t>
        </is>
      </c>
      <c r="B10" s="7" t="n">
        <v>5500</v>
      </c>
    </row>
    <row r="11">
      <c r="A11" s="3" t="inlineStr">
        <is>
          <t>Amount of agreed to purchase primary operating facility</t>
        </is>
      </c>
      <c r="C11" s="6" t="n">
        <v>5800</v>
      </c>
    </row>
    <row r="12">
      <c r="A12" s="3" t="inlineStr">
        <is>
          <t>Increase (decrease) in contract with customer, asset</t>
        </is>
      </c>
      <c r="F12" s="7" t="n">
        <v>-300</v>
      </c>
    </row>
    <row r="13">
      <c r="A13" s="3" t="inlineStr">
        <is>
          <t>Increase (decrease) in accrued liabilities</t>
        </is>
      </c>
      <c r="F13" s="7" t="n">
        <v>500</v>
      </c>
    </row>
    <row r="14">
      <c r="A14" s="3" t="inlineStr">
        <is>
          <t>Finite-lived intangible assets, period increase (decrease)</t>
        </is>
      </c>
      <c r="F14" s="7" t="n">
        <v>300</v>
      </c>
    </row>
    <row r="15">
      <c r="A15" s="3" t="inlineStr">
        <is>
          <t>Increase (decrease) in deferred income taxes</t>
        </is>
      </c>
      <c r="F15" s="7" t="n">
        <v>-200</v>
      </c>
    </row>
    <row r="16">
      <c r="A16" s="3" t="inlineStr">
        <is>
          <t>Goodwill, period increase (decrease)</t>
        </is>
      </c>
      <c r="F16" s="6" t="n">
        <v>300</v>
      </c>
    </row>
    <row r="17">
      <c r="A17" s="3" t="inlineStr">
        <is>
          <t>Goodwill</t>
        </is>
      </c>
      <c r="B17" s="6" t="n">
        <v>176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 (Schedule of Allocation of Purchase Price) (Details) - USD ($) $ in Thousands</t>
        </is>
      </c>
      <c r="B1" s="2" t="inlineStr">
        <is>
          <t>1 Months Ended</t>
        </is>
      </c>
    </row>
    <row r="2">
      <c r="B2" s="2" t="inlineStr">
        <is>
          <t>Nov. 20, 2019</t>
        </is>
      </c>
      <c r="C2" s="2" t="inlineStr">
        <is>
          <t>Sep. 30, 2020</t>
        </is>
      </c>
      <c r="D2" s="2" t="inlineStr">
        <is>
          <t>Dec. 31, 2019</t>
        </is>
      </c>
    </row>
    <row r="3">
      <c r="A3" s="5" t="inlineStr">
        <is>
          <t>Business Combination, Recognized Identifiable Assets Acquired and Liabilities Assumed, Assets [Abstract]</t>
        </is>
      </c>
    </row>
    <row r="4">
      <c r="A4" s="3" t="inlineStr">
        <is>
          <t>Goodwill</t>
        </is>
      </c>
      <c r="C4" s="6" t="n">
        <v>184287</v>
      </c>
      <c r="D4" s="6" t="n">
        <v>180934</v>
      </c>
    </row>
    <row r="5">
      <c r="A5" s="3" t="inlineStr">
        <is>
          <t>CirComp GmbH [Member]</t>
        </is>
      </c>
    </row>
    <row r="6">
      <c r="A6" s="5" t="inlineStr">
        <is>
          <t>Business Combination, Recognized Identifiable Assets Acquired and Liabilities Assumed, Assets [Abstract]</t>
        </is>
      </c>
    </row>
    <row r="7">
      <c r="A7" s="3" t="inlineStr">
        <is>
          <t>Cash</t>
        </is>
      </c>
      <c r="B7" s="6" t="n">
        <v>1607</v>
      </c>
    </row>
    <row r="8">
      <c r="A8" s="3" t="inlineStr">
        <is>
          <t>Accounts receivable</t>
        </is>
      </c>
      <c r="B8" s="7" t="n">
        <v>986</v>
      </c>
    </row>
    <row r="9">
      <c r="A9" s="3" t="inlineStr">
        <is>
          <t>Contract assets</t>
        </is>
      </c>
      <c r="B9" s="7" t="n">
        <v>1992</v>
      </c>
    </row>
    <row r="10">
      <c r="A10" s="3" t="inlineStr">
        <is>
          <t>Inventories</t>
        </is>
      </c>
      <c r="B10" s="7" t="n">
        <v>525</v>
      </c>
    </row>
    <row r="11">
      <c r="A11" s="3" t="inlineStr">
        <is>
          <t>Prepaid expenses and other current assets</t>
        </is>
      </c>
      <c r="B11" s="7" t="n">
        <v>452</v>
      </c>
    </row>
    <row r="12">
      <c r="A12" s="3" t="inlineStr">
        <is>
          <t>Right of use assets</t>
        </is>
      </c>
      <c r="B12" s="7" t="n">
        <v>5686</v>
      </c>
    </row>
    <row r="13">
      <c r="A13" s="3" t="inlineStr">
        <is>
          <t>Property, plant and equipment</t>
        </is>
      </c>
      <c r="B13" s="7" t="n">
        <v>4884</v>
      </c>
    </row>
    <row r="14">
      <c r="A14" s="3" t="inlineStr">
        <is>
          <t>Amortizable intangible assets</t>
        </is>
      </c>
      <c r="B14" s="7" t="n">
        <v>10302</v>
      </c>
    </row>
    <row r="15">
      <c r="A15" s="3" t="inlineStr">
        <is>
          <t>Goodwill</t>
        </is>
      </c>
      <c r="B15" s="7" t="n">
        <v>17676</v>
      </c>
    </row>
    <row r="16">
      <c r="A16" s="3" t="inlineStr">
        <is>
          <t>Total assets acquired</t>
        </is>
      </c>
      <c r="B16" s="7" t="n">
        <v>44110</v>
      </c>
    </row>
    <row r="17">
      <c r="A17" s="5" t="inlineStr">
        <is>
          <t>Business Combination, Recognized Identifiable Assets Acquired and Liabilities Assumed, Liabilities [Abstract]</t>
        </is>
      </c>
    </row>
    <row r="18">
      <c r="A18" s="3" t="inlineStr">
        <is>
          <t>Accounts payable</t>
        </is>
      </c>
      <c r="B18" s="7" t="n">
        <v>65</v>
      </c>
    </row>
    <row r="19">
      <c r="A19" s="3" t="inlineStr">
        <is>
          <t>Accrued liabilities</t>
        </is>
      </c>
      <c r="B19" s="7" t="n">
        <v>2777</v>
      </c>
    </row>
    <row r="20">
      <c r="A20" s="3" t="inlineStr">
        <is>
          <t>Lease liabilities</t>
        </is>
      </c>
      <c r="B20" s="7" t="n">
        <v>502</v>
      </c>
    </row>
    <row r="21">
      <c r="A21" s="3" t="inlineStr">
        <is>
          <t>Deferred income taxes</t>
        </is>
      </c>
      <c r="B21" s="7" t="n">
        <v>3182</v>
      </c>
    </row>
    <row r="22">
      <c r="A22" s="3" t="inlineStr">
        <is>
          <t>Other noncurrent liabilities</t>
        </is>
      </c>
      <c r="B22" s="7" t="n">
        <v>5184</v>
      </c>
    </row>
    <row r="23">
      <c r="A23" s="3" t="inlineStr">
        <is>
          <t>Total liabilities assumed</t>
        </is>
      </c>
      <c r="B23" s="7" t="n">
        <v>11710</v>
      </c>
    </row>
    <row r="24">
      <c r="A24" s="3" t="inlineStr">
        <is>
          <t>Net assets acquired</t>
        </is>
      </c>
      <c r="B24" s="7" t="n">
        <v>32400</v>
      </c>
    </row>
    <row r="25">
      <c r="A25" s="3" t="inlineStr">
        <is>
          <t>Purchase of business, net of cash acquired</t>
        </is>
      </c>
      <c r="B25" s="6" t="n">
        <v>307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 Plans (Schedule of Net Periodic Benefit Plan Cost) (Details) - USD ($) $ in Thousands</t>
        </is>
      </c>
      <c r="B1" s="2" t="inlineStr">
        <is>
          <t>9 Months Ended</t>
        </is>
      </c>
    </row>
    <row r="2">
      <c r="B2" s="2" t="inlineStr">
        <is>
          <t>Sep. 30, 2020</t>
        </is>
      </c>
      <c r="C2" s="2" t="inlineStr">
        <is>
          <t>Sep. 30, 2019</t>
        </is>
      </c>
    </row>
    <row r="3">
      <c r="A3" s="3" t="inlineStr">
        <is>
          <t>Pension Plan [Member]</t>
        </is>
      </c>
    </row>
    <row r="4">
      <c r="A4" s="5" t="inlineStr">
        <is>
          <t>Defined Benefit Plan Disclosure [Line Items]</t>
        </is>
      </c>
    </row>
    <row r="5">
      <c r="A5" s="3" t="inlineStr">
        <is>
          <t>Service cost</t>
        </is>
      </c>
      <c r="B5" s="6" t="n">
        <v>1728</v>
      </c>
      <c r="C5" s="6" t="n">
        <v>1892</v>
      </c>
    </row>
    <row r="6">
      <c r="A6" s="3" t="inlineStr">
        <is>
          <t>Interest cost</t>
        </is>
      </c>
      <c r="B6" s="7" t="n">
        <v>4621</v>
      </c>
      <c r="C6" s="7" t="n">
        <v>5368</v>
      </c>
    </row>
    <row r="7">
      <c r="A7" s="3" t="inlineStr">
        <is>
          <t>Expected return on assets</t>
        </is>
      </c>
      <c r="B7" s="7" t="n">
        <v>-5139</v>
      </c>
      <c r="C7" s="7" t="n">
        <v>-6155</v>
      </c>
    </row>
    <row r="8">
      <c r="A8" s="3" t="inlineStr">
        <is>
          <t>Settlement cost</t>
        </is>
      </c>
      <c r="B8" s="7" t="n">
        <v>145</v>
      </c>
      <c r="C8" s="7" t="n">
        <v>0</v>
      </c>
    </row>
    <row r="9">
      <c r="A9" s="3" t="inlineStr">
        <is>
          <t>Curtailment cost</t>
        </is>
      </c>
      <c r="B9" s="7" t="n">
        <v>233</v>
      </c>
      <c r="C9" s="7" t="n">
        <v>0</v>
      </c>
    </row>
    <row r="10">
      <c r="A10" s="3" t="inlineStr">
        <is>
          <t>Amortization of prior service cost/(credit)</t>
        </is>
      </c>
      <c r="B10" s="7" t="n">
        <v>24</v>
      </c>
      <c r="C10" s="7" t="n">
        <v>51</v>
      </c>
    </row>
    <row r="11">
      <c r="A11" s="3" t="inlineStr">
        <is>
          <t>Amortization of net actuarial loss</t>
        </is>
      </c>
      <c r="B11" s="7" t="n">
        <v>1776</v>
      </c>
      <c r="C11" s="7" t="n">
        <v>1687</v>
      </c>
    </row>
    <row r="12">
      <c r="A12" s="3" t="inlineStr">
        <is>
          <t>Amortization of prior service cost/(credit)</t>
        </is>
      </c>
      <c r="B12" s="7" t="n">
        <v>3388</v>
      </c>
      <c r="C12" s="7" t="n">
        <v>2843</v>
      </c>
    </row>
    <row r="13">
      <c r="A13" s="3" t="inlineStr">
        <is>
          <t>Other Postretirement Benefits Plan [Member]</t>
        </is>
      </c>
    </row>
    <row r="14">
      <c r="A14" s="5" t="inlineStr">
        <is>
          <t>Defined Benefit Plan Disclosure [Line Items]</t>
        </is>
      </c>
    </row>
    <row r="15">
      <c r="A15" s="3" t="inlineStr">
        <is>
          <t>Service cost</t>
        </is>
      </c>
      <c r="B15" s="7" t="n">
        <v>150</v>
      </c>
      <c r="C15" s="7" t="n">
        <v>142</v>
      </c>
    </row>
    <row r="16">
      <c r="A16" s="3" t="inlineStr">
        <is>
          <t>Interest cost</t>
        </is>
      </c>
      <c r="B16" s="7" t="n">
        <v>1285</v>
      </c>
      <c r="C16" s="7" t="n">
        <v>1585</v>
      </c>
    </row>
    <row r="17">
      <c r="A17" s="3" t="inlineStr">
        <is>
          <t>Expected return on assets</t>
        </is>
      </c>
      <c r="B17" s="7" t="n">
        <v>0</v>
      </c>
      <c r="C17" s="7" t="n">
        <v>0</v>
      </c>
    </row>
    <row r="18">
      <c r="A18" s="3" t="inlineStr">
        <is>
          <t>Settlement cost</t>
        </is>
      </c>
      <c r="B18" s="7" t="n">
        <v>0</v>
      </c>
      <c r="C18" s="7" t="n">
        <v>0</v>
      </c>
    </row>
    <row r="19">
      <c r="A19" s="3" t="inlineStr">
        <is>
          <t>Curtailment cost</t>
        </is>
      </c>
      <c r="B19" s="7" t="n">
        <v>0</v>
      </c>
      <c r="C19" s="7" t="n">
        <v>0</v>
      </c>
    </row>
    <row r="20">
      <c r="A20" s="3" t="inlineStr">
        <is>
          <t>Amortization of prior service cost/(credit)</t>
        </is>
      </c>
      <c r="B20" s="7" t="n">
        <v>-3366</v>
      </c>
      <c r="C20" s="7" t="n">
        <v>-3366</v>
      </c>
    </row>
    <row r="21">
      <c r="A21" s="3" t="inlineStr">
        <is>
          <t>Amortization of net actuarial loss</t>
        </is>
      </c>
      <c r="B21" s="7" t="n">
        <v>1944</v>
      </c>
      <c r="C21" s="7" t="n">
        <v>1670</v>
      </c>
    </row>
    <row r="22">
      <c r="A22" s="3" t="inlineStr">
        <is>
          <t>Amortization of prior service cost/(credit)</t>
        </is>
      </c>
      <c r="B22" s="6" t="n">
        <v>13</v>
      </c>
      <c r="C22" s="6" t="n">
        <v>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 Plans - Narrative (Details) $ in Millions</t>
        </is>
      </c>
      <c r="B1" s="2" t="inlineStr">
        <is>
          <t>3 Months Ended</t>
        </is>
      </c>
    </row>
    <row r="2">
      <c r="B2" s="2" t="inlineStr">
        <is>
          <t>Sep. 30, 2020USD ($)</t>
        </is>
      </c>
    </row>
    <row r="3">
      <c r="A3" s="5" t="inlineStr">
        <is>
          <t>Retirement Benefits [Abstract]</t>
        </is>
      </c>
    </row>
    <row r="4">
      <c r="A4" s="3" t="inlineStr">
        <is>
          <t>Gain (loss) due to settlement and curtailment</t>
        </is>
      </c>
      <c r="B4" s="10" t="n">
        <v>-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Narrative) (Details) - USD ($) $ in Thousands</t>
        </is>
      </c>
      <c r="B1" s="2" t="inlineStr">
        <is>
          <t>3 Months Ended</t>
        </is>
      </c>
      <c r="D1" s="2" t="inlineStr">
        <is>
          <t>9 Months Ended</t>
        </is>
      </c>
      <c r="F1" s="2" t="inlineStr">
        <is>
          <t>45 Months Ended</t>
        </is>
      </c>
    </row>
    <row r="2">
      <c r="B2" s="2" t="inlineStr">
        <is>
          <t>Sep. 30, 2020</t>
        </is>
      </c>
      <c r="C2" s="2" t="inlineStr">
        <is>
          <t>Sep. 30, 2019</t>
        </is>
      </c>
      <c r="D2" s="2" t="inlineStr">
        <is>
          <t>Sep. 30, 2020</t>
        </is>
      </c>
      <c r="E2" s="2" t="inlineStr">
        <is>
          <t>Sep. 30, 2019</t>
        </is>
      </c>
      <c r="F2" s="2" t="inlineStr">
        <is>
          <t>Sep. 30, 2020</t>
        </is>
      </c>
    </row>
    <row r="3">
      <c r="A3" s="5" t="inlineStr">
        <is>
          <t>Restructuring Cost and Reserve [Line Items]</t>
        </is>
      </c>
    </row>
    <row r="4">
      <c r="A4" s="3" t="inlineStr">
        <is>
          <t>Restructuring expenses, net</t>
        </is>
      </c>
      <c r="B4" s="6" t="n">
        <v>710</v>
      </c>
      <c r="C4" s="6" t="n">
        <v>-244</v>
      </c>
      <c r="D4" s="6" t="n">
        <v>4189</v>
      </c>
      <c r="E4" s="6" t="n">
        <v>1139</v>
      </c>
    </row>
    <row r="5">
      <c r="A5" s="3" t="inlineStr">
        <is>
          <t>Restructuring expense</t>
        </is>
      </c>
      <c r="F5" s="6" t="n">
        <v>13300</v>
      </c>
    </row>
    <row r="6">
      <c r="A6" s="3" t="inlineStr">
        <is>
          <t>Restructuring reserve, current</t>
        </is>
      </c>
      <c r="B6" s="7" t="n">
        <v>2800</v>
      </c>
      <c r="D6" s="7" t="n">
        <v>2800</v>
      </c>
      <c r="F6" s="7" t="n">
        <v>2800</v>
      </c>
    </row>
    <row r="7">
      <c r="A7" s="3" t="inlineStr">
        <is>
          <t>Restructuring reserve, noncurrent</t>
        </is>
      </c>
      <c r="B7" s="7" t="n">
        <v>300</v>
      </c>
      <c r="D7" s="7" t="n">
        <v>300</v>
      </c>
      <c r="F7" s="6" t="n">
        <v>300</v>
      </c>
    </row>
    <row r="8">
      <c r="A8" s="3" t="inlineStr">
        <is>
          <t>Operating Segments [Member] | Albany Engineered Composites [Member]</t>
        </is>
      </c>
    </row>
    <row r="9">
      <c r="A9" s="5" t="inlineStr">
        <is>
          <t>Restructuring Cost and Reserve [Line Items]</t>
        </is>
      </c>
    </row>
    <row r="10">
      <c r="A10" s="3" t="inlineStr">
        <is>
          <t>Restructuring expenses, net</t>
        </is>
      </c>
      <c r="B10" s="6" t="n">
        <v>358</v>
      </c>
      <c r="C10" s="6" t="n">
        <v>-33</v>
      </c>
      <c r="D10" s="7" t="n">
        <v>2606</v>
      </c>
      <c r="E10" s="6" t="n">
        <v>18</v>
      </c>
    </row>
    <row r="11">
      <c r="A11" s="3" t="inlineStr">
        <is>
          <t>Operating Segments [Member] | Albany Engineered Composites [Member] | Special Termination Benefits [Member]</t>
        </is>
      </c>
    </row>
    <row r="12">
      <c r="A12" s="5" t="inlineStr">
        <is>
          <t>Restructuring Cost and Reserve [Line Items]</t>
        </is>
      </c>
    </row>
    <row r="13">
      <c r="A13" s="3" t="inlineStr">
        <is>
          <t>Restructuring expenses, net</t>
        </is>
      </c>
      <c r="D13" s="6" t="n">
        <v>2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structuring Charges [Abstract]</t>
        </is>
      </c>
    </row>
    <row r="4">
      <c r="A4" s="3" t="inlineStr">
        <is>
          <t>Restructuring expenses, net</t>
        </is>
      </c>
      <c r="B4" s="6" t="n">
        <v>710</v>
      </c>
      <c r="C4" s="6" t="n">
        <v>-244</v>
      </c>
      <c r="D4" s="6" t="n">
        <v>4189</v>
      </c>
      <c r="E4" s="6" t="n">
        <v>1139</v>
      </c>
    </row>
    <row r="5">
      <c r="A5" s="3" t="inlineStr">
        <is>
          <t>Corporate, Non-Segment [Member]</t>
        </is>
      </c>
    </row>
    <row r="6">
      <c r="A6" s="5" t="inlineStr">
        <is>
          <t>Restructuring Charges [Abstract]</t>
        </is>
      </c>
    </row>
    <row r="7">
      <c r="A7" s="3" t="inlineStr">
        <is>
          <t>Restructuring expenses, net</t>
        </is>
      </c>
      <c r="B7" s="7" t="n">
        <v>-32</v>
      </c>
      <c r="C7" s="7" t="n">
        <v>0</v>
      </c>
      <c r="D7" s="7" t="n">
        <v>169</v>
      </c>
      <c r="E7" s="7" t="n">
        <v>-4</v>
      </c>
    </row>
    <row r="8">
      <c r="A8" s="3" t="inlineStr">
        <is>
          <t>Machine Clothing [Member] | Operating Segments [Member]</t>
        </is>
      </c>
    </row>
    <row r="9">
      <c r="A9" s="5" t="inlineStr">
        <is>
          <t>Restructuring Charges [Abstract]</t>
        </is>
      </c>
    </row>
    <row r="10">
      <c r="A10" s="3" t="inlineStr">
        <is>
          <t>Restructuring expenses, net</t>
        </is>
      </c>
      <c r="B10" s="7" t="n">
        <v>384</v>
      </c>
      <c r="C10" s="7" t="n">
        <v>-211</v>
      </c>
      <c r="D10" s="7" t="n">
        <v>1414</v>
      </c>
      <c r="E10" s="7" t="n">
        <v>1125</v>
      </c>
    </row>
    <row r="11">
      <c r="A11" s="3" t="inlineStr">
        <is>
          <t>Albany Engineered Composites [Member] | Operating Segments [Member]</t>
        </is>
      </c>
    </row>
    <row r="12">
      <c r="A12" s="5" t="inlineStr">
        <is>
          <t>Restructuring Charges [Abstract]</t>
        </is>
      </c>
    </row>
    <row r="13">
      <c r="A13" s="3" t="inlineStr">
        <is>
          <t>Restructuring expenses, net</t>
        </is>
      </c>
      <c r="B13" s="6" t="n">
        <v>358</v>
      </c>
      <c r="C13" s="6" t="n">
        <v>-33</v>
      </c>
      <c r="D13" s="7" t="n">
        <v>2606</v>
      </c>
      <c r="E13" s="7" t="n">
        <v>18</v>
      </c>
    </row>
    <row r="14">
      <c r="A14" s="3" t="inlineStr">
        <is>
          <t>Termination and other costs [Member]</t>
        </is>
      </c>
    </row>
    <row r="15">
      <c r="A15" s="5" t="inlineStr">
        <is>
          <t>Restructuring Charges [Abstract]</t>
        </is>
      </c>
    </row>
    <row r="16">
      <c r="A16" s="3" t="inlineStr">
        <is>
          <t>Restructuring expenses, net</t>
        </is>
      </c>
      <c r="D16" s="7" t="n">
        <v>4189</v>
      </c>
      <c r="E16" s="7" t="n">
        <v>1095</v>
      </c>
    </row>
    <row r="17">
      <c r="A17" s="3" t="inlineStr">
        <is>
          <t>Termination and other costs [Member] | Corporate, Non-Segment [Member]</t>
        </is>
      </c>
    </row>
    <row r="18">
      <c r="A18" s="5" t="inlineStr">
        <is>
          <t>Restructuring Charges [Abstract]</t>
        </is>
      </c>
    </row>
    <row r="19">
      <c r="A19" s="3" t="inlineStr">
        <is>
          <t>Restructuring expenses, net</t>
        </is>
      </c>
      <c r="D19" s="7" t="n">
        <v>169</v>
      </c>
      <c r="E19" s="7" t="n">
        <v>-4</v>
      </c>
    </row>
    <row r="20">
      <c r="A20" s="3" t="inlineStr">
        <is>
          <t>Termination and other costs [Member] | Machine Clothing [Member] | Operating Segments [Member]</t>
        </is>
      </c>
    </row>
    <row r="21">
      <c r="A21" s="5" t="inlineStr">
        <is>
          <t>Restructuring Charges [Abstract]</t>
        </is>
      </c>
    </row>
    <row r="22">
      <c r="A22" s="3" t="inlineStr">
        <is>
          <t>Restructuring expenses, net</t>
        </is>
      </c>
      <c r="D22" s="7" t="n">
        <v>1414</v>
      </c>
      <c r="E22" s="7" t="n">
        <v>1081</v>
      </c>
    </row>
    <row r="23">
      <c r="A23" s="3" t="inlineStr">
        <is>
          <t>Termination and other costs [Member] | Albany Engineered Composites [Member] | Operating Segments [Member]</t>
        </is>
      </c>
    </row>
    <row r="24">
      <c r="A24" s="5" t="inlineStr">
        <is>
          <t>Restructuring Charges [Abstract]</t>
        </is>
      </c>
    </row>
    <row r="25">
      <c r="A25" s="3" t="inlineStr">
        <is>
          <t>Restructuring expenses, net</t>
        </is>
      </c>
      <c r="D25" s="7" t="n">
        <v>2606</v>
      </c>
      <c r="E25" s="7" t="n">
        <v>18</v>
      </c>
    </row>
    <row r="26">
      <c r="A26" s="3" t="inlineStr">
        <is>
          <t>Impairment Of Assets [Member]</t>
        </is>
      </c>
    </row>
    <row r="27">
      <c r="A27" s="5" t="inlineStr">
        <is>
          <t>Restructuring Charges [Abstract]</t>
        </is>
      </c>
    </row>
    <row r="28">
      <c r="A28" s="3" t="inlineStr">
        <is>
          <t>Restructuring expenses, net</t>
        </is>
      </c>
      <c r="D28" s="7" t="n">
        <v>0</v>
      </c>
      <c r="E28" s="7" t="n">
        <v>44</v>
      </c>
    </row>
    <row r="29">
      <c r="A29" s="3" t="inlineStr">
        <is>
          <t>Impairment Of Assets [Member] | Corporate, Non-Segment [Member]</t>
        </is>
      </c>
    </row>
    <row r="30">
      <c r="A30" s="5" t="inlineStr">
        <is>
          <t>Restructuring Charges [Abstract]</t>
        </is>
      </c>
    </row>
    <row r="31">
      <c r="A31" s="3" t="inlineStr">
        <is>
          <t>Restructuring expenses, net</t>
        </is>
      </c>
      <c r="D31" s="7" t="n">
        <v>0</v>
      </c>
      <c r="E31" s="7" t="n">
        <v>0</v>
      </c>
    </row>
    <row r="32">
      <c r="A32" s="3" t="inlineStr">
        <is>
          <t>Impairment Of Assets [Member] | Machine Clothing [Member] | Operating Segments [Member]</t>
        </is>
      </c>
    </row>
    <row r="33">
      <c r="A33" s="5" t="inlineStr">
        <is>
          <t>Restructuring Charges [Abstract]</t>
        </is>
      </c>
    </row>
    <row r="34">
      <c r="A34" s="3" t="inlineStr">
        <is>
          <t>Restructuring expenses, net</t>
        </is>
      </c>
      <c r="D34" s="7" t="n">
        <v>0</v>
      </c>
      <c r="E34" s="7" t="n">
        <v>44</v>
      </c>
    </row>
    <row r="35">
      <c r="A35" s="3" t="inlineStr">
        <is>
          <t>Impairment Of Assets [Member] | Albany Engineered Composites [Member] | Operating Segments [Member]</t>
        </is>
      </c>
    </row>
    <row r="36">
      <c r="A36" s="5" t="inlineStr">
        <is>
          <t>Restructuring Charges [Abstract]</t>
        </is>
      </c>
    </row>
    <row r="37">
      <c r="A37" s="3" t="inlineStr">
        <is>
          <t>Restructuring expenses, net</t>
        </is>
      </c>
      <c r="D37" s="6" t="n">
        <v>0</v>
      </c>
      <c r="E3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Liability) (Details) - Termination and other costs [Member] - USD ($) $ in Thousands</t>
        </is>
      </c>
      <c r="B1" s="2" t="inlineStr">
        <is>
          <t>9 Months Ended</t>
        </is>
      </c>
    </row>
    <row r="2">
      <c r="B2" s="2" t="inlineStr">
        <is>
          <t>Sep. 30, 2020</t>
        </is>
      </c>
      <c r="C2" s="2" t="inlineStr">
        <is>
          <t>Sep. 30, 2019</t>
        </is>
      </c>
    </row>
    <row r="3">
      <c r="A3" s="5" t="inlineStr">
        <is>
          <t>Restructuring Reserve [Roll Forward]</t>
        </is>
      </c>
    </row>
    <row r="4">
      <c r="A4" s="3" t="inlineStr">
        <is>
          <t>Beginning balance</t>
        </is>
      </c>
      <c r="B4" s="6" t="n">
        <v>2042</v>
      </c>
      <c r="C4" s="6" t="n">
        <v>5570</v>
      </c>
    </row>
    <row r="5">
      <c r="A5" s="3" t="inlineStr">
        <is>
          <t>Restructuring charges accrued</t>
        </is>
      </c>
      <c r="B5" s="7" t="n">
        <v>4189</v>
      </c>
      <c r="C5" s="7" t="n">
        <v>1095</v>
      </c>
    </row>
    <row r="6">
      <c r="A6" s="3" t="inlineStr">
        <is>
          <t>Payments</t>
        </is>
      </c>
      <c r="B6" s="7" t="n">
        <v>-3186</v>
      </c>
      <c r="C6" s="7" t="n">
        <v>-4195</v>
      </c>
    </row>
    <row r="7">
      <c r="A7" s="3" t="inlineStr">
        <is>
          <t>Currency translation /other</t>
        </is>
      </c>
      <c r="B7" s="7" t="n">
        <v>46</v>
      </c>
      <c r="C7" s="7" t="n">
        <v>-360</v>
      </c>
    </row>
    <row r="8">
      <c r="A8" s="3" t="inlineStr">
        <is>
          <t>Ending balance</t>
        </is>
      </c>
      <c r="B8" s="6" t="n">
        <v>3091</v>
      </c>
      <c r="C8" s="6" t="n">
        <v>21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Income)/Expense, net (Details)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5" t="inlineStr">
        <is>
          <t>Other Income and Expenses [Abstract]</t>
        </is>
      </c>
    </row>
    <row r="4">
      <c r="A4" s="3" t="inlineStr">
        <is>
          <t>Currency transaction (gains)/losses</t>
        </is>
      </c>
      <c r="B4" s="6" t="n">
        <v>-148</v>
      </c>
      <c r="E4" s="6" t="n">
        <v>-2028</v>
      </c>
      <c r="F4" s="6" t="n">
        <v>14702</v>
      </c>
      <c r="G4" s="6" t="n">
        <v>-3724</v>
      </c>
    </row>
    <row r="5">
      <c r="A5" s="3" t="inlineStr">
        <is>
          <t>Bank fees and amortization of debt issuance costs</t>
        </is>
      </c>
      <c r="B5" s="7" t="n">
        <v>96</v>
      </c>
      <c r="E5" s="7" t="n">
        <v>81</v>
      </c>
      <c r="F5" s="7" t="n">
        <v>264</v>
      </c>
      <c r="G5" s="7" t="n">
        <v>262</v>
      </c>
    </row>
    <row r="6">
      <c r="A6" s="3" t="inlineStr">
        <is>
          <t>Components of net periodic pension and postretirement cost other than service</t>
        </is>
      </c>
      <c r="B6" s="7" t="n">
        <v>384</v>
      </c>
      <c r="E6" s="7" t="n">
        <v>278</v>
      </c>
      <c r="F6" s="7" t="n">
        <v>1523</v>
      </c>
      <c r="G6" s="7" t="n">
        <v>840</v>
      </c>
    </row>
    <row r="7">
      <c r="A7" s="3" t="inlineStr">
        <is>
          <t>Other</t>
        </is>
      </c>
      <c r="B7" s="7" t="n">
        <v>-3077</v>
      </c>
      <c r="E7" s="7" t="n">
        <v>41</v>
      </c>
      <c r="F7" s="7" t="n">
        <v>-2574</v>
      </c>
      <c r="G7" s="7" t="n">
        <v>716</v>
      </c>
    </row>
    <row r="8">
      <c r="A8" s="3" t="inlineStr">
        <is>
          <t>Total</t>
        </is>
      </c>
      <c r="B8" s="7" t="n">
        <v>-2745</v>
      </c>
      <c r="E8" s="7" t="n">
        <v>-1628</v>
      </c>
      <c r="F8" s="6" t="n">
        <v>13915</v>
      </c>
      <c r="G8" s="6" t="n">
        <v>-1906</v>
      </c>
    </row>
    <row r="9">
      <c r="A9" s="3" t="inlineStr">
        <is>
          <t>Foreign currency transaction gain (loss), realized</t>
        </is>
      </c>
      <c r="D9" s="6" t="n">
        <v>-14800</v>
      </c>
    </row>
    <row r="10">
      <c r="A10" s="3" t="inlineStr">
        <is>
          <t>Other income (expense), net</t>
        </is>
      </c>
      <c r="B10" s="6" t="n">
        <v>600</v>
      </c>
      <c r="C10" s="6" t="n">
        <v>-600</v>
      </c>
      <c r="E10" s="6" t="n">
        <v>37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Narrative) (Details)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5" t="inlineStr">
        <is>
          <t>Income Tax Disclosure [Line Items]</t>
        </is>
      </c>
    </row>
    <row r="4">
      <c r="A4" s="3" t="inlineStr">
        <is>
          <t>Effective income tax rate reconciliation, percent</t>
        </is>
      </c>
      <c r="F4" s="3" t="inlineStr">
        <is>
          <t>32.20%</t>
        </is>
      </c>
      <c r="G4" s="3" t="inlineStr">
        <is>
          <t>27.50%</t>
        </is>
      </c>
    </row>
    <row r="5">
      <c r="A5" s="3" t="inlineStr">
        <is>
          <t>Foreign earnings repatriated</t>
        </is>
      </c>
      <c r="F5" s="6" t="n">
        <v>156400</v>
      </c>
    </row>
    <row r="6">
      <c r="A6" s="3" t="inlineStr">
        <is>
          <t>Current foreign tax expense (benefit)</t>
        </is>
      </c>
      <c r="F6" s="7" t="n">
        <v>2800</v>
      </c>
    </row>
    <row r="7">
      <c r="A7" s="3" t="inlineStr">
        <is>
          <t>Current state and local tax expense (benefit)</t>
        </is>
      </c>
      <c r="F7" s="7" t="n">
        <v>2600</v>
      </c>
    </row>
    <row r="8">
      <c r="A8" s="3" t="inlineStr">
        <is>
          <t>Deferred federal income tax expense (benefit)</t>
        </is>
      </c>
      <c r="D8" s="6" t="n">
        <v>1800</v>
      </c>
    </row>
    <row r="9">
      <c r="A9" s="3" t="inlineStr">
        <is>
          <t>Current federal tax expense (benefit)</t>
        </is>
      </c>
      <c r="C9" s="6" t="n">
        <v>-1500</v>
      </c>
    </row>
    <row r="10">
      <c r="A10" s="3" t="inlineStr">
        <is>
          <t>Adjustments to prior period tax liabilities</t>
        </is>
      </c>
      <c r="B10" s="6" t="n">
        <v>-1750</v>
      </c>
      <c r="E10" s="6" t="n">
        <v>-160</v>
      </c>
      <c r="F10" s="7" t="n">
        <v>-983</v>
      </c>
      <c r="G10" s="6" t="n">
        <v>187</v>
      </c>
    </row>
    <row r="11">
      <c r="A11" s="3" t="inlineStr">
        <is>
          <t>Operating loss carryforwards</t>
        </is>
      </c>
      <c r="C11" s="6" t="n">
        <v>1000</v>
      </c>
    </row>
    <row r="12">
      <c r="A12" s="3" t="inlineStr">
        <is>
          <t>Deferred tax assets, valuation allowance</t>
        </is>
      </c>
      <c r="B12" s="6" t="n">
        <v>200</v>
      </c>
      <c r="F12" s="6" t="n">
        <v>200</v>
      </c>
    </row>
    <row r="13">
      <c r="A13" s="3" t="inlineStr">
        <is>
          <t>Discrete tax charge</t>
        </is>
      </c>
      <c r="D13" s="7" t="n">
        <v>3700</v>
      </c>
    </row>
    <row r="14">
      <c r="A14" s="3" t="inlineStr">
        <is>
          <t>Mexico, Pesos</t>
        </is>
      </c>
    </row>
    <row r="15">
      <c r="A15" s="5" t="inlineStr">
        <is>
          <t>Income Tax Disclosure [Line Items]</t>
        </is>
      </c>
    </row>
    <row r="16">
      <c r="A16" s="3" t="inlineStr">
        <is>
          <t>Revaluation loss</t>
        </is>
      </c>
      <c r="D16" s="6" t="n">
        <v>12700</v>
      </c>
    </row>
    <row r="17">
      <c r="A17" s="3" t="inlineStr">
        <is>
          <t>Latest Tax Year [Member]</t>
        </is>
      </c>
    </row>
    <row r="18">
      <c r="A18" s="5" t="inlineStr">
        <is>
          <t>Income Tax Disclosure [Line Items]</t>
        </is>
      </c>
    </row>
    <row r="19">
      <c r="A19" s="3" t="inlineStr">
        <is>
          <t>Open tax year</t>
        </is>
      </c>
      <c r="F19" s="3" t="inlineStr">
        <is>
          <t>2020</t>
        </is>
      </c>
    </row>
    <row r="20">
      <c r="A20" s="3" t="inlineStr">
        <is>
          <t>Earliest Tax Year [Member]</t>
        </is>
      </c>
    </row>
    <row r="21">
      <c r="A21" s="5" t="inlineStr">
        <is>
          <t>Income Tax Disclosure [Line Items]</t>
        </is>
      </c>
    </row>
    <row r="22">
      <c r="A22" s="3" t="inlineStr">
        <is>
          <t>Open tax year</t>
        </is>
      </c>
      <c r="F22" s="3" t="inlineStr">
        <is>
          <t>2007</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et Cash Provided by (Used in) Operating Activities, Continuing Operations [Abstract]</t>
        </is>
      </c>
    </row>
    <row r="4">
      <c r="A4" s="3" t="inlineStr">
        <is>
          <t>Net income</t>
        </is>
      </c>
      <c r="B4" s="6" t="n">
        <v>29590</v>
      </c>
      <c r="C4" s="6" t="n">
        <v>40125</v>
      </c>
      <c r="D4" s="6" t="n">
        <v>69633</v>
      </c>
      <c r="E4" s="6" t="n">
        <v>103792</v>
      </c>
    </row>
    <row r="5">
      <c r="A5" s="5" t="inlineStr">
        <is>
          <t>Adjustments to reconcile net income to net cash provided by operating activities:</t>
        </is>
      </c>
    </row>
    <row r="6">
      <c r="A6" s="3" t="inlineStr">
        <is>
          <t>Depreciation</t>
        </is>
      </c>
      <c r="B6" s="7" t="n">
        <v>16285</v>
      </c>
      <c r="C6" s="7" t="n">
        <v>15672</v>
      </c>
      <c r="D6" s="7" t="n">
        <v>47289</v>
      </c>
      <c r="E6" s="7" t="n">
        <v>46659</v>
      </c>
    </row>
    <row r="7">
      <c r="A7" s="3" t="inlineStr">
        <is>
          <t>Amortization</t>
        </is>
      </c>
      <c r="B7" s="7" t="n">
        <v>1997</v>
      </c>
      <c r="C7" s="7" t="n">
        <v>1582</v>
      </c>
      <c r="D7" s="7" t="n">
        <v>7017</v>
      </c>
      <c r="E7" s="7" t="n">
        <v>6305</v>
      </c>
    </row>
    <row r="8">
      <c r="A8" s="3" t="inlineStr">
        <is>
          <t>Change in deferred taxes and other liabilities</t>
        </is>
      </c>
      <c r="B8" s="7" t="n">
        <v>3074</v>
      </c>
      <c r="C8" s="7" t="n">
        <v>13548</v>
      </c>
      <c r="D8" s="7" t="n">
        <v>12434</v>
      </c>
      <c r="E8" s="7" t="n">
        <v>12802</v>
      </c>
    </row>
    <row r="9">
      <c r="A9" s="3" t="inlineStr">
        <is>
          <t>Provision for write-off of property, plant and equipment</t>
        </is>
      </c>
      <c r="B9" s="7" t="n">
        <v>303</v>
      </c>
      <c r="C9" s="7" t="n">
        <v>-5</v>
      </c>
      <c r="D9" s="7" t="n">
        <v>536</v>
      </c>
      <c r="E9" s="7" t="n">
        <v>1101</v>
      </c>
    </row>
    <row r="10">
      <c r="A10" s="3" t="inlineStr">
        <is>
          <t>Non-cash interest (income)/expense</t>
        </is>
      </c>
      <c r="B10" s="7" t="n">
        <v>-309</v>
      </c>
      <c r="C10" s="7" t="n">
        <v>151</v>
      </c>
      <c r="D10" s="7" t="n">
        <v>-138</v>
      </c>
      <c r="E10" s="7" t="n">
        <v>454</v>
      </c>
    </row>
    <row r="11">
      <c r="A11" s="3" t="inlineStr">
        <is>
          <t>Compensation and benefits paid or payable in Class A Common Stock</t>
        </is>
      </c>
      <c r="B11" s="7" t="n">
        <v>80</v>
      </c>
      <c r="C11" s="7" t="n">
        <v>790</v>
      </c>
      <c r="D11" s="7" t="n">
        <v>596</v>
      </c>
      <c r="E11" s="7" t="n">
        <v>1413</v>
      </c>
    </row>
    <row r="12">
      <c r="A12" s="3" t="inlineStr">
        <is>
          <t>Fair value adjustment on foreign currency option</t>
        </is>
      </c>
      <c r="B12" s="7" t="n">
        <v>-64</v>
      </c>
      <c r="C12" s="7" t="n">
        <v>0</v>
      </c>
      <c r="D12" s="7" t="n">
        <v>0</v>
      </c>
      <c r="E12" s="7" t="n">
        <v>0</v>
      </c>
    </row>
    <row r="13">
      <c r="A13" s="3" t="inlineStr">
        <is>
          <t>Provision for credit losses from uncollected receivables and contract assets</t>
        </is>
      </c>
      <c r="B13" s="7" t="n">
        <v>-105</v>
      </c>
      <c r="C13" s="7" t="n">
        <v>332</v>
      </c>
      <c r="D13" s="7" t="n">
        <v>1664</v>
      </c>
      <c r="E13" s="7" t="n">
        <v>1136</v>
      </c>
    </row>
    <row r="14">
      <c r="A14" s="3" t="inlineStr">
        <is>
          <t>Foreign currency remeasurement loss/(gain) on intercompany loans</t>
        </is>
      </c>
      <c r="B14" s="7" t="n">
        <v>169</v>
      </c>
      <c r="C14" s="7" t="n">
        <v>-1049</v>
      </c>
      <c r="D14" s="7" t="n">
        <v>15750</v>
      </c>
      <c r="E14" s="7" t="n">
        <v>-2656</v>
      </c>
    </row>
    <row r="15">
      <c r="A15" s="5" t="inlineStr">
        <is>
          <t>Changes in operating assets and liabilities that provided/(used) cash:</t>
        </is>
      </c>
    </row>
    <row r="16">
      <c r="A16" s="3" t="inlineStr">
        <is>
          <t>Accounts receivable</t>
        </is>
      </c>
      <c r="B16" s="7" t="n">
        <v>-2048</v>
      </c>
      <c r="C16" s="7" t="n">
        <v>-10282</v>
      </c>
      <c r="D16" s="7" t="n">
        <v>6069</v>
      </c>
      <c r="E16" s="7" t="n">
        <v>-8276</v>
      </c>
    </row>
    <row r="17">
      <c r="A17" s="3" t="inlineStr">
        <is>
          <t>Contract assets</t>
        </is>
      </c>
      <c r="B17" s="7" t="n">
        <v>-7923</v>
      </c>
      <c r="C17" s="7" t="n">
        <v>-9605</v>
      </c>
      <c r="D17" s="7" t="n">
        <v>-27932</v>
      </c>
      <c r="E17" s="7" t="n">
        <v>-6558</v>
      </c>
    </row>
    <row r="18">
      <c r="A18" s="3" t="inlineStr">
        <is>
          <t>Inventories</t>
        </is>
      </c>
      <c r="B18" s="7" t="n">
        <v>4585</v>
      </c>
      <c r="C18" s="7" t="n">
        <v>-3760</v>
      </c>
      <c r="D18" s="7" t="n">
        <v>-20043</v>
      </c>
      <c r="E18" s="7" t="n">
        <v>-21927</v>
      </c>
    </row>
    <row r="19">
      <c r="A19" s="3" t="inlineStr">
        <is>
          <t>Prepaid expenses and other current assets</t>
        </is>
      </c>
      <c r="B19" s="7" t="n">
        <v>-4532</v>
      </c>
      <c r="C19" s="7" t="n">
        <v>131</v>
      </c>
      <c r="D19" s="7" t="n">
        <v>-6989</v>
      </c>
      <c r="E19" s="7" t="n">
        <v>-4057</v>
      </c>
    </row>
    <row r="20">
      <c r="A20" s="3" t="inlineStr">
        <is>
          <t>Income taxes prepaid and receivable</t>
        </is>
      </c>
      <c r="B20" s="7" t="n">
        <v>-454</v>
      </c>
      <c r="C20" s="7" t="n">
        <v>304</v>
      </c>
      <c r="D20" s="7" t="n">
        <v>-662</v>
      </c>
      <c r="E20" s="7" t="n">
        <v>662</v>
      </c>
    </row>
    <row r="21">
      <c r="A21" s="3" t="inlineStr">
        <is>
          <t>Accounts payable</t>
        </is>
      </c>
      <c r="B21" s="7" t="n">
        <v>-5108</v>
      </c>
      <c r="C21" s="7" t="n">
        <v>363</v>
      </c>
      <c r="D21" s="7" t="n">
        <v>-15491</v>
      </c>
      <c r="E21" s="7" t="n">
        <v>7837</v>
      </c>
    </row>
    <row r="22">
      <c r="A22" s="3" t="inlineStr">
        <is>
          <t>Accrued liabilities</t>
        </is>
      </c>
      <c r="B22" s="7" t="n">
        <v>2838</v>
      </c>
      <c r="C22" s="7" t="n">
        <v>3407</v>
      </c>
      <c r="D22" s="7" t="n">
        <v>-8063</v>
      </c>
      <c r="E22" s="7" t="n">
        <v>-8762</v>
      </c>
    </row>
    <row r="23">
      <c r="A23" s="3" t="inlineStr">
        <is>
          <t>Income taxes payable</t>
        </is>
      </c>
      <c r="B23" s="7" t="n">
        <v>1786</v>
      </c>
      <c r="C23" s="7" t="n">
        <v>-5611</v>
      </c>
      <c r="D23" s="7" t="n">
        <v>3741</v>
      </c>
      <c r="E23" s="7" t="n">
        <v>1619</v>
      </c>
    </row>
    <row r="24">
      <c r="A24" s="3" t="inlineStr">
        <is>
          <t>Noncurrent receivables</t>
        </is>
      </c>
      <c r="B24" s="7" t="n">
        <v>-228</v>
      </c>
      <c r="C24" s="7" t="n">
        <v>-339</v>
      </c>
      <c r="D24" s="7" t="n">
        <v>169</v>
      </c>
      <c r="E24" s="7" t="n">
        <v>-679</v>
      </c>
    </row>
    <row r="25">
      <c r="A25" s="3" t="inlineStr">
        <is>
          <t>Other noncurrent liabilities</t>
        </is>
      </c>
      <c r="B25" s="7" t="n">
        <v>111</v>
      </c>
      <c r="C25" s="7" t="n">
        <v>-2251</v>
      </c>
      <c r="D25" s="7" t="n">
        <v>-413</v>
      </c>
      <c r="E25" s="7" t="n">
        <v>-4411</v>
      </c>
    </row>
    <row r="26">
      <c r="A26" s="3" t="inlineStr">
        <is>
          <t>Other, net</t>
        </is>
      </c>
      <c r="B26" s="7" t="n">
        <v>-388</v>
      </c>
      <c r="C26" s="7" t="n">
        <v>-6</v>
      </c>
      <c r="D26" s="7" t="n">
        <v>-1474</v>
      </c>
      <c r="E26" s="7" t="n">
        <v>139</v>
      </c>
    </row>
    <row r="27">
      <c r="A27" s="3" t="inlineStr">
        <is>
          <t>Net cash provided by operating activities</t>
        </is>
      </c>
      <c r="B27" s="7" t="n">
        <v>39659</v>
      </c>
      <c r="C27" s="7" t="n">
        <v>43497</v>
      </c>
      <c r="D27" s="7" t="n">
        <v>83693</v>
      </c>
      <c r="E27" s="7" t="n">
        <v>126593</v>
      </c>
    </row>
    <row r="28">
      <c r="A28" s="5" t="inlineStr">
        <is>
          <t>INVESTING ACTIVITIES</t>
        </is>
      </c>
    </row>
    <row r="29">
      <c r="A29" s="3" t="inlineStr">
        <is>
          <t>Purchases of property, plant and equipment</t>
        </is>
      </c>
      <c r="B29" s="7" t="n">
        <v>-9349</v>
      </c>
      <c r="C29" s="7" t="n">
        <v>-13442</v>
      </c>
      <c r="D29" s="7" t="n">
        <v>-31320</v>
      </c>
      <c r="E29" s="7" t="n">
        <v>-48846</v>
      </c>
    </row>
    <row r="30">
      <c r="A30" s="3" t="inlineStr">
        <is>
          <t>Purchased software</t>
        </is>
      </c>
      <c r="B30" s="7" t="n">
        <v>-109</v>
      </c>
      <c r="C30" s="7" t="n">
        <v>-257</v>
      </c>
      <c r="D30" s="7" t="n">
        <v>-155</v>
      </c>
      <c r="E30" s="7" t="n">
        <v>-306</v>
      </c>
    </row>
    <row r="31">
      <c r="A31" s="3" t="inlineStr">
        <is>
          <t>Net Cash Provided by (Used in) Investing Activities, Total</t>
        </is>
      </c>
      <c r="B31" s="7" t="n">
        <v>-9458</v>
      </c>
      <c r="C31" s="7" t="n">
        <v>-13699</v>
      </c>
      <c r="D31" s="7" t="n">
        <v>-31475</v>
      </c>
      <c r="E31" s="7" t="n">
        <v>-49152</v>
      </c>
    </row>
    <row r="32">
      <c r="A32" s="5" t="inlineStr">
        <is>
          <t>FINANCING ACTIVITIES</t>
        </is>
      </c>
    </row>
    <row r="33">
      <c r="A33" s="3" t="inlineStr">
        <is>
          <t>Proceeds from borrowings</t>
        </is>
      </c>
      <c r="B33" s="7" t="n">
        <v>0</v>
      </c>
      <c r="C33" s="7" t="n">
        <v>0</v>
      </c>
      <c r="D33" s="7" t="n">
        <v>70000</v>
      </c>
      <c r="E33" s="7" t="n">
        <v>20000</v>
      </c>
    </row>
    <row r="34">
      <c r="A34" s="3" t="inlineStr">
        <is>
          <t>Principal payments on debt</t>
        </is>
      </c>
      <c r="B34" s="7" t="n">
        <v>-17005</v>
      </c>
      <c r="C34" s="7" t="n">
        <v>-58006</v>
      </c>
      <c r="D34" s="7" t="n">
        <v>-76016</v>
      </c>
      <c r="E34" s="7" t="n">
        <v>-95014</v>
      </c>
    </row>
    <row r="35">
      <c r="A35" s="3" t="inlineStr">
        <is>
          <t>Principal payments on finance lease liabilities</t>
        </is>
      </c>
      <c r="B35" s="7" t="n">
        <v>-335</v>
      </c>
      <c r="C35" s="7" t="n">
        <v>-298</v>
      </c>
      <c r="D35" s="7" t="n">
        <v>-6798</v>
      </c>
      <c r="E35" s="7" t="n">
        <v>-876</v>
      </c>
    </row>
    <row r="36">
      <c r="A36" s="3" t="inlineStr">
        <is>
          <t>Taxes paid in lieu of share issuance</t>
        </is>
      </c>
      <c r="B36" s="7" t="n">
        <v>0</v>
      </c>
      <c r="C36" s="7" t="n">
        <v>0</v>
      </c>
      <c r="D36" s="7" t="n">
        <v>-490</v>
      </c>
      <c r="E36" s="7" t="n">
        <v>-971</v>
      </c>
    </row>
    <row r="37">
      <c r="A37" s="3" t="inlineStr">
        <is>
          <t>Proceeds from options exercised</t>
        </is>
      </c>
      <c r="B37" s="7" t="n">
        <v>5</v>
      </c>
      <c r="C37" s="7" t="n">
        <v>33</v>
      </c>
      <c r="D37" s="7" t="n">
        <v>25</v>
      </c>
      <c r="E37" s="7" t="n">
        <v>105</v>
      </c>
    </row>
    <row r="38">
      <c r="A38" s="3" t="inlineStr">
        <is>
          <t>Dividends paid</t>
        </is>
      </c>
      <c r="B38" s="7" t="n">
        <v>-6144</v>
      </c>
      <c r="C38" s="7" t="n">
        <v>-5814</v>
      </c>
      <c r="D38" s="7" t="n">
        <v>-18424</v>
      </c>
      <c r="E38" s="7" t="n">
        <v>-17435</v>
      </c>
    </row>
    <row r="39">
      <c r="A39" s="3" t="inlineStr">
        <is>
          <t>Net cash used in financing activities</t>
        </is>
      </c>
      <c r="B39" s="7" t="n">
        <v>-23479</v>
      </c>
      <c r="C39" s="7" t="n">
        <v>-64085</v>
      </c>
      <c r="D39" s="7" t="n">
        <v>-31703</v>
      </c>
      <c r="E39" s="7" t="n">
        <v>-94191</v>
      </c>
    </row>
    <row r="40">
      <c r="A40" s="3" t="inlineStr">
        <is>
          <t>Effect of exchange rate changes on cash and cash equivalents</t>
        </is>
      </c>
      <c r="B40" s="7" t="n">
        <v>4545</v>
      </c>
      <c r="C40" s="7" t="n">
        <v>-7207</v>
      </c>
      <c r="D40" s="7" t="n">
        <v>-751</v>
      </c>
      <c r="E40" s="7" t="n">
        <v>-7266</v>
      </c>
    </row>
    <row r="41">
      <c r="A41" s="3" t="inlineStr">
        <is>
          <t>Increase/(decrease) in cash and cash equivalents</t>
        </is>
      </c>
      <c r="B41" s="7" t="n">
        <v>11267</v>
      </c>
      <c r="C41" s="7" t="n">
        <v>-41494</v>
      </c>
      <c r="D41" s="7" t="n">
        <v>19764</v>
      </c>
      <c r="E41" s="7" t="n">
        <v>-24016</v>
      </c>
    </row>
    <row r="42">
      <c r="A42" s="3" t="inlineStr">
        <is>
          <t>Cash and cash equivalents at beginning of period</t>
        </is>
      </c>
      <c r="B42" s="7" t="n">
        <v>204037</v>
      </c>
      <c r="C42" s="7" t="n">
        <v>215233</v>
      </c>
      <c r="D42" s="7" t="n">
        <v>195540</v>
      </c>
      <c r="E42" s="7" t="n">
        <v>197755</v>
      </c>
    </row>
    <row r="43">
      <c r="A43" s="3" t="inlineStr">
        <is>
          <t>Cash and cash equivalents at end of period</t>
        </is>
      </c>
      <c r="B43" s="6" t="n">
        <v>215304</v>
      </c>
      <c r="C43" s="6" t="n">
        <v>173739</v>
      </c>
      <c r="D43" s="6" t="n">
        <v>215304</v>
      </c>
      <c r="E43" s="6" t="n">
        <v>1737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Components of Income Tax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ome Tax Disclosure [Abstract]</t>
        </is>
      </c>
    </row>
    <row r="4">
      <c r="A4" s="3" t="inlineStr">
        <is>
          <t>Income tax based on income from continuing operations</t>
        </is>
      </c>
      <c r="B4" s="6" t="n">
        <v>12666</v>
      </c>
      <c r="C4" s="6" t="n">
        <v>14662</v>
      </c>
      <c r="D4" s="6" t="n">
        <v>34550</v>
      </c>
      <c r="E4" s="6" t="n">
        <v>38256</v>
      </c>
    </row>
    <row r="5">
      <c r="A5" s="3" t="inlineStr">
        <is>
          <t>Effective income tax rate reconciliation, percent</t>
        </is>
      </c>
      <c r="D5" s="3" t="inlineStr">
        <is>
          <t>32.20%</t>
        </is>
      </c>
      <c r="E5" s="3" t="inlineStr">
        <is>
          <t>27.50%</t>
        </is>
      </c>
    </row>
    <row r="6">
      <c r="A6" s="3" t="inlineStr">
        <is>
          <t>Provision for change in estimated tax rate</t>
        </is>
      </c>
      <c r="B6" s="7" t="n">
        <v>-1196</v>
      </c>
      <c r="C6" s="7" t="n">
        <v>-692</v>
      </c>
      <c r="D6" s="6" t="n">
        <v>0</v>
      </c>
      <c r="E6" s="6" t="n">
        <v>0</v>
      </c>
    </row>
    <row r="7">
      <c r="A7" s="3" t="inlineStr">
        <is>
          <t>Income tax before discrete items</t>
        </is>
      </c>
      <c r="B7" s="7" t="n">
        <v>11470</v>
      </c>
      <c r="C7" s="7" t="n">
        <v>13970</v>
      </c>
      <c r="D7" s="7" t="n">
        <v>34550</v>
      </c>
      <c r="E7" s="7" t="n">
        <v>38256</v>
      </c>
    </row>
    <row r="8">
      <c r="A8" s="5" t="inlineStr">
        <is>
          <t>Effective Income Tax Rate Reconciliation, Other Reconciling Items, Amount [Abstract]</t>
        </is>
      </c>
    </row>
    <row r="9">
      <c r="A9" s="3" t="inlineStr">
        <is>
          <t>Exercise of U.S. stock options</t>
        </is>
      </c>
      <c r="B9" s="7" t="n">
        <v>-7</v>
      </c>
      <c r="C9" s="7" t="n">
        <v>-55</v>
      </c>
      <c r="D9" s="7" t="n">
        <v>-7</v>
      </c>
      <c r="E9" s="7" t="n">
        <v>-111</v>
      </c>
    </row>
    <row r="10">
      <c r="A10" s="3" t="inlineStr">
        <is>
          <t>Adjustments to prior period tax liabilities</t>
        </is>
      </c>
      <c r="B10" s="7" t="n">
        <v>-1750</v>
      </c>
      <c r="C10" s="7" t="n">
        <v>-160</v>
      </c>
      <c r="D10" s="7" t="n">
        <v>-983</v>
      </c>
      <c r="E10" s="7" t="n">
        <v>187</v>
      </c>
    </row>
    <row r="11">
      <c r="A11" s="3" t="inlineStr">
        <is>
          <t>Net tax benefit</t>
        </is>
      </c>
      <c r="B11" s="7" t="n">
        <v>-46</v>
      </c>
      <c r="C11" s="7" t="n">
        <v>-558</v>
      </c>
      <c r="D11" s="7" t="n">
        <v>-1779</v>
      </c>
      <c r="E11" s="7" t="n">
        <v>-2785</v>
      </c>
    </row>
    <row r="12">
      <c r="A12" s="3" t="inlineStr">
        <is>
          <t>Out-of-period adjustments to deferred tax assets</t>
        </is>
      </c>
      <c r="B12" s="7" t="n">
        <v>0</v>
      </c>
      <c r="C12" s="7" t="n">
        <v>0</v>
      </c>
      <c r="D12" s="7" t="n">
        <v>1830</v>
      </c>
      <c r="E12" s="7" t="n">
        <v>-1366</v>
      </c>
    </row>
    <row r="13">
      <c r="A13" s="3" t="inlineStr">
        <is>
          <t>Tax effect of non-deductible foreign exchange loss on intercompany loan</t>
        </is>
      </c>
      <c r="B13" s="7" t="n">
        <v>3</v>
      </c>
      <c r="C13" s="7" t="n">
        <v>0</v>
      </c>
      <c r="D13" s="7" t="n">
        <v>3658</v>
      </c>
      <c r="E13" s="7" t="n">
        <v>0</v>
      </c>
    </row>
    <row r="14">
      <c r="A14" s="3" t="inlineStr">
        <is>
          <t>Changes in valuation allowance</t>
        </is>
      </c>
      <c r="B14" s="7" t="n">
        <v>8</v>
      </c>
      <c r="C14" s="7" t="n">
        <v>-11</v>
      </c>
      <c r="D14" s="7" t="n">
        <v>230</v>
      </c>
      <c r="E14" s="7" t="n">
        <v>830</v>
      </c>
    </row>
    <row r="15">
      <c r="A15" s="3" t="inlineStr">
        <is>
          <t>Other</t>
        </is>
      </c>
      <c r="B15" s="7" t="n">
        <v>8</v>
      </c>
      <c r="C15" s="7" t="n">
        <v>8</v>
      </c>
      <c r="D15" s="7" t="n">
        <v>5</v>
      </c>
      <c r="E15" s="7" t="n">
        <v>64</v>
      </c>
    </row>
    <row r="16">
      <c r="A16" s="3" t="inlineStr">
        <is>
          <t>Total income tax expense</t>
        </is>
      </c>
      <c r="B16" s="6" t="n">
        <v>9686</v>
      </c>
      <c r="C16" s="6" t="n">
        <v>13194</v>
      </c>
      <c r="D16" s="6" t="n">
        <v>37504</v>
      </c>
      <c r="E16" s="6" t="n">
        <v>350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Earnings Per Share [Abstract]</t>
        </is>
      </c>
    </row>
    <row r="4">
      <c r="A4" s="3" t="inlineStr">
        <is>
          <t>Net income attributable to the Company</t>
        </is>
      </c>
      <c r="B4" s="6" t="n">
        <v>29589</v>
      </c>
      <c r="C4" s="6" t="n">
        <v>40009</v>
      </c>
      <c r="D4" s="6" t="n">
        <v>71052</v>
      </c>
      <c r="E4" s="6" t="n">
        <v>103253</v>
      </c>
    </row>
    <row r="5">
      <c r="A5" s="5" t="inlineStr">
        <is>
          <t>Weighted Average Number of Shares Outstanding Reconciliation [Abstract]</t>
        </is>
      </c>
    </row>
    <row r="6">
      <c r="A6" s="3" t="inlineStr">
        <is>
          <t>Weighted average number of shares outstanding, Basic (in shares)</t>
        </is>
      </c>
      <c r="B6" s="7" t="n">
        <v>32337</v>
      </c>
      <c r="C6" s="7" t="n">
        <v>32306</v>
      </c>
      <c r="D6" s="7" t="n">
        <v>32326</v>
      </c>
      <c r="E6" s="7" t="n">
        <v>32293</v>
      </c>
    </row>
    <row r="7">
      <c r="A7" s="5" t="inlineStr">
        <is>
          <t>Incremental Weighted Average Shares Attributable to Dilutive Effect [Abstract]</t>
        </is>
      </c>
    </row>
    <row r="8">
      <c r="A8" s="3" t="inlineStr">
        <is>
          <t>Stock options</t>
        </is>
      </c>
      <c r="B8" s="7" t="n">
        <v>7</v>
      </c>
      <c r="C8" s="7" t="n">
        <v>11</v>
      </c>
      <c r="D8" s="7" t="n">
        <v>7</v>
      </c>
      <c r="E8" s="7" t="n">
        <v>12</v>
      </c>
    </row>
    <row r="9">
      <c r="A9" s="3" t="inlineStr">
        <is>
          <t>Weighted average number of shares used in calculating diluted net income per share</t>
        </is>
      </c>
      <c r="B9" s="7" t="n">
        <v>32344</v>
      </c>
      <c r="C9" s="7" t="n">
        <v>32317</v>
      </c>
      <c r="D9" s="7" t="n">
        <v>32333</v>
      </c>
      <c r="E9" s="7" t="n">
        <v>32305</v>
      </c>
    </row>
    <row r="10">
      <c r="A10" s="3" t="inlineStr">
        <is>
          <t>Average market price of common stock used for calculation of dilutive shares (in dollars per share)</t>
        </is>
      </c>
      <c r="B10" s="8" t="n">
        <v>51.81</v>
      </c>
      <c r="C10" s="8" t="n">
        <v>82.98999999999999</v>
      </c>
      <c r="D10" s="8" t="n">
        <v>57.05</v>
      </c>
      <c r="E10" s="8" t="n">
        <v>76.45</v>
      </c>
    </row>
    <row r="11">
      <c r="A11" s="5" t="inlineStr">
        <is>
          <t>Earnings Per Share, Basic and Diluted [Abstract]</t>
        </is>
      </c>
    </row>
    <row r="12">
      <c r="A12" s="3" t="inlineStr">
        <is>
          <t>Earnings per share attributable to Company shareholders - Basic (in dollars per share)</t>
        </is>
      </c>
      <c r="B12" s="11" t="n">
        <v>0.92</v>
      </c>
      <c r="C12" s="11" t="n">
        <v>1.24</v>
      </c>
      <c r="D12" s="11" t="n">
        <v>2.2</v>
      </c>
      <c r="E12" s="11" t="n">
        <v>3.2</v>
      </c>
    </row>
    <row r="13">
      <c r="A13" s="3" t="inlineStr">
        <is>
          <t>Earnings per share attributable to Company shareholders - Diluted (in dollars per share)</t>
        </is>
      </c>
      <c r="B13" s="8" t="n">
        <v>0.91</v>
      </c>
      <c r="C13" s="8" t="n">
        <v>1.24</v>
      </c>
      <c r="D13" s="8" t="n">
        <v>2.2</v>
      </c>
      <c r="E13" s="8" t="n">
        <v>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Schedule of Accumulated Other Comprehensive Income) (Details) - USD ($) $ in Thousands</t>
        </is>
      </c>
      <c r="B1" s="2" t="inlineStr">
        <is>
          <t>9 Months Ended</t>
        </is>
      </c>
    </row>
    <row r="2">
      <c r="B2" s="2" t="inlineStr">
        <is>
          <t>Sep. 30, 2020</t>
        </is>
      </c>
      <c r="C2" s="2" t="inlineStr">
        <is>
          <t>Sep. 30, 2019</t>
        </is>
      </c>
    </row>
    <row r="3">
      <c r="A3" s="5" t="inlineStr">
        <is>
          <t>AOCI Attributable to Parent, Net of Tax [Roll Forward]</t>
        </is>
      </c>
    </row>
    <row r="4">
      <c r="A4" s="3" t="inlineStr">
        <is>
          <t>Beginning balance</t>
        </is>
      </c>
      <c r="B4" s="6" t="n">
        <v>698683</v>
      </c>
    </row>
    <row r="5">
      <c r="A5" s="3" t="inlineStr">
        <is>
          <t>Ending balance</t>
        </is>
      </c>
      <c r="B5" s="7" t="n">
        <v>746809</v>
      </c>
    </row>
    <row r="6">
      <c r="A6" s="3" t="inlineStr">
        <is>
          <t>Accumulated Foreign Currency Adjustment Attributable to Parent [Member]</t>
        </is>
      </c>
    </row>
    <row r="7">
      <c r="A7" s="5" t="inlineStr">
        <is>
          <t>AOCI Attributable to Parent, Net of Tax [Roll Forward]</t>
        </is>
      </c>
    </row>
    <row r="8">
      <c r="A8" s="3" t="inlineStr">
        <is>
          <t>Beginning balance</t>
        </is>
      </c>
      <c r="B8" s="7" t="n">
        <v>-122852</v>
      </c>
      <c r="C8" s="6" t="n">
        <v>-115976</v>
      </c>
    </row>
    <row r="9">
      <c r="A9" s="3" t="inlineStr">
        <is>
          <t>Other comprehensive income/(loss) before reclassifications, net of tax</t>
        </is>
      </c>
      <c r="B9" s="7" t="n">
        <v>3038</v>
      </c>
      <c r="C9" s="7" t="n">
        <v>-23177</v>
      </c>
    </row>
    <row r="10">
      <c r="A10" s="3" t="inlineStr">
        <is>
          <t>Pension/postretirement curtailment loss, net of tax</t>
        </is>
      </c>
      <c r="B10" s="7" t="n">
        <v>0</v>
      </c>
    </row>
    <row r="11">
      <c r="A11" s="3" t="inlineStr">
        <is>
          <t>Interest expense related to swaps reclassified to the Consolidated Statements of Income, net of tax</t>
        </is>
      </c>
      <c r="B11" s="7" t="n">
        <v>0</v>
      </c>
      <c r="C11" s="7" t="n">
        <v>0</v>
      </c>
    </row>
    <row r="12">
      <c r="A12" s="3" t="inlineStr">
        <is>
          <t>Pension and postretirement liability adjustments reclassified to Consolidated Statements of Income, net of tax</t>
        </is>
      </c>
      <c r="B12" s="7" t="n">
        <v>0</v>
      </c>
      <c r="C12" s="7" t="n">
        <v>0</v>
      </c>
    </row>
    <row r="13">
      <c r="A13" s="3" t="inlineStr">
        <is>
          <t>Adjustment related to prior period change in opening valuation allowance</t>
        </is>
      </c>
      <c r="C13" s="7" t="n">
        <v>0</v>
      </c>
    </row>
    <row r="14">
      <c r="A14" s="3" t="inlineStr">
        <is>
          <t>Net current period other comprehensive income</t>
        </is>
      </c>
      <c r="B14" s="7" t="n">
        <v>3038</v>
      </c>
      <c r="C14" s="7" t="n">
        <v>-23177</v>
      </c>
    </row>
    <row r="15">
      <c r="A15" s="3" t="inlineStr">
        <is>
          <t>Ending balance</t>
        </is>
      </c>
      <c r="B15" s="7" t="n">
        <v>-119814</v>
      </c>
      <c r="C15" s="7" t="n">
        <v>-139153</v>
      </c>
    </row>
    <row r="16">
      <c r="A16" s="3" t="inlineStr">
        <is>
          <t>Accumulated Defined Benefit Plans Adjustment Attributable to Parent [Member]</t>
        </is>
      </c>
    </row>
    <row r="17">
      <c r="A17" s="5" t="inlineStr">
        <is>
          <t>AOCI Attributable to Parent, Net of Tax [Roll Forward]</t>
        </is>
      </c>
    </row>
    <row r="18">
      <c r="A18" s="3" t="inlineStr">
        <is>
          <t>Beginning balance</t>
        </is>
      </c>
      <c r="B18" s="7" t="n">
        <v>-49994</v>
      </c>
      <c r="C18" s="7" t="n">
        <v>-47109</v>
      </c>
    </row>
    <row r="19">
      <c r="A19" s="3" t="inlineStr">
        <is>
          <t>Other comprehensive income/(loss) before reclassifications, net of tax</t>
        </is>
      </c>
      <c r="B19" s="7" t="n">
        <v>9</v>
      </c>
      <c r="C19" s="7" t="n">
        <v>280</v>
      </c>
    </row>
    <row r="20">
      <c r="A20" s="3" t="inlineStr">
        <is>
          <t>Pension/postretirement curtailment loss, net of tax</t>
        </is>
      </c>
      <c r="B20" s="7" t="n">
        <v>265</v>
      </c>
    </row>
    <row r="21">
      <c r="A21" s="3" t="inlineStr">
        <is>
          <t>Interest expense related to swaps reclassified to the Consolidated Statements of Income, net of tax</t>
        </is>
      </c>
      <c r="B21" s="7" t="n">
        <v>0</v>
      </c>
      <c r="C21" s="7" t="n">
        <v>0</v>
      </c>
    </row>
    <row r="22">
      <c r="A22" s="3" t="inlineStr">
        <is>
          <t>Pension and postretirement liability adjustments reclassified to Consolidated Statements of Income, net of tax</t>
        </is>
      </c>
      <c r="B22" s="7" t="n">
        <v>284</v>
      </c>
      <c r="C22" s="7" t="n">
        <v>29</v>
      </c>
    </row>
    <row r="23">
      <c r="A23" s="3" t="inlineStr">
        <is>
          <t>Adjustment related to prior period change in opening valuation allowance</t>
        </is>
      </c>
      <c r="C23" s="7" t="n">
        <v>-1346</v>
      </c>
    </row>
    <row r="24">
      <c r="A24" s="3" t="inlineStr">
        <is>
          <t>Net current period other comprehensive income</t>
        </is>
      </c>
      <c r="B24" s="7" t="n">
        <v>558</v>
      </c>
      <c r="C24" s="7" t="n">
        <v>-1037</v>
      </c>
    </row>
    <row r="25">
      <c r="A25" s="3" t="inlineStr">
        <is>
          <t>Ending balance</t>
        </is>
      </c>
      <c r="B25" s="7" t="n">
        <v>-49436</v>
      </c>
      <c r="C25" s="7" t="n">
        <v>-48146</v>
      </c>
    </row>
    <row r="26">
      <c r="A26" s="3" t="inlineStr">
        <is>
          <t>Accumulated Gain (Loss), Net, Cash Flow Hedge, Parent [Member]</t>
        </is>
      </c>
    </row>
    <row r="27">
      <c r="A27" s="5" t="inlineStr">
        <is>
          <t>AOCI Attributable to Parent, Net of Tax [Roll Forward]</t>
        </is>
      </c>
    </row>
    <row r="28">
      <c r="A28" s="3" t="inlineStr">
        <is>
          <t>Beginning balance</t>
        </is>
      </c>
      <c r="B28" s="7" t="n">
        <v>-3135</v>
      </c>
      <c r="C28" s="7" t="n">
        <v>4697</v>
      </c>
    </row>
    <row r="29">
      <c r="A29" s="3" t="inlineStr">
        <is>
          <t>Other comprehensive income/(loss) before reclassifications, net of tax</t>
        </is>
      </c>
      <c r="B29" s="7" t="n">
        <v>-9315</v>
      </c>
      <c r="C29" s="7" t="n">
        <v>-8037</v>
      </c>
    </row>
    <row r="30">
      <c r="A30" s="3" t="inlineStr">
        <is>
          <t>Pension/postretirement curtailment loss, net of tax</t>
        </is>
      </c>
      <c r="B30" s="7" t="n">
        <v>0</v>
      </c>
    </row>
    <row r="31">
      <c r="A31" s="3" t="inlineStr">
        <is>
          <t>Interest expense related to swaps reclassified to the Consolidated Statements of Income, net of tax</t>
        </is>
      </c>
      <c r="B31" s="7" t="n">
        <v>2041</v>
      </c>
      <c r="C31" s="7" t="n">
        <v>-832</v>
      </c>
    </row>
    <row r="32">
      <c r="A32" s="3" t="inlineStr">
        <is>
          <t>Pension and postretirement liability adjustments reclassified to Consolidated Statements of Income, net of tax</t>
        </is>
      </c>
      <c r="B32" s="7" t="n">
        <v>0</v>
      </c>
      <c r="C32" s="7" t="n">
        <v>0</v>
      </c>
    </row>
    <row r="33">
      <c r="A33" s="3" t="inlineStr">
        <is>
          <t>Adjustment related to prior period change in opening valuation allowance</t>
        </is>
      </c>
      <c r="C33" s="7" t="n">
        <v>0</v>
      </c>
    </row>
    <row r="34">
      <c r="A34" s="3" t="inlineStr">
        <is>
          <t>Net current period other comprehensive income</t>
        </is>
      </c>
      <c r="B34" s="7" t="n">
        <v>-7274</v>
      </c>
      <c r="C34" s="7" t="n">
        <v>-8869</v>
      </c>
    </row>
    <row r="35">
      <c r="A35" s="3" t="inlineStr">
        <is>
          <t>Ending balance</t>
        </is>
      </c>
      <c r="B35" s="7" t="n">
        <v>-10409</v>
      </c>
      <c r="C35" s="7" t="n">
        <v>-4172</v>
      </c>
    </row>
    <row r="36">
      <c r="A36" s="3" t="inlineStr">
        <is>
          <t>AOCI Attributable to Parent [Member]</t>
        </is>
      </c>
    </row>
    <row r="37">
      <c r="A37" s="5" t="inlineStr">
        <is>
          <t>AOCI Attributable to Parent, Net of Tax [Roll Forward]</t>
        </is>
      </c>
    </row>
    <row r="38">
      <c r="A38" s="3" t="inlineStr">
        <is>
          <t>Beginning balance</t>
        </is>
      </c>
      <c r="B38" s="7" t="n">
        <v>-175981</v>
      </c>
      <c r="C38" s="7" t="n">
        <v>-158388</v>
      </c>
    </row>
    <row r="39">
      <c r="A39" s="3" t="inlineStr">
        <is>
          <t>Other comprehensive income/(loss) before reclassifications, net of tax</t>
        </is>
      </c>
      <c r="B39" s="7" t="n">
        <v>-6268</v>
      </c>
      <c r="C39" s="7" t="n">
        <v>-30934</v>
      </c>
    </row>
    <row r="40">
      <c r="A40" s="3" t="inlineStr">
        <is>
          <t>Pension/postretirement curtailment loss, net of tax</t>
        </is>
      </c>
      <c r="B40" s="7" t="n">
        <v>265</v>
      </c>
    </row>
    <row r="41">
      <c r="A41" s="3" t="inlineStr">
        <is>
          <t>Interest expense related to swaps reclassified to the Consolidated Statements of Income, net of tax</t>
        </is>
      </c>
      <c r="B41" s="7" t="n">
        <v>2041</v>
      </c>
      <c r="C41" s="7" t="n">
        <v>-832</v>
      </c>
    </row>
    <row r="42">
      <c r="A42" s="3" t="inlineStr">
        <is>
          <t>Pension and postretirement liability adjustments reclassified to Consolidated Statements of Income, net of tax</t>
        </is>
      </c>
      <c r="B42" s="7" t="n">
        <v>284</v>
      </c>
      <c r="C42" s="7" t="n">
        <v>29</v>
      </c>
    </row>
    <row r="43">
      <c r="A43" s="3" t="inlineStr">
        <is>
          <t>Adjustment related to prior period change in opening valuation allowance</t>
        </is>
      </c>
      <c r="C43" s="7" t="n">
        <v>-1346</v>
      </c>
    </row>
    <row r="44">
      <c r="A44" s="3" t="inlineStr">
        <is>
          <t>Net current period other comprehensive income</t>
        </is>
      </c>
      <c r="B44" s="7" t="n">
        <v>-3678</v>
      </c>
      <c r="C44" s="7" t="n">
        <v>-33083</v>
      </c>
    </row>
    <row r="45">
      <c r="A45" s="3" t="inlineStr">
        <is>
          <t>Ending balance</t>
        </is>
      </c>
      <c r="B45" s="6" t="n">
        <v>-179659</v>
      </c>
      <c r="C45" s="6" t="n">
        <v>-1914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OCI) (Schedule of Items Reclassified to Statement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classification Adjustment out of Accumulated Other Comprehensive Income [Line Items]</t>
        </is>
      </c>
    </row>
    <row r="4">
      <c r="A4" s="3" t="inlineStr">
        <is>
          <t>Income tax effect</t>
        </is>
      </c>
      <c r="B4" s="6" t="n">
        <v>-9686</v>
      </c>
      <c r="C4" s="6" t="n">
        <v>-13194</v>
      </c>
      <c r="D4" s="6" t="n">
        <v>-37504</v>
      </c>
      <c r="E4" s="6" t="n">
        <v>-35075</v>
      </c>
    </row>
    <row r="5">
      <c r="A5" s="3" t="inlineStr">
        <is>
          <t>Effect on net income due to items reclassified from Accumulated Other Comprehensive Income</t>
        </is>
      </c>
      <c r="B5" s="7" t="n">
        <v>29589</v>
      </c>
      <c r="C5" s="7" t="n">
        <v>40009</v>
      </c>
      <c r="D5" s="7" t="n">
        <v>71052</v>
      </c>
      <c r="E5" s="7" t="n">
        <v>103253</v>
      </c>
    </row>
    <row r="6">
      <c r="A6" s="3" t="inlineStr">
        <is>
          <t>Pension/postretirement settlements and curtailments</t>
        </is>
      </c>
      <c r="B6" s="7" t="n">
        <v>0</v>
      </c>
      <c r="C6" s="7" t="n">
        <v>0</v>
      </c>
      <c r="D6" s="7" t="n">
        <v>378</v>
      </c>
      <c r="E6" s="7" t="n">
        <v>0</v>
      </c>
    </row>
    <row r="7">
      <c r="A7" s="3" t="inlineStr">
        <is>
          <t>Prior service credit</t>
        </is>
      </c>
      <c r="B7" s="7" t="n">
        <v>-1114</v>
      </c>
      <c r="C7" s="7" t="n">
        <v>-1105</v>
      </c>
      <c r="D7" s="7" t="n">
        <v>-3342</v>
      </c>
      <c r="E7" s="7" t="n">
        <v>-3315</v>
      </c>
    </row>
    <row r="8">
      <c r="A8" s="3" t="inlineStr">
        <is>
          <t>Net actuarial loss</t>
        </is>
      </c>
      <c r="B8" s="7" t="n">
        <v>1244</v>
      </c>
      <c r="C8" s="7" t="n">
        <v>1118</v>
      </c>
      <c r="D8" s="7" t="n">
        <v>3720</v>
      </c>
      <c r="E8" s="7" t="n">
        <v>3357</v>
      </c>
    </row>
    <row r="9">
      <c r="A9" s="3" t="inlineStr">
        <is>
          <t>Total pretax amount reclassified</t>
        </is>
      </c>
      <c r="B9" s="7" t="n">
        <v>39276</v>
      </c>
      <c r="C9" s="7" t="n">
        <v>53319</v>
      </c>
      <c r="D9" s="7" t="n">
        <v>107137</v>
      </c>
      <c r="E9" s="7" t="n">
        <v>138867</v>
      </c>
    </row>
    <row r="10">
      <c r="A10" s="3" t="inlineStr">
        <is>
          <t>Reclassification out of Accumulated Other Comprehensive Income [Member] | Derivative valuation adjustment [Member]</t>
        </is>
      </c>
    </row>
    <row r="11">
      <c r="A11" s="5" t="inlineStr">
        <is>
          <t>Reclassification Adjustment out of Accumulated Other Comprehensive Income [Line Items]</t>
        </is>
      </c>
    </row>
    <row r="12">
      <c r="A12" s="3" t="inlineStr">
        <is>
          <t>Expense/(income) related to interest rate swaps included in Income before taxes</t>
        </is>
      </c>
      <c r="B12" s="7" t="n">
        <v>1219</v>
      </c>
      <c r="C12" s="7" t="n">
        <v>-245</v>
      </c>
      <c r="D12" s="7" t="n">
        <v>2742</v>
      </c>
      <c r="E12" s="7" t="n">
        <v>-1117</v>
      </c>
    </row>
    <row r="13">
      <c r="A13" s="3" t="inlineStr">
        <is>
          <t>Income tax effect</t>
        </is>
      </c>
      <c r="B13" s="7" t="n">
        <v>-311</v>
      </c>
      <c r="C13" s="7" t="n">
        <v>62</v>
      </c>
      <c r="D13" s="7" t="n">
        <v>-701</v>
      </c>
      <c r="E13" s="7" t="n">
        <v>285</v>
      </c>
    </row>
    <row r="14">
      <c r="A14" s="3" t="inlineStr">
        <is>
          <t>Effect on net income due to items reclassified from Accumulated Other Comprehensive Income</t>
        </is>
      </c>
      <c r="B14" s="7" t="n">
        <v>908</v>
      </c>
      <c r="C14" s="7" t="n">
        <v>-183</v>
      </c>
      <c r="D14" s="7" t="n">
        <v>2041</v>
      </c>
      <c r="E14" s="7" t="n">
        <v>-832</v>
      </c>
    </row>
    <row r="15">
      <c r="A15" s="3" t="inlineStr">
        <is>
          <t>Reclassification out of Accumulated Other Comprehensive Income [Member] | Accumulated Defined Benefit Plans Adjustment Attributable to Parent [Member]</t>
        </is>
      </c>
    </row>
    <row r="16">
      <c r="A16" s="5" t="inlineStr">
        <is>
          <t>Reclassification Adjustment out of Accumulated Other Comprehensive Income [Line Items]</t>
        </is>
      </c>
    </row>
    <row r="17">
      <c r="A17" s="3" t="inlineStr">
        <is>
          <t>Income tax effect</t>
        </is>
      </c>
      <c r="B17" s="7" t="n">
        <v>-32</v>
      </c>
      <c r="C17" s="7" t="n">
        <v>-4</v>
      </c>
      <c r="D17" s="7" t="n">
        <v>-207</v>
      </c>
      <c r="E17" s="7" t="n">
        <v>-13</v>
      </c>
    </row>
    <row r="18">
      <c r="A18" s="3" t="inlineStr">
        <is>
          <t>Effect on net income due to items reclassified from Accumulated Other Comprehensive Income</t>
        </is>
      </c>
      <c r="B18" s="7" t="n">
        <v>98</v>
      </c>
      <c r="C18" s="7" t="n">
        <v>9</v>
      </c>
      <c r="D18" s="7" t="n">
        <v>549</v>
      </c>
      <c r="E18" s="7" t="n">
        <v>29</v>
      </c>
    </row>
    <row r="19">
      <c r="A19" s="3" t="inlineStr">
        <is>
          <t>Pension/postretirement settlements and curtailments</t>
        </is>
      </c>
      <c r="B19" s="7" t="n">
        <v>0</v>
      </c>
      <c r="C19" s="7" t="n">
        <v>0</v>
      </c>
      <c r="D19" s="7" t="n">
        <v>378</v>
      </c>
      <c r="E19" s="7" t="n">
        <v>0</v>
      </c>
    </row>
    <row r="20">
      <c r="A20" s="3" t="inlineStr">
        <is>
          <t>Prior service credit</t>
        </is>
      </c>
      <c r="B20" s="7" t="n">
        <v>-1114</v>
      </c>
      <c r="C20" s="7" t="n">
        <v>-1105</v>
      </c>
      <c r="D20" s="7" t="n">
        <v>-3342</v>
      </c>
      <c r="E20" s="7" t="n">
        <v>-3315</v>
      </c>
    </row>
    <row r="21">
      <c r="A21" s="3" t="inlineStr">
        <is>
          <t>Net actuarial loss</t>
        </is>
      </c>
      <c r="B21" s="7" t="n">
        <v>1244</v>
      </c>
      <c r="C21" s="7" t="n">
        <v>1118</v>
      </c>
      <c r="D21" s="7" t="n">
        <v>3720</v>
      </c>
      <c r="E21" s="7" t="n">
        <v>3357</v>
      </c>
    </row>
    <row r="22">
      <c r="A22" s="3" t="inlineStr">
        <is>
          <t>Total pretax amount reclassified</t>
        </is>
      </c>
      <c r="B22" s="6" t="n">
        <v>130</v>
      </c>
      <c r="C22" s="6" t="n">
        <v>13</v>
      </c>
      <c r="D22" s="6" t="n">
        <v>756</v>
      </c>
      <c r="E22" s="6" t="n">
        <v>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 - Reconciliation of income attributable to the noncontrolling interest and noncontrolling equ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5" t="inlineStr">
        <is>
          <t>Noncontrolling Interest [Line Items]</t>
        </is>
      </c>
    </row>
    <row r="4">
      <c r="A4" s="3" t="inlineStr">
        <is>
          <t>Net income of Albany Safran Composites (ASC)</t>
        </is>
      </c>
      <c r="B4" s="6" t="n">
        <v>29590</v>
      </c>
      <c r="C4" s="6" t="n">
        <v>32449</v>
      </c>
      <c r="D4" s="6" t="n">
        <v>7594</v>
      </c>
      <c r="E4" s="6" t="n">
        <v>40125</v>
      </c>
      <c r="F4" s="6" t="n">
        <v>34259</v>
      </c>
      <c r="G4" s="6" t="n">
        <v>29408</v>
      </c>
      <c r="H4" s="6" t="n">
        <v>69633</v>
      </c>
      <c r="I4" s="6" t="n">
        <v>103792</v>
      </c>
    </row>
    <row r="5">
      <c r="A5" s="3" t="inlineStr">
        <is>
          <t>Net (loss)/income of ASC available for common ownership</t>
        </is>
      </c>
      <c r="B5" s="7" t="n">
        <v>29589</v>
      </c>
      <c r="E5" s="7" t="n">
        <v>40009</v>
      </c>
      <c r="H5" s="7" t="n">
        <v>71052</v>
      </c>
      <c r="I5" s="7" t="n">
        <v>103253</v>
      </c>
    </row>
    <row r="6">
      <c r="A6" s="3" t="inlineStr">
        <is>
          <t>Net income/(loss) attributable to the noncontrolling interest</t>
        </is>
      </c>
      <c r="B6" s="7" t="n">
        <v>1</v>
      </c>
      <c r="E6" s="7" t="n">
        <v>116</v>
      </c>
      <c r="H6" s="7" t="n">
        <v>-1419</v>
      </c>
      <c r="I6" s="7" t="n">
        <v>539</v>
      </c>
    </row>
    <row r="7">
      <c r="A7" s="5" t="inlineStr">
        <is>
          <t>Stockholders' Equity Attributable to Noncontrolling Interest [Roll Forward]</t>
        </is>
      </c>
    </row>
    <row r="8">
      <c r="A8" s="3" t="inlineStr">
        <is>
          <t>Noncontrolling interest, beginning of year</t>
        </is>
      </c>
      <c r="D8" s="7" t="n">
        <v>4006</v>
      </c>
      <c r="H8" s="7" t="n">
        <v>4006</v>
      </c>
    </row>
    <row r="9">
      <c r="A9" s="3" t="inlineStr">
        <is>
          <t>Net income/(loss) attributable to the noncontrolling interest</t>
        </is>
      </c>
      <c r="B9" s="7" t="n">
        <v>1</v>
      </c>
      <c r="E9" s="7" t="n">
        <v>116</v>
      </c>
      <c r="H9" s="7" t="n">
        <v>-1419</v>
      </c>
      <c r="I9" s="7" t="n">
        <v>539</v>
      </c>
    </row>
    <row r="10">
      <c r="A10" s="3" t="inlineStr">
        <is>
          <t>Noncontrolling interest, end of interim period</t>
        </is>
      </c>
      <c r="B10" s="7" t="n">
        <v>3049</v>
      </c>
      <c r="H10" s="7" t="n">
        <v>3049</v>
      </c>
    </row>
    <row r="11">
      <c r="A11" s="3" t="inlineStr">
        <is>
          <t>Albany Safran Composites, LLC [Member]</t>
        </is>
      </c>
    </row>
    <row r="12">
      <c r="A12" s="5" t="inlineStr">
        <is>
          <t>Noncontrolling Interest [Line Items]</t>
        </is>
      </c>
    </row>
    <row r="13">
      <c r="A13" s="3" t="inlineStr">
        <is>
          <t>Net income of Albany Safran Composites (ASC)</t>
        </is>
      </c>
      <c r="H13" s="7" t="n">
        <v>-13310</v>
      </c>
      <c r="I13" s="7" t="n">
        <v>6368</v>
      </c>
    </row>
    <row r="14">
      <c r="A14" s="3" t="inlineStr">
        <is>
          <t>Less: Return attributable to the Company's preferred holding</t>
        </is>
      </c>
      <c r="H14" s="7" t="n">
        <v>884</v>
      </c>
      <c r="I14" s="7" t="n">
        <v>974</v>
      </c>
    </row>
    <row r="15">
      <c r="A15" s="3" t="inlineStr">
        <is>
          <t>Net (loss)/income of ASC available for common ownership</t>
        </is>
      </c>
      <c r="H15" s="7" t="n">
        <v>-14194</v>
      </c>
      <c r="I15" s="7" t="n">
        <v>5394</v>
      </c>
    </row>
    <row r="16">
      <c r="A16" s="3" t="inlineStr">
        <is>
          <t>Net income/(loss) attributable to the noncontrolling interest</t>
        </is>
      </c>
      <c r="H16" s="7" t="n">
        <v>-1419</v>
      </c>
      <c r="I16" s="7" t="n">
        <v>539</v>
      </c>
    </row>
    <row r="17">
      <c r="A17" s="5" t="inlineStr">
        <is>
          <t>Stockholders' Equity Attributable to Noncontrolling Interest [Roll Forward]</t>
        </is>
      </c>
    </row>
    <row r="18">
      <c r="A18" s="3" t="inlineStr">
        <is>
          <t>Noncontrolling interest, beginning of year</t>
        </is>
      </c>
      <c r="D18" s="6" t="n">
        <v>4006</v>
      </c>
      <c r="G18" s="6" t="n">
        <v>3031</v>
      </c>
      <c r="H18" s="7" t="n">
        <v>4006</v>
      </c>
      <c r="I18" s="7" t="n">
        <v>3031</v>
      </c>
    </row>
    <row r="19">
      <c r="A19" s="3" t="inlineStr">
        <is>
          <t>Net income/(loss) attributable to the noncontrolling interest</t>
        </is>
      </c>
      <c r="H19" s="7" t="n">
        <v>-1419</v>
      </c>
      <c r="I19" s="7" t="n">
        <v>539</v>
      </c>
    </row>
    <row r="20">
      <c r="A20" s="3" t="inlineStr">
        <is>
          <t>Changes in other comprehensive income attributable to noncontrolling interest</t>
        </is>
      </c>
      <c r="H20" s="7" t="n">
        <v>462</v>
      </c>
      <c r="I20" s="7" t="n">
        <v>-19</v>
      </c>
    </row>
    <row r="21">
      <c r="A21" s="3" t="inlineStr">
        <is>
          <t>Noncontrolling interest, end of interim period</t>
        </is>
      </c>
      <c r="B21" s="6" t="n">
        <v>3049</v>
      </c>
      <c r="E21" s="6" t="n">
        <v>3551</v>
      </c>
      <c r="H21" s="6" t="n">
        <v>3049</v>
      </c>
      <c r="I21" s="6" t="n">
        <v>3551</v>
      </c>
    </row>
    <row r="22">
      <c r="A22" s="3" t="inlineStr">
        <is>
          <t>Albany Safran Composites, LLC [Member]</t>
        </is>
      </c>
    </row>
    <row r="23">
      <c r="A23" s="5" t="inlineStr">
        <is>
          <t>Noncontrolling Interest [Line Items]</t>
        </is>
      </c>
    </row>
    <row r="24">
      <c r="A24" s="3" t="inlineStr">
        <is>
          <t>Ownership percentage of noncontrolling shareholder</t>
        </is>
      </c>
      <c r="B24" s="3" t="inlineStr">
        <is>
          <t>10.00%</t>
        </is>
      </c>
      <c r="E24" s="3" t="inlineStr">
        <is>
          <t>10.00%</t>
        </is>
      </c>
      <c r="H24" s="3" t="inlineStr">
        <is>
          <t>10.00%</t>
        </is>
      </c>
      <c r="I24" s="3" t="inlineStr">
        <is>
          <t>10.00%</t>
        </is>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Accounts Receivable (Narrative) (Details)</t>
        </is>
      </c>
      <c r="B1" s="2" t="inlineStr">
        <is>
          <t>9 Months Ended</t>
        </is>
      </c>
    </row>
    <row r="2">
      <c r="B2" s="2" t="inlineStr">
        <is>
          <t>Sep. 30, 2020</t>
        </is>
      </c>
    </row>
    <row r="3">
      <c r="A3" s="5" t="inlineStr">
        <is>
          <t>Receivables [Abstract]</t>
        </is>
      </c>
    </row>
    <row r="4">
      <c r="A4" s="3" t="inlineStr">
        <is>
          <t>Construction receivables, to be collected after year one, interest rate</t>
        </is>
      </c>
      <c r="B4" s="3" t="inlineStr">
        <is>
          <t>2.00%</t>
        </is>
      </c>
    </row>
    <row r="5">
      <c r="A5" s="3" t="inlineStr">
        <is>
          <t>Noncurrent receivables invoice terms</t>
        </is>
      </c>
      <c r="B5" s="3" t="inlineStr">
        <is>
          <t>over a 10-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Sep. 30, 2020</t>
        </is>
      </c>
      <c r="C1" s="2" t="inlineStr">
        <is>
          <t>Dec. 31, 2019</t>
        </is>
      </c>
    </row>
    <row r="2">
      <c r="A2" s="5" t="inlineStr">
        <is>
          <t>Receivables [Abstract]</t>
        </is>
      </c>
    </row>
    <row r="3">
      <c r="A3" s="3" t="inlineStr">
        <is>
          <t>Trade and other accounts receivable</t>
        </is>
      </c>
      <c r="B3" s="6" t="n">
        <v>191035</v>
      </c>
      <c r="C3" s="6" t="n">
        <v>201427</v>
      </c>
    </row>
    <row r="4">
      <c r="A4" s="3" t="inlineStr">
        <is>
          <t>Bank promissory notes</t>
        </is>
      </c>
      <c r="B4" s="7" t="n">
        <v>23169</v>
      </c>
      <c r="C4" s="7" t="n">
        <v>18563</v>
      </c>
    </row>
    <row r="5">
      <c r="A5" s="3" t="inlineStr">
        <is>
          <t>Allowance for expected credit losses</t>
        </is>
      </c>
      <c r="B5" s="7" t="n">
        <v>-3878</v>
      </c>
      <c r="C5" s="7" t="n">
        <v>-1719</v>
      </c>
    </row>
    <row r="6">
      <c r="A6" s="3" t="inlineStr">
        <is>
          <t>Accounts receivable, net</t>
        </is>
      </c>
      <c r="B6" s="6" t="n">
        <v>210326</v>
      </c>
      <c r="C6" s="6" t="n">
        <v>2182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ntract Receivables) (Details) - USD ($) $ in Thousands</t>
        </is>
      </c>
      <c r="B1" s="2" t="inlineStr">
        <is>
          <t>Sep. 30, 2020</t>
        </is>
      </c>
      <c r="C1" s="2" t="inlineStr">
        <is>
          <t>Dec. 31, 2019</t>
        </is>
      </c>
    </row>
    <row r="2">
      <c r="A2" s="5" t="inlineStr">
        <is>
          <t>Receivables [Abstract]</t>
        </is>
      </c>
    </row>
    <row r="3">
      <c r="A3" s="3" t="inlineStr">
        <is>
          <t>Noncurrent receivables</t>
        </is>
      </c>
      <c r="B3" s="6" t="n">
        <v>36611</v>
      </c>
      <c r="C3" s="6" t="n">
        <v>41234</v>
      </c>
    </row>
    <row r="4">
      <c r="A4" s="3" t="inlineStr">
        <is>
          <t>Allowance for expected credit losses</t>
        </is>
      </c>
      <c r="B4" s="7" t="n">
        <v>-383</v>
      </c>
      <c r="C4" s="7" t="n">
        <v>0</v>
      </c>
    </row>
    <row r="5">
      <c r="A5" s="3" t="inlineStr">
        <is>
          <t>Noncurrent receivables, net</t>
        </is>
      </c>
      <c r="B5" s="6" t="n">
        <v>36228</v>
      </c>
      <c r="C5" s="6" t="n">
        <v>412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Accounts Receivable (Schedule of Changes in Allowance for Credit Losses for Accounts Receivable) (Details) - USD ($) $ in Thousands</t>
        </is>
      </c>
      <c r="B1" s="2" t="inlineStr">
        <is>
          <t>3 Months Ended</t>
        </is>
      </c>
      <c r="D1" s="2" t="inlineStr">
        <is>
          <t>9 Months Ended</t>
        </is>
      </c>
    </row>
    <row r="2">
      <c r="B2" s="2" t="inlineStr">
        <is>
          <t>Mar. 31, 2020</t>
        </is>
      </c>
      <c r="C2" s="2" t="inlineStr">
        <is>
          <t>Mar. 31, 2019</t>
        </is>
      </c>
      <c r="D2" s="2" t="inlineStr">
        <is>
          <t>Sep. 30, 2020</t>
        </is>
      </c>
    </row>
    <row r="3">
      <c r="A3" s="5" t="inlineStr">
        <is>
          <t>Accounts Receivable, Allowance for Credit Loss [Roll Forward]</t>
        </is>
      </c>
    </row>
    <row r="4">
      <c r="A4" s="3" t="inlineStr">
        <is>
          <t>Accounts receivable expected credit losses at beginning</t>
        </is>
      </c>
      <c r="B4" s="6" t="n">
        <v>-1719</v>
      </c>
      <c r="D4" s="6" t="n">
        <v>-1719</v>
      </c>
    </row>
    <row r="5">
      <c r="A5" s="3" t="inlineStr">
        <is>
          <t>Charges</t>
        </is>
      </c>
      <c r="D5" s="7" t="n">
        <v>-1097</v>
      </c>
    </row>
    <row r="6">
      <c r="A6" s="3" t="inlineStr">
        <is>
          <t>Currency translation</t>
        </is>
      </c>
      <c r="D6" s="7" t="n">
        <v>50</v>
      </c>
    </row>
    <row r="7">
      <c r="A7" s="3" t="inlineStr">
        <is>
          <t>Other</t>
        </is>
      </c>
      <c r="D7" s="7" t="n">
        <v>71</v>
      </c>
    </row>
    <row r="8">
      <c r="A8" s="3" t="inlineStr">
        <is>
          <t>Accounts receivable expected credit losses at end</t>
        </is>
      </c>
      <c r="D8" s="6" t="n">
        <v>-3878</v>
      </c>
    </row>
    <row r="9">
      <c r="A9" s="3" t="inlineStr">
        <is>
          <t>Accounting Standards Update [Extensible List]</t>
        </is>
      </c>
      <c r="B9" s="3" t="inlineStr">
        <is>
          <t>us-gaap:AccountingStandardsUpdate201613Member</t>
        </is>
      </c>
      <c r="C9" s="3" t="inlineStr">
        <is>
          <t>us-gaap:AccountingStandardsUpdate201602Member</t>
        </is>
      </c>
      <c r="D9" s="3" t="inlineStr">
        <is>
          <t>us-gaap:AccountingStandardsUpdate201613Member</t>
        </is>
      </c>
    </row>
    <row r="10">
      <c r="A10" s="3" t="inlineStr">
        <is>
          <t>Cumulative Effect, Period of Adoption, Adjustment [Member]</t>
        </is>
      </c>
    </row>
    <row r="11">
      <c r="A11" s="5" t="inlineStr">
        <is>
          <t>Accounts Receivable, Allowance for Credit Loss [Roll Forward]</t>
        </is>
      </c>
    </row>
    <row r="12">
      <c r="A12" s="3" t="inlineStr">
        <is>
          <t>Accounts receivable expected credit losses at beginning</t>
        </is>
      </c>
      <c r="B12" s="6" t="n">
        <v>-1183</v>
      </c>
      <c r="D12" s="6" t="n">
        <v>-1183</v>
      </c>
    </row>
    <row r="13">
      <c r="A13" s="3" t="inlineStr">
        <is>
          <t>Specific customer reserves [Member]</t>
        </is>
      </c>
    </row>
    <row r="14">
      <c r="A14" s="5" t="inlineStr">
        <is>
          <t>Accounts Receivable, Allowance for Credit Loss [Roll Forward]</t>
        </is>
      </c>
    </row>
    <row r="15">
      <c r="A15" s="3" t="inlineStr">
        <is>
          <t>Accounts receivable expected credit losses at beginning</t>
        </is>
      </c>
      <c r="B15" s="7" t="n">
        <v>-1719</v>
      </c>
      <c r="D15" s="7" t="n">
        <v>-1719</v>
      </c>
    </row>
    <row r="16">
      <c r="A16" s="3" t="inlineStr">
        <is>
          <t>Charges</t>
        </is>
      </c>
      <c r="D16" s="7" t="n">
        <v>12</v>
      </c>
    </row>
    <row r="17">
      <c r="A17" s="3" t="inlineStr">
        <is>
          <t>Currency translation</t>
        </is>
      </c>
      <c r="D17" s="7" t="n">
        <v>42</v>
      </c>
    </row>
    <row r="18">
      <c r="A18" s="3" t="inlineStr">
        <is>
          <t>Other</t>
        </is>
      </c>
      <c r="D18" s="7" t="n">
        <v>74</v>
      </c>
    </row>
    <row r="19">
      <c r="A19" s="3" t="inlineStr">
        <is>
          <t>Accounts receivable expected credit losses at end</t>
        </is>
      </c>
      <c r="D19" s="7" t="n">
        <v>-1635</v>
      </c>
    </row>
    <row r="20">
      <c r="A20" s="3" t="inlineStr">
        <is>
          <t>Specific customer reserves [Member] | Cumulative Effect, Period of Adoption, Adjustment [Member]</t>
        </is>
      </c>
    </row>
    <row r="21">
      <c r="A21" s="5" t="inlineStr">
        <is>
          <t>Accounts Receivable, Allowance for Credit Loss [Roll Forward]</t>
        </is>
      </c>
    </row>
    <row r="22">
      <c r="A22" s="3" t="inlineStr">
        <is>
          <t>Accounts receivable expected credit losses at beginning</t>
        </is>
      </c>
      <c r="B22" s="7" t="n">
        <v>-44</v>
      </c>
      <c r="D22" s="7" t="n">
        <v>-44</v>
      </c>
    </row>
    <row r="23">
      <c r="A23" s="3" t="inlineStr">
        <is>
          <t>Incremental expected credit losses [Member]</t>
        </is>
      </c>
    </row>
    <row r="24">
      <c r="A24" s="5" t="inlineStr">
        <is>
          <t>Accounts Receivable, Allowance for Credit Loss [Roll Forward]</t>
        </is>
      </c>
    </row>
    <row r="25">
      <c r="A25" s="3" t="inlineStr">
        <is>
          <t>Accounts receivable expected credit losses at beginning</t>
        </is>
      </c>
      <c r="B25" s="7" t="n">
        <v>0</v>
      </c>
      <c r="D25" s="7" t="n">
        <v>0</v>
      </c>
    </row>
    <row r="26">
      <c r="A26" s="3" t="inlineStr">
        <is>
          <t>Charges</t>
        </is>
      </c>
      <c r="D26" s="7" t="n">
        <v>-1109</v>
      </c>
    </row>
    <row r="27">
      <c r="A27" s="3" t="inlineStr">
        <is>
          <t>Currency translation</t>
        </is>
      </c>
      <c r="D27" s="7" t="n">
        <v>8</v>
      </c>
    </row>
    <row r="28">
      <c r="A28" s="3" t="inlineStr">
        <is>
          <t>Other</t>
        </is>
      </c>
      <c r="D28" s="7" t="n">
        <v>-3</v>
      </c>
    </row>
    <row r="29">
      <c r="A29" s="3" t="inlineStr">
        <is>
          <t>Accounts receivable expected credit losses at end</t>
        </is>
      </c>
      <c r="D29" s="7" t="n">
        <v>-2243</v>
      </c>
    </row>
    <row r="30">
      <c r="A30" s="3" t="inlineStr">
        <is>
          <t>Incremental expected credit losses [Member] | Cumulative Effect, Period of Adoption, Adjustment [Member]</t>
        </is>
      </c>
    </row>
    <row r="31">
      <c r="A31" s="5" t="inlineStr">
        <is>
          <t>Accounts Receivable, Allowance for Credit Loss [Roll Forward]</t>
        </is>
      </c>
    </row>
    <row r="32">
      <c r="A32" s="3" t="inlineStr">
        <is>
          <t>Accounts receivable expected credit losses at beginning</t>
        </is>
      </c>
      <c r="B32" s="6" t="n">
        <v>-1139</v>
      </c>
      <c r="D32" s="6" t="n">
        <v>-11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Accounts Receivable (Schedule of Changes in Allowance for Credit Losses for Noncurrent Receivables) (Details) - USD ($) $ in Thousands</t>
        </is>
      </c>
      <c r="B1" s="2" t="inlineStr">
        <is>
          <t>3 Months Ended</t>
        </is>
      </c>
      <c r="D1" s="2" t="inlineStr">
        <is>
          <t>9 Months Ended</t>
        </is>
      </c>
    </row>
    <row r="2">
      <c r="B2" s="2" t="inlineStr">
        <is>
          <t>Mar. 31, 2020</t>
        </is>
      </c>
      <c r="C2" s="2" t="inlineStr">
        <is>
          <t>Mar. 31, 2019</t>
        </is>
      </c>
      <c r="D2" s="2" t="inlineStr">
        <is>
          <t>Sep. 30, 2020</t>
        </is>
      </c>
    </row>
    <row r="3">
      <c r="A3" s="5" t="inlineStr">
        <is>
          <t>Accounts Receivable, Allowance for Credit Loss [Roll Forward]</t>
        </is>
      </c>
    </row>
    <row r="4">
      <c r="A4" s="3" t="inlineStr">
        <is>
          <t>Noncurrent receivables expected credit losses at beginning</t>
        </is>
      </c>
      <c r="B4" s="6" t="n">
        <v>0</v>
      </c>
      <c r="D4" s="6" t="n">
        <v>0</v>
      </c>
    </row>
    <row r="5">
      <c r="A5" s="3" t="inlineStr">
        <is>
          <t>Charges</t>
        </is>
      </c>
      <c r="D5" s="7" t="n">
        <v>-185</v>
      </c>
    </row>
    <row r="6">
      <c r="A6" s="3" t="inlineStr">
        <is>
          <t>Currency translation</t>
        </is>
      </c>
      <c r="D6" s="7" t="n">
        <v>8</v>
      </c>
    </row>
    <row r="7">
      <c r="A7" s="3" t="inlineStr">
        <is>
          <t>Other</t>
        </is>
      </c>
      <c r="D7" s="7" t="n">
        <v>0</v>
      </c>
    </row>
    <row r="8">
      <c r="A8" s="3" t="inlineStr">
        <is>
          <t>Noncurrent receivables expected credit losses at end</t>
        </is>
      </c>
      <c r="D8" s="6" t="n">
        <v>-383</v>
      </c>
    </row>
    <row r="9">
      <c r="A9" s="3" t="inlineStr">
        <is>
          <t>Accounting Standards Update [Extensible List]</t>
        </is>
      </c>
      <c r="B9" s="3" t="inlineStr">
        <is>
          <t>us-gaap:AccountingStandardsUpdate201613Member</t>
        </is>
      </c>
      <c r="C9" s="3" t="inlineStr">
        <is>
          <t>us-gaap:AccountingStandardsUpdate201602Member</t>
        </is>
      </c>
      <c r="D9" s="3" t="inlineStr">
        <is>
          <t>us-gaap:AccountingStandardsUpdate201613Member</t>
        </is>
      </c>
    </row>
    <row r="10">
      <c r="A10" s="3" t="inlineStr">
        <is>
          <t>Cumulative Effect, Period of Adoption, Adjustment [Member]</t>
        </is>
      </c>
    </row>
    <row r="11">
      <c r="A11" s="5" t="inlineStr">
        <is>
          <t>Accounts Receivable, Allowance for Credit Loss [Roll Forward]</t>
        </is>
      </c>
    </row>
    <row r="12">
      <c r="A12" s="3" t="inlineStr">
        <is>
          <t>Noncurrent receivables expected credit losses at beginning</t>
        </is>
      </c>
      <c r="B12" s="6" t="n">
        <v>-206</v>
      </c>
      <c r="D12" s="6" t="n">
        <v>-2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5" t="inlineStr">
        <is>
          <t>Accounting Policies [Abstract]</t>
        </is>
      </c>
    </row>
    <row r="4">
      <c r="A4" s="3" t="inlineStr">
        <is>
          <t>Significant Accounting Policies</t>
        </is>
      </c>
      <c r="B4" s="3" t="inlineStr">
        <is>
          <t>Significant Accounting Policies 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Albany International Corp.’s Annual Report on Form 10-K for the year ended December 31, 2019. Effective January 1, 2020, we adopted the provisions of ASC 326 Current Expected Credit Losses (CECL) , using the effective date (or modified retrospective) approach for transition. Under this transition method, periods prior to 2020 were not restated. The pre-tax cumulative effect of initially applying the new standard was an increase in credit loss reserves of $1.8 million, primarily for Accounts receivable and Contract assets. Including tax effects, Retained earnings was reduced by $1.4 million as a result of transitioning to the new standard. The effect of the application of CECL during the first quarter of 2020 is further described in Notes 11 and 1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Narrative) (Details) - USD ($) $ in Thousands</t>
        </is>
      </c>
      <c r="B1" s="2" t="inlineStr">
        <is>
          <t>9 Months Ended</t>
        </is>
      </c>
    </row>
    <row r="2">
      <c r="B2" s="2" t="inlineStr">
        <is>
          <t>Sep. 30, 2020</t>
        </is>
      </c>
      <c r="C2" s="2" t="inlineStr">
        <is>
          <t>Sep. 30, 2019</t>
        </is>
      </c>
    </row>
    <row r="3">
      <c r="A3" s="5" t="inlineStr">
        <is>
          <t>Contract with Customer, Contract Asset, Contract Liability, and Receivable [Abstract]</t>
        </is>
      </c>
    </row>
    <row r="4">
      <c r="A4" s="3" t="inlineStr">
        <is>
          <t>Contract with customer, asset, period increase (decrease)</t>
        </is>
      </c>
      <c r="B4" s="6" t="n">
        <v>25800</v>
      </c>
    </row>
    <row r="5">
      <c r="A5" s="3" t="inlineStr">
        <is>
          <t>Contract with customer, asset, impairment loss</t>
        </is>
      </c>
      <c r="B5" s="7" t="n">
        <v>0</v>
      </c>
      <c r="C5" s="6" t="n">
        <v>0</v>
      </c>
    </row>
    <row r="6">
      <c r="A6" s="3" t="inlineStr">
        <is>
          <t>Increase (decrease) in contract with customer, liability</t>
        </is>
      </c>
      <c r="B6" s="7" t="n">
        <v>2300</v>
      </c>
    </row>
    <row r="7">
      <c r="A7" s="3" t="inlineStr">
        <is>
          <t>Contract with customer, liability, revenue recognized</t>
        </is>
      </c>
      <c r="B7" s="6" t="n">
        <v>3500</v>
      </c>
      <c r="C7" s="6" t="n">
        <v>6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and Contract Liabilities) (Details) - USD ($) $ in Thousands</t>
        </is>
      </c>
      <c r="B1" s="2" t="inlineStr">
        <is>
          <t>Sep. 30, 2020</t>
        </is>
      </c>
      <c r="C1" s="2" t="inlineStr">
        <is>
          <t>Dec. 31, 2019</t>
        </is>
      </c>
    </row>
    <row r="2">
      <c r="A2" s="5" t="inlineStr">
        <is>
          <t>Contract with Customer, Contract Asset, Contract Liability, and Receivable [Abstract]</t>
        </is>
      </c>
    </row>
    <row r="3">
      <c r="A3" s="3" t="inlineStr">
        <is>
          <t>Contract assets</t>
        </is>
      </c>
      <c r="B3" s="6" t="n">
        <v>105626</v>
      </c>
      <c r="C3" s="6" t="n">
        <v>79070</v>
      </c>
    </row>
    <row r="4">
      <c r="A4" s="3" t="inlineStr">
        <is>
          <t>Allowance for expected credit losses</t>
        </is>
      </c>
      <c r="B4" s="7" t="n">
        <v>-773</v>
      </c>
      <c r="C4" s="7" t="n">
        <v>0</v>
      </c>
    </row>
    <row r="5">
      <c r="A5" s="3" t="inlineStr">
        <is>
          <t>Contract assets, net</t>
        </is>
      </c>
      <c r="B5" s="7" t="n">
        <v>104853</v>
      </c>
      <c r="C5" s="7" t="n">
        <v>79070</v>
      </c>
    </row>
    <row r="6">
      <c r="A6" s="3" t="inlineStr">
        <is>
          <t>Contract liabilities</t>
        </is>
      </c>
      <c r="B6" s="6" t="n">
        <v>7913</v>
      </c>
      <c r="C6" s="6" t="n">
        <v>56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Schedule of (Increases)/ Decreases in Allowance for Credit Losses) (Details) $ in Thousands</t>
        </is>
      </c>
      <c r="B1" s="2" t="inlineStr">
        <is>
          <t>9 Months Ended</t>
        </is>
      </c>
    </row>
    <row r="2">
      <c r="B2" s="2" t="inlineStr">
        <is>
          <t>Sep. 30, 2020USD ($)</t>
        </is>
      </c>
    </row>
    <row r="3">
      <c r="A3" s="5" t="inlineStr">
        <is>
          <t>Contract with Customer, Asset, Allowance for Credit Loss [Roll Forward]</t>
        </is>
      </c>
    </row>
    <row r="4">
      <c r="A4" s="3" t="inlineStr">
        <is>
          <t>Beginning Balance</t>
        </is>
      </c>
      <c r="B4" s="6" t="n">
        <v>0</v>
      </c>
    </row>
    <row r="5">
      <c r="A5" s="3" t="inlineStr">
        <is>
          <t>Charges</t>
        </is>
      </c>
      <c r="B5" s="7" t="n">
        <v>-382</v>
      </c>
    </row>
    <row r="6">
      <c r="A6" s="3" t="inlineStr">
        <is>
          <t>Currency translation</t>
        </is>
      </c>
      <c r="B6" s="7" t="n">
        <v>4</v>
      </c>
    </row>
    <row r="7">
      <c r="A7" s="3" t="inlineStr">
        <is>
          <t>Other</t>
        </is>
      </c>
      <c r="B7" s="7" t="n">
        <v>8</v>
      </c>
    </row>
    <row r="8">
      <c r="A8" s="3" t="inlineStr">
        <is>
          <t>Ending Balance</t>
        </is>
      </c>
      <c r="B8" s="7" t="n">
        <v>-773</v>
      </c>
    </row>
    <row r="9">
      <c r="A9" s="3" t="inlineStr">
        <is>
          <t>Cumulative Effect, Period of Adoption, Adjustment [Member]</t>
        </is>
      </c>
    </row>
    <row r="10">
      <c r="A10" s="5" t="inlineStr">
        <is>
          <t>Contract with Customer, Asset, Allowance for Credit Loss [Roll Forward]</t>
        </is>
      </c>
    </row>
    <row r="11">
      <c r="A11" s="3" t="inlineStr">
        <is>
          <t>Beginning Balance</t>
        </is>
      </c>
      <c r="B11" s="6" t="n">
        <v>-4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5" t="inlineStr">
        <is>
          <t>Inventory Disclosure [Abstract]</t>
        </is>
      </c>
    </row>
    <row r="3">
      <c r="A3" s="3" t="inlineStr">
        <is>
          <t>Raw materials</t>
        </is>
      </c>
      <c r="B3" s="6" t="n">
        <v>65117</v>
      </c>
      <c r="C3" s="6" t="n">
        <v>52960</v>
      </c>
    </row>
    <row r="4">
      <c r="A4" s="3" t="inlineStr">
        <is>
          <t>Work in process</t>
        </is>
      </c>
      <c r="B4" s="7" t="n">
        <v>35207</v>
      </c>
      <c r="C4" s="7" t="n">
        <v>31744</v>
      </c>
    </row>
    <row r="5">
      <c r="A5" s="3" t="inlineStr">
        <is>
          <t>Finished goods</t>
        </is>
      </c>
      <c r="B5" s="7" t="n">
        <v>12783</v>
      </c>
      <c r="C5" s="7" t="n">
        <v>10445</v>
      </c>
    </row>
    <row r="6">
      <c r="A6" s="3" t="inlineStr">
        <is>
          <t>Total inventories</t>
        </is>
      </c>
      <c r="B6" s="6" t="n">
        <v>113107</v>
      </c>
      <c r="C6" s="6" t="n">
        <v>951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intangible assets and goodwill) (Details) - USD ($) $ in Thousands</t>
        </is>
      </c>
      <c r="B1" s="2" t="inlineStr">
        <is>
          <t>9 Months Ended</t>
        </is>
      </c>
      <c r="C1" s="2" t="inlineStr">
        <is>
          <t>12 Months Ended</t>
        </is>
      </c>
    </row>
    <row r="2">
      <c r="B2" s="2" t="inlineStr">
        <is>
          <t>Sep. 30, 2020</t>
        </is>
      </c>
      <c r="C2" s="2" t="inlineStr">
        <is>
          <t>Dec. 31, 2019</t>
        </is>
      </c>
    </row>
    <row r="3">
      <c r="A3" s="5" t="inlineStr">
        <is>
          <t>Finite-lived Intangible Assets [Roll Forward]</t>
        </is>
      </c>
    </row>
    <row r="4">
      <c r="A4" s="3" t="inlineStr">
        <is>
          <t>Finite-Lived Intangible Assets, Gross</t>
        </is>
      </c>
      <c r="B4" s="6" t="n">
        <v>77536</v>
      </c>
      <c r="C4" s="6" t="n">
        <v>76697</v>
      </c>
    </row>
    <row r="5">
      <c r="A5" s="3" t="inlineStr">
        <is>
          <t>Accumulated amortization</t>
        </is>
      </c>
      <c r="B5" s="7" t="n">
        <v>-29255</v>
      </c>
      <c r="C5" s="7" t="n">
        <v>-23805</v>
      </c>
    </row>
    <row r="6">
      <c r="A6" s="3" t="inlineStr">
        <is>
          <t>Net carrying amount</t>
        </is>
      </c>
      <c r="B6" s="7" t="n">
        <v>184287</v>
      </c>
      <c r="C6" s="7" t="n">
        <v>180934</v>
      </c>
    </row>
    <row r="7">
      <c r="A7" s="3" t="inlineStr">
        <is>
          <t>Net carrying amount</t>
        </is>
      </c>
      <c r="B7" s="7" t="n">
        <v>48281</v>
      </c>
      <c r="C7" s="7" t="n">
        <v>52892</v>
      </c>
    </row>
    <row r="8">
      <c r="A8" s="3" t="inlineStr">
        <is>
          <t>Gross carrying amount</t>
        </is>
      </c>
      <c r="B8" s="7" t="n">
        <v>184287</v>
      </c>
      <c r="C8" s="7" t="n">
        <v>180934</v>
      </c>
    </row>
    <row r="9">
      <c r="A9" s="3" t="inlineStr">
        <is>
          <t>Accumulated amortization</t>
        </is>
      </c>
      <c r="B9" s="7" t="n">
        <v>0</v>
      </c>
      <c r="C9" s="7" t="n">
        <v>0</v>
      </c>
    </row>
    <row r="10">
      <c r="A10" s="3" t="inlineStr">
        <is>
          <t>AEC Trademarks and trade names [Member]</t>
        </is>
      </c>
    </row>
    <row r="11">
      <c r="A11" s="5" t="inlineStr">
        <is>
          <t>Finite-lived Intangible Assets [Roll Forward]</t>
        </is>
      </c>
    </row>
    <row r="12">
      <c r="A12" s="3" t="inlineStr">
        <is>
          <t>Finite-Lived Intangible Assets, Gross</t>
        </is>
      </c>
      <c r="B12" s="7" t="n">
        <v>208</v>
      </c>
      <c r="C12" s="7" t="n">
        <v>208</v>
      </c>
    </row>
    <row r="13">
      <c r="A13" s="3" t="inlineStr">
        <is>
          <t>Accumulated amortization</t>
        </is>
      </c>
      <c r="B13" s="7" t="n">
        <v>-148</v>
      </c>
      <c r="C13" s="7" t="n">
        <v>-135</v>
      </c>
    </row>
    <row r="14">
      <c r="A14" s="3" t="inlineStr">
        <is>
          <t>Net carrying amount</t>
        </is>
      </c>
      <c r="B14" s="7" t="n">
        <v>60</v>
      </c>
      <c r="C14" s="7" t="n">
        <v>73</v>
      </c>
    </row>
    <row r="15">
      <c r="A15" s="3" t="inlineStr">
        <is>
          <t>Net carrying amount</t>
        </is>
      </c>
      <c r="B15" s="6" t="n">
        <v>60</v>
      </c>
      <c r="C15" s="6" t="n">
        <v>73</v>
      </c>
    </row>
    <row r="16">
      <c r="A16" s="3" t="inlineStr">
        <is>
          <t>AEC Trademarks and trade names [Member] | Minimum [Member]</t>
        </is>
      </c>
    </row>
    <row r="17">
      <c r="A17" s="5" t="inlineStr">
        <is>
          <t>Finite-Lived Intangible Assets [Line Items]</t>
        </is>
      </c>
    </row>
    <row r="18">
      <c r="A18" s="3" t="inlineStr">
        <is>
          <t>Acquired finite-lived intangible assets, weighted average useful life</t>
        </is>
      </c>
      <c r="B18" s="3" t="inlineStr">
        <is>
          <t>6 years</t>
        </is>
      </c>
      <c r="C18" s="3" t="inlineStr">
        <is>
          <t>6 years</t>
        </is>
      </c>
    </row>
    <row r="19">
      <c r="A19" s="3" t="inlineStr">
        <is>
          <t>AEC Trademarks and trade names [Member] | Maximum [Member]</t>
        </is>
      </c>
    </row>
    <row r="20">
      <c r="A20" s="5" t="inlineStr">
        <is>
          <t>Finite-Lived Intangible Assets [Line Items]</t>
        </is>
      </c>
    </row>
    <row r="21">
      <c r="A21" s="3" t="inlineStr">
        <is>
          <t>Acquired finite-lived intangible assets, weighted average useful life</t>
        </is>
      </c>
      <c r="B21" s="3" t="inlineStr">
        <is>
          <t>15 years</t>
        </is>
      </c>
      <c r="C21" s="3" t="inlineStr">
        <is>
          <t>15 years</t>
        </is>
      </c>
    </row>
    <row r="22">
      <c r="A22" s="3" t="inlineStr">
        <is>
          <t>AEC Technology [Member]</t>
        </is>
      </c>
    </row>
    <row r="23">
      <c r="A23" s="5" t="inlineStr">
        <is>
          <t>Finite-lived Intangible Assets [Roll Forward]</t>
        </is>
      </c>
    </row>
    <row r="24">
      <c r="A24" s="3" t="inlineStr">
        <is>
          <t>Finite-Lived Intangible Assets, Gross</t>
        </is>
      </c>
      <c r="B24" s="6" t="n">
        <v>6522</v>
      </c>
      <c r="C24" s="6" t="n">
        <v>6191</v>
      </c>
    </row>
    <row r="25">
      <c r="A25" s="3" t="inlineStr">
        <is>
          <t>Accumulated amortization</t>
        </is>
      </c>
      <c r="B25" s="7" t="n">
        <v>-871</v>
      </c>
      <c r="C25" s="7" t="n">
        <v>-387</v>
      </c>
    </row>
    <row r="26">
      <c r="A26" s="3" t="inlineStr">
        <is>
          <t>Net carrying amount</t>
        </is>
      </c>
      <c r="B26" s="7" t="n">
        <v>5651</v>
      </c>
      <c r="C26" s="7" t="n">
        <v>5804</v>
      </c>
    </row>
    <row r="27">
      <c r="A27" s="3" t="inlineStr">
        <is>
          <t>Net carrying amount</t>
        </is>
      </c>
      <c r="B27" s="6" t="n">
        <v>5651</v>
      </c>
      <c r="C27" s="6" t="n">
        <v>5804</v>
      </c>
    </row>
    <row r="28">
      <c r="A28" s="3" t="inlineStr">
        <is>
          <t>AEC Technology [Member] | Minimum [Member]</t>
        </is>
      </c>
    </row>
    <row r="29">
      <c r="A29" s="5" t="inlineStr">
        <is>
          <t>Finite-Lived Intangible Assets [Line Items]</t>
        </is>
      </c>
    </row>
    <row r="30">
      <c r="A30" s="3" t="inlineStr">
        <is>
          <t>Acquired finite-lived intangible assets, weighted average useful life</t>
        </is>
      </c>
      <c r="B30" s="3" t="inlineStr">
        <is>
          <t>10 years</t>
        </is>
      </c>
      <c r="C30" s="3" t="inlineStr">
        <is>
          <t>10 years</t>
        </is>
      </c>
    </row>
    <row r="31">
      <c r="A31" s="3" t="inlineStr">
        <is>
          <t>AEC Technology [Member] | Maximum [Member]</t>
        </is>
      </c>
    </row>
    <row r="32">
      <c r="A32" s="5" t="inlineStr">
        <is>
          <t>Finite-Lived Intangible Assets [Line Items]</t>
        </is>
      </c>
    </row>
    <row r="33">
      <c r="A33" s="3" t="inlineStr">
        <is>
          <t>Acquired finite-lived intangible assets, weighted average useful life</t>
        </is>
      </c>
      <c r="B33" s="3" t="inlineStr">
        <is>
          <t>15 years</t>
        </is>
      </c>
      <c r="C33" s="3" t="inlineStr">
        <is>
          <t>15 years</t>
        </is>
      </c>
    </row>
    <row r="34">
      <c r="A34" s="3" t="inlineStr">
        <is>
          <t>AEC Intellectual property [Member]</t>
        </is>
      </c>
    </row>
    <row r="35">
      <c r="A35" s="5" t="inlineStr">
        <is>
          <t>Finite-Lived Intangible Assets [Line Items]</t>
        </is>
      </c>
    </row>
    <row r="36">
      <c r="A36" s="3" t="inlineStr">
        <is>
          <t>Acquired finite-lived intangible assets, weighted average useful life</t>
        </is>
      </c>
      <c r="B36" s="3" t="inlineStr">
        <is>
          <t>15 years</t>
        </is>
      </c>
      <c r="C36" s="3" t="inlineStr">
        <is>
          <t>15 years</t>
        </is>
      </c>
    </row>
    <row r="37">
      <c r="A37" s="5" t="inlineStr">
        <is>
          <t>Finite-lived Intangible Assets [Roll Forward]</t>
        </is>
      </c>
    </row>
    <row r="38">
      <c r="A38" s="3" t="inlineStr">
        <is>
          <t>Finite-Lived Intangible Assets, Gross</t>
        </is>
      </c>
      <c r="B38" s="6" t="n">
        <v>1250</v>
      </c>
      <c r="C38" s="6" t="n">
        <v>1250</v>
      </c>
    </row>
    <row r="39">
      <c r="A39" s="3" t="inlineStr">
        <is>
          <t>Accumulated amortization</t>
        </is>
      </c>
      <c r="B39" s="7" t="n">
        <v>-68</v>
      </c>
      <c r="C39" s="7" t="n">
        <v>-7</v>
      </c>
    </row>
    <row r="40">
      <c r="A40" s="3" t="inlineStr">
        <is>
          <t>Net carrying amount</t>
        </is>
      </c>
      <c r="B40" s="7" t="n">
        <v>1182</v>
      </c>
      <c r="C40" s="7" t="n">
        <v>1243</v>
      </c>
    </row>
    <row r="41">
      <c r="A41" s="3" t="inlineStr">
        <is>
          <t>Net carrying amount</t>
        </is>
      </c>
      <c r="B41" s="6" t="n">
        <v>1182</v>
      </c>
      <c r="C41" s="6" t="n">
        <v>1243</v>
      </c>
    </row>
    <row r="42">
      <c r="A42" s="3" t="inlineStr">
        <is>
          <t>AEC Customer contracts [Member]</t>
        </is>
      </c>
    </row>
    <row r="43">
      <c r="A43" s="5" t="inlineStr">
        <is>
          <t>Finite-Lived Intangible Assets [Line Items]</t>
        </is>
      </c>
    </row>
    <row r="44">
      <c r="A44" s="3" t="inlineStr">
        <is>
          <t>Acquired finite-lived intangible assets, weighted average useful life</t>
        </is>
      </c>
      <c r="B44" s="3" t="inlineStr">
        <is>
          <t>6 years</t>
        </is>
      </c>
      <c r="C44" s="3" t="inlineStr">
        <is>
          <t>6 years</t>
        </is>
      </c>
    </row>
    <row r="45">
      <c r="A45" s="5" t="inlineStr">
        <is>
          <t>Finite-lived Intangible Assets [Roll Forward]</t>
        </is>
      </c>
    </row>
    <row r="46">
      <c r="A46" s="3" t="inlineStr">
        <is>
          <t>Finite-Lived Intangible Assets, Gross</t>
        </is>
      </c>
      <c r="B46" s="6" t="n">
        <v>17471</v>
      </c>
      <c r="C46" s="6" t="n">
        <v>17471</v>
      </c>
    </row>
    <row r="47">
      <c r="A47" s="3" t="inlineStr">
        <is>
          <t>Accumulated amortization</t>
        </is>
      </c>
      <c r="B47" s="7" t="n">
        <v>-13110</v>
      </c>
      <c r="C47" s="7" t="n">
        <v>-10927</v>
      </c>
    </row>
    <row r="48">
      <c r="A48" s="3" t="inlineStr">
        <is>
          <t>Net carrying amount</t>
        </is>
      </c>
      <c r="B48" s="7" t="n">
        <v>4361</v>
      </c>
      <c r="C48" s="7" t="n">
        <v>6544</v>
      </c>
    </row>
    <row r="49">
      <c r="A49" s="3" t="inlineStr">
        <is>
          <t>Net carrying amount</t>
        </is>
      </c>
      <c r="B49" s="7" t="n">
        <v>4361</v>
      </c>
      <c r="C49" s="7" t="n">
        <v>6544</v>
      </c>
    </row>
    <row r="50">
      <c r="A50" s="3" t="inlineStr">
        <is>
          <t>AEC Customer relationships [Member]</t>
        </is>
      </c>
    </row>
    <row r="51">
      <c r="A51" s="5" t="inlineStr">
        <is>
          <t>Finite-lived Intangible Assets [Roll Forward]</t>
        </is>
      </c>
    </row>
    <row r="52">
      <c r="A52" s="3" t="inlineStr">
        <is>
          <t>Finite-Lived Intangible Assets, Gross</t>
        </is>
      </c>
      <c r="B52" s="7" t="n">
        <v>51763</v>
      </c>
      <c r="C52" s="7" t="n">
        <v>51255</v>
      </c>
    </row>
    <row r="53">
      <c r="A53" s="3" t="inlineStr">
        <is>
          <t>Accumulated amortization</t>
        </is>
      </c>
      <c r="B53" s="7" t="n">
        <v>-14768</v>
      </c>
      <c r="C53" s="7" t="n">
        <v>-12108</v>
      </c>
    </row>
    <row r="54">
      <c r="A54" s="3" t="inlineStr">
        <is>
          <t>Net carrying amount</t>
        </is>
      </c>
      <c r="B54" s="7" t="n">
        <v>36995</v>
      </c>
      <c r="C54" s="7" t="n">
        <v>39147</v>
      </c>
    </row>
    <row r="55">
      <c r="A55" s="3" t="inlineStr">
        <is>
          <t>Net carrying amount</t>
        </is>
      </c>
      <c r="B55" s="6" t="n">
        <v>36995</v>
      </c>
      <c r="C55" s="6" t="n">
        <v>39147</v>
      </c>
    </row>
    <row r="56">
      <c r="A56" s="3" t="inlineStr">
        <is>
          <t>AEC Customer relationships [Member] | Minimum [Member]</t>
        </is>
      </c>
    </row>
    <row r="57">
      <c r="A57" s="5" t="inlineStr">
        <is>
          <t>Finite-Lived Intangible Assets [Line Items]</t>
        </is>
      </c>
    </row>
    <row r="58">
      <c r="A58" s="3" t="inlineStr">
        <is>
          <t>Acquired finite-lived intangible assets, weighted average useful life</t>
        </is>
      </c>
      <c r="B58" s="3" t="inlineStr">
        <is>
          <t>8 years</t>
        </is>
      </c>
      <c r="C58" s="3" t="inlineStr">
        <is>
          <t>8 years</t>
        </is>
      </c>
    </row>
    <row r="59">
      <c r="A59" s="3" t="inlineStr">
        <is>
          <t>AEC Customer relationships [Member] | Maximum [Member]</t>
        </is>
      </c>
    </row>
    <row r="60">
      <c r="A60" s="5" t="inlineStr">
        <is>
          <t>Finite-Lived Intangible Assets [Line Items]</t>
        </is>
      </c>
    </row>
    <row r="61">
      <c r="A61" s="3" t="inlineStr">
        <is>
          <t>Acquired finite-lived intangible assets, weighted average useful life</t>
        </is>
      </c>
      <c r="B61" s="3" t="inlineStr">
        <is>
          <t>15 years</t>
        </is>
      </c>
      <c r="C61" s="3" t="inlineStr">
        <is>
          <t>15 years</t>
        </is>
      </c>
    </row>
    <row r="62">
      <c r="A62" s="3" t="inlineStr">
        <is>
          <t>AEC Other intangibles [Member]</t>
        </is>
      </c>
    </row>
    <row r="63">
      <c r="A63" s="5" t="inlineStr">
        <is>
          <t>Finite-Lived Intangible Assets [Line Items]</t>
        </is>
      </c>
    </row>
    <row r="64">
      <c r="A64" s="3" t="inlineStr">
        <is>
          <t>Acquired finite-lived intangible assets, weighted average useful life</t>
        </is>
      </c>
      <c r="B64" s="3" t="inlineStr">
        <is>
          <t>5 years</t>
        </is>
      </c>
      <c r="C64" s="3" t="inlineStr">
        <is>
          <t>5 years</t>
        </is>
      </c>
    </row>
    <row r="65">
      <c r="A65" s="5" t="inlineStr">
        <is>
          <t>Finite-lived Intangible Assets [Roll Forward]</t>
        </is>
      </c>
    </row>
    <row r="66">
      <c r="A66" s="3" t="inlineStr">
        <is>
          <t>Finite-Lived Intangible Assets, Gross</t>
        </is>
      </c>
      <c r="B66" s="6" t="n">
        <v>322</v>
      </c>
      <c r="C66" s="6" t="n">
        <v>322</v>
      </c>
    </row>
    <row r="67">
      <c r="A67" s="3" t="inlineStr">
        <is>
          <t>Accumulated amortization</t>
        </is>
      </c>
      <c r="B67" s="7" t="n">
        <v>-290</v>
      </c>
      <c r="C67" s="7" t="n">
        <v>-241</v>
      </c>
    </row>
    <row r="68">
      <c r="A68" s="3" t="inlineStr">
        <is>
          <t>Net carrying amount</t>
        </is>
      </c>
      <c r="B68" s="7" t="n">
        <v>32</v>
      </c>
      <c r="C68" s="7" t="n">
        <v>81</v>
      </c>
    </row>
    <row r="69">
      <c r="A69" s="3" t="inlineStr">
        <is>
          <t>Net carrying amount</t>
        </is>
      </c>
      <c r="B69" s="7" t="n">
        <v>32</v>
      </c>
      <c r="C69" s="7" t="n">
        <v>81</v>
      </c>
    </row>
    <row r="70">
      <c r="A70" s="3" t="inlineStr">
        <is>
          <t>MC Goodwill [Member]</t>
        </is>
      </c>
    </row>
    <row r="71">
      <c r="A71" s="5" t="inlineStr">
        <is>
          <t>Finite-lived Intangible Assets [Roll Forward]</t>
        </is>
      </c>
    </row>
    <row r="72">
      <c r="A72" s="3" t="inlineStr">
        <is>
          <t>Net carrying amount</t>
        </is>
      </c>
      <c r="B72" s="7" t="n">
        <v>69884</v>
      </c>
      <c r="C72" s="7" t="n">
        <v>67672</v>
      </c>
    </row>
    <row r="73">
      <c r="A73" s="3" t="inlineStr">
        <is>
          <t>Gross carrying amount</t>
        </is>
      </c>
      <c r="B73" s="7" t="n">
        <v>69884</v>
      </c>
      <c r="C73" s="7" t="n">
        <v>67672</v>
      </c>
    </row>
    <row r="74">
      <c r="A74" s="3" t="inlineStr">
        <is>
          <t>Accumulated amortization</t>
        </is>
      </c>
      <c r="B74" s="7" t="n">
        <v>0</v>
      </c>
      <c r="C74" s="7" t="n">
        <v>0</v>
      </c>
    </row>
    <row r="75">
      <c r="A75" s="3" t="inlineStr">
        <is>
          <t>AEC Goodwill [Member]</t>
        </is>
      </c>
    </row>
    <row r="76">
      <c r="A76" s="5" t="inlineStr">
        <is>
          <t>Finite-lived Intangible Assets [Roll Forward]</t>
        </is>
      </c>
    </row>
    <row r="77">
      <c r="A77" s="3" t="inlineStr">
        <is>
          <t>Net carrying amount</t>
        </is>
      </c>
      <c r="B77" s="7" t="n">
        <v>114403</v>
      </c>
      <c r="C77" s="7" t="n">
        <v>113262</v>
      </c>
    </row>
    <row r="78">
      <c r="A78" s="3" t="inlineStr">
        <is>
          <t>Gross carrying amount</t>
        </is>
      </c>
      <c r="B78" s="7" t="n">
        <v>114403</v>
      </c>
      <c r="C78" s="7" t="n">
        <v>113262</v>
      </c>
    </row>
    <row r="79">
      <c r="A79" s="3" t="inlineStr">
        <is>
          <t>Accumulated amortization</t>
        </is>
      </c>
      <c r="B79" s="6" t="n">
        <v>0</v>
      </c>
      <c r="C79"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Changes in Intangible Assets and Goodwill) (Details) $ in Thousands</t>
        </is>
      </c>
      <c r="B1" s="2" t="inlineStr">
        <is>
          <t>9 Months Ended</t>
        </is>
      </c>
    </row>
    <row r="2">
      <c r="B2" s="2" t="inlineStr">
        <is>
          <t>Sep. 30, 2020USD ($)</t>
        </is>
      </c>
    </row>
    <row r="3">
      <c r="A3" s="5" t="inlineStr">
        <is>
          <t>Finite-lived Intangible Assets [Roll Forward]</t>
        </is>
      </c>
    </row>
    <row r="4">
      <c r="A4" s="3" t="inlineStr">
        <is>
          <t>Beginning balance</t>
        </is>
      </c>
      <c r="B4" s="6" t="n">
        <v>52892</v>
      </c>
    </row>
    <row r="5">
      <c r="A5" s="3" t="inlineStr">
        <is>
          <t>Other Changes</t>
        </is>
      </c>
      <c r="B5" s="7" t="n">
        <v>329</v>
      </c>
    </row>
    <row r="6">
      <c r="A6" s="3" t="inlineStr">
        <is>
          <t>Amortization</t>
        </is>
      </c>
      <c r="B6" s="7" t="n">
        <v>-5412</v>
      </c>
    </row>
    <row r="7">
      <c r="A7" s="3" t="inlineStr">
        <is>
          <t>Currency Translation</t>
        </is>
      </c>
      <c r="B7" s="7" t="n">
        <v>472</v>
      </c>
    </row>
    <row r="8">
      <c r="A8" s="3" t="inlineStr">
        <is>
          <t>Ending balance</t>
        </is>
      </c>
      <c r="B8" s="7" t="n">
        <v>48281</v>
      </c>
    </row>
    <row r="9">
      <c r="A9" s="5" t="inlineStr">
        <is>
          <t>Goodwill [Roll Forward]</t>
        </is>
      </c>
    </row>
    <row r="10">
      <c r="A10" s="3" t="inlineStr">
        <is>
          <t>Beginning balance</t>
        </is>
      </c>
      <c r="B10" s="7" t="n">
        <v>180934</v>
      </c>
    </row>
    <row r="11">
      <c r="A11" s="3" t="inlineStr">
        <is>
          <t>Other Changes</t>
        </is>
      </c>
      <c r="B11" s="7" t="n">
        <v>335</v>
      </c>
    </row>
    <row r="12">
      <c r="A12" s="3" t="inlineStr">
        <is>
          <t>Amortization</t>
        </is>
      </c>
      <c r="B12" s="7" t="n">
        <v>0</v>
      </c>
    </row>
    <row r="13">
      <c r="A13" s="3" t="inlineStr">
        <is>
          <t>Currency Translation</t>
        </is>
      </c>
      <c r="B13" s="7" t="n">
        <v>3018</v>
      </c>
    </row>
    <row r="14">
      <c r="A14" s="3" t="inlineStr">
        <is>
          <t>Ending balance</t>
        </is>
      </c>
      <c r="B14" s="7" t="n">
        <v>184287</v>
      </c>
    </row>
    <row r="15">
      <c r="A15" s="3" t="inlineStr">
        <is>
          <t>AEC Trademarks and trade names [Member]</t>
        </is>
      </c>
    </row>
    <row r="16">
      <c r="A16" s="5" t="inlineStr">
        <is>
          <t>Finite-lived Intangible Assets [Roll Forward]</t>
        </is>
      </c>
    </row>
    <row r="17">
      <c r="A17" s="3" t="inlineStr">
        <is>
          <t>Beginning balance</t>
        </is>
      </c>
      <c r="B17" s="7" t="n">
        <v>73</v>
      </c>
    </row>
    <row r="18">
      <c r="A18" s="3" t="inlineStr">
        <is>
          <t>Other Changes</t>
        </is>
      </c>
      <c r="B18" s="7" t="n">
        <v>0</v>
      </c>
    </row>
    <row r="19">
      <c r="A19" s="3" t="inlineStr">
        <is>
          <t>Amortization</t>
        </is>
      </c>
      <c r="B19" s="7" t="n">
        <v>-13</v>
      </c>
    </row>
    <row r="20">
      <c r="A20" s="3" t="inlineStr">
        <is>
          <t>Currency Translation</t>
        </is>
      </c>
      <c r="B20" s="7" t="n">
        <v>0</v>
      </c>
    </row>
    <row r="21">
      <c r="A21" s="3" t="inlineStr">
        <is>
          <t>Ending balance</t>
        </is>
      </c>
      <c r="B21" s="7" t="n">
        <v>60</v>
      </c>
    </row>
    <row r="22">
      <c r="A22" s="5" t="inlineStr">
        <is>
          <t>Goodwill [Roll Forward]</t>
        </is>
      </c>
    </row>
    <row r="23">
      <c r="A23" s="3" t="inlineStr">
        <is>
          <t>Beginning balance</t>
        </is>
      </c>
      <c r="B23" s="7" t="n">
        <v>73</v>
      </c>
    </row>
    <row r="24">
      <c r="A24" s="3" t="inlineStr">
        <is>
          <t>Ending balance</t>
        </is>
      </c>
      <c r="B24" s="7" t="n">
        <v>60</v>
      </c>
    </row>
    <row r="25">
      <c r="A25" s="3" t="inlineStr">
        <is>
          <t>AEC Technology [Member]</t>
        </is>
      </c>
    </row>
    <row r="26">
      <c r="A26" s="5" t="inlineStr">
        <is>
          <t>Finite-lived Intangible Assets [Roll Forward]</t>
        </is>
      </c>
    </row>
    <row r="27">
      <c r="A27" s="3" t="inlineStr">
        <is>
          <t>Beginning balance</t>
        </is>
      </c>
      <c r="B27" s="7" t="n">
        <v>5804</v>
      </c>
    </row>
    <row r="28">
      <c r="A28" s="3" t="inlineStr">
        <is>
          <t>Other Changes</t>
        </is>
      </c>
      <c r="B28" s="7" t="n">
        <v>0</v>
      </c>
    </row>
    <row r="29">
      <c r="A29" s="3" t="inlineStr">
        <is>
          <t>Amortization</t>
        </is>
      </c>
      <c r="B29" s="7" t="n">
        <v>-480</v>
      </c>
    </row>
    <row r="30">
      <c r="A30" s="3" t="inlineStr">
        <is>
          <t>Currency Translation</t>
        </is>
      </c>
      <c r="B30" s="7" t="n">
        <v>327</v>
      </c>
    </row>
    <row r="31">
      <c r="A31" s="3" t="inlineStr">
        <is>
          <t>Ending balance</t>
        </is>
      </c>
      <c r="B31" s="7" t="n">
        <v>5651</v>
      </c>
    </row>
    <row r="32">
      <c r="A32" s="5" t="inlineStr">
        <is>
          <t>Goodwill [Roll Forward]</t>
        </is>
      </c>
    </row>
    <row r="33">
      <c r="A33" s="3" t="inlineStr">
        <is>
          <t>Beginning balance</t>
        </is>
      </c>
      <c r="B33" s="7" t="n">
        <v>5804</v>
      </c>
    </row>
    <row r="34">
      <c r="A34" s="3" t="inlineStr">
        <is>
          <t>Ending balance</t>
        </is>
      </c>
      <c r="B34" s="7" t="n">
        <v>5651</v>
      </c>
    </row>
    <row r="35">
      <c r="A35" s="3" t="inlineStr">
        <is>
          <t>AEC Intellectual property [Member]</t>
        </is>
      </c>
    </row>
    <row r="36">
      <c r="A36" s="5" t="inlineStr">
        <is>
          <t>Finite-lived Intangible Assets [Roll Forward]</t>
        </is>
      </c>
    </row>
    <row r="37">
      <c r="A37" s="3" t="inlineStr">
        <is>
          <t>Beginning balance</t>
        </is>
      </c>
      <c r="B37" s="7" t="n">
        <v>1243</v>
      </c>
    </row>
    <row r="38">
      <c r="A38" s="3" t="inlineStr">
        <is>
          <t>Other Changes</t>
        </is>
      </c>
      <c r="B38" s="7" t="n">
        <v>0</v>
      </c>
    </row>
    <row r="39">
      <c r="A39" s="3" t="inlineStr">
        <is>
          <t>Amortization</t>
        </is>
      </c>
      <c r="B39" s="7" t="n">
        <v>-61</v>
      </c>
    </row>
    <row r="40">
      <c r="A40" s="3" t="inlineStr">
        <is>
          <t>Currency Translation</t>
        </is>
      </c>
      <c r="B40" s="7" t="n">
        <v>0</v>
      </c>
    </row>
    <row r="41">
      <c r="A41" s="3" t="inlineStr">
        <is>
          <t>Ending balance</t>
        </is>
      </c>
      <c r="B41" s="7" t="n">
        <v>1182</v>
      </c>
    </row>
    <row r="42">
      <c r="A42" s="5" t="inlineStr">
        <is>
          <t>Goodwill [Roll Forward]</t>
        </is>
      </c>
    </row>
    <row r="43">
      <c r="A43" s="3" t="inlineStr">
        <is>
          <t>Beginning balance</t>
        </is>
      </c>
      <c r="B43" s="7" t="n">
        <v>1243</v>
      </c>
    </row>
    <row r="44">
      <c r="A44" s="3" t="inlineStr">
        <is>
          <t>Ending balance</t>
        </is>
      </c>
      <c r="B44" s="7" t="n">
        <v>1182</v>
      </c>
    </row>
    <row r="45">
      <c r="A45" s="3" t="inlineStr">
        <is>
          <t>AEC Customer contracts [Member]</t>
        </is>
      </c>
    </row>
    <row r="46">
      <c r="A46" s="5" t="inlineStr">
        <is>
          <t>Finite-lived Intangible Assets [Roll Forward]</t>
        </is>
      </c>
    </row>
    <row r="47">
      <c r="A47" s="3" t="inlineStr">
        <is>
          <t>Beginning balance</t>
        </is>
      </c>
      <c r="B47" s="7" t="n">
        <v>6544</v>
      </c>
    </row>
    <row r="48">
      <c r="A48" s="3" t="inlineStr">
        <is>
          <t>Other Changes</t>
        </is>
      </c>
      <c r="B48" s="7" t="n">
        <v>0</v>
      </c>
    </row>
    <row r="49">
      <c r="A49" s="3" t="inlineStr">
        <is>
          <t>Amortization</t>
        </is>
      </c>
      <c r="B49" s="7" t="n">
        <v>-2183</v>
      </c>
    </row>
    <row r="50">
      <c r="A50" s="3" t="inlineStr">
        <is>
          <t>Currency Translation</t>
        </is>
      </c>
      <c r="B50" s="7" t="n">
        <v>0</v>
      </c>
    </row>
    <row r="51">
      <c r="A51" s="3" t="inlineStr">
        <is>
          <t>Ending balance</t>
        </is>
      </c>
      <c r="B51" s="7" t="n">
        <v>4361</v>
      </c>
    </row>
    <row r="52">
      <c r="A52" s="5" t="inlineStr">
        <is>
          <t>Goodwill [Roll Forward]</t>
        </is>
      </c>
    </row>
    <row r="53">
      <c r="A53" s="3" t="inlineStr">
        <is>
          <t>Beginning balance</t>
        </is>
      </c>
      <c r="B53" s="7" t="n">
        <v>6544</v>
      </c>
    </row>
    <row r="54">
      <c r="A54" s="3" t="inlineStr">
        <is>
          <t>Ending balance</t>
        </is>
      </c>
      <c r="B54" s="7" t="n">
        <v>4361</v>
      </c>
    </row>
    <row r="55">
      <c r="A55" s="3" t="inlineStr">
        <is>
          <t>AEC Customer relationships [Member]</t>
        </is>
      </c>
    </row>
    <row r="56">
      <c r="A56" s="5" t="inlineStr">
        <is>
          <t>Finite-lived Intangible Assets [Roll Forward]</t>
        </is>
      </c>
    </row>
    <row r="57">
      <c r="A57" s="3" t="inlineStr">
        <is>
          <t>Beginning balance</t>
        </is>
      </c>
      <c r="B57" s="7" t="n">
        <v>39147</v>
      </c>
    </row>
    <row r="58">
      <c r="A58" s="3" t="inlineStr">
        <is>
          <t>Other Changes</t>
        </is>
      </c>
      <c r="B58" s="7" t="n">
        <v>329</v>
      </c>
    </row>
    <row r="59">
      <c r="A59" s="3" t="inlineStr">
        <is>
          <t>Amortization</t>
        </is>
      </c>
      <c r="B59" s="7" t="n">
        <v>-2626</v>
      </c>
    </row>
    <row r="60">
      <c r="A60" s="3" t="inlineStr">
        <is>
          <t>Currency Translation</t>
        </is>
      </c>
      <c r="B60" s="7" t="n">
        <v>145</v>
      </c>
    </row>
    <row r="61">
      <c r="A61" s="3" t="inlineStr">
        <is>
          <t>Ending balance</t>
        </is>
      </c>
      <c r="B61" s="7" t="n">
        <v>36995</v>
      </c>
    </row>
    <row r="62">
      <c r="A62" s="5" t="inlineStr">
        <is>
          <t>Goodwill [Roll Forward]</t>
        </is>
      </c>
    </row>
    <row r="63">
      <c r="A63" s="3" t="inlineStr">
        <is>
          <t>Beginning balance</t>
        </is>
      </c>
      <c r="B63" s="7" t="n">
        <v>39147</v>
      </c>
    </row>
    <row r="64">
      <c r="A64" s="3" t="inlineStr">
        <is>
          <t>Ending balance</t>
        </is>
      </c>
      <c r="B64" s="7" t="n">
        <v>36995</v>
      </c>
    </row>
    <row r="65">
      <c r="A65" s="3" t="inlineStr">
        <is>
          <t>AEC Other intangibles [Member]</t>
        </is>
      </c>
    </row>
    <row r="66">
      <c r="A66" s="5" t="inlineStr">
        <is>
          <t>Finite-lived Intangible Assets [Roll Forward]</t>
        </is>
      </c>
    </row>
    <row r="67">
      <c r="A67" s="3" t="inlineStr">
        <is>
          <t>Beginning balance</t>
        </is>
      </c>
      <c r="B67" s="7" t="n">
        <v>81</v>
      </c>
    </row>
    <row r="68">
      <c r="A68" s="3" t="inlineStr">
        <is>
          <t>Other Changes</t>
        </is>
      </c>
      <c r="B68" s="7" t="n">
        <v>0</v>
      </c>
    </row>
    <row r="69">
      <c r="A69" s="3" t="inlineStr">
        <is>
          <t>Amortization</t>
        </is>
      </c>
      <c r="B69" s="7" t="n">
        <v>-49</v>
      </c>
    </row>
    <row r="70">
      <c r="A70" s="3" t="inlineStr">
        <is>
          <t>Currency Translation</t>
        </is>
      </c>
      <c r="B70" s="7" t="n">
        <v>0</v>
      </c>
    </row>
    <row r="71">
      <c r="A71" s="3" t="inlineStr">
        <is>
          <t>Ending balance</t>
        </is>
      </c>
      <c r="B71" s="7" t="n">
        <v>32</v>
      </c>
    </row>
    <row r="72">
      <c r="A72" s="5" t="inlineStr">
        <is>
          <t>Goodwill [Roll Forward]</t>
        </is>
      </c>
    </row>
    <row r="73">
      <c r="A73" s="3" t="inlineStr">
        <is>
          <t>Beginning balance</t>
        </is>
      </c>
      <c r="B73" s="7" t="n">
        <v>81</v>
      </c>
    </row>
    <row r="74">
      <c r="A74" s="3" t="inlineStr">
        <is>
          <t>Ending balance</t>
        </is>
      </c>
      <c r="B74" s="7" t="n">
        <v>32</v>
      </c>
    </row>
    <row r="75">
      <c r="A75" s="3" t="inlineStr">
        <is>
          <t>MC Goodwill [Member]</t>
        </is>
      </c>
    </row>
    <row r="76">
      <c r="A76" s="5" t="inlineStr">
        <is>
          <t>Goodwill [Roll Forward]</t>
        </is>
      </c>
    </row>
    <row r="77">
      <c r="A77" s="3" t="inlineStr">
        <is>
          <t>Beginning balance</t>
        </is>
      </c>
      <c r="B77" s="7" t="n">
        <v>67672</v>
      </c>
    </row>
    <row r="78">
      <c r="A78" s="3" t="inlineStr">
        <is>
          <t>Other Changes</t>
        </is>
      </c>
      <c r="B78" s="7" t="n">
        <v>0</v>
      </c>
    </row>
    <row r="79">
      <c r="A79" s="3" t="inlineStr">
        <is>
          <t>Amortization</t>
        </is>
      </c>
      <c r="B79" s="7" t="n">
        <v>0</v>
      </c>
    </row>
    <row r="80">
      <c r="A80" s="3" t="inlineStr">
        <is>
          <t>Currency Translation</t>
        </is>
      </c>
      <c r="B80" s="7" t="n">
        <v>2212</v>
      </c>
    </row>
    <row r="81">
      <c r="A81" s="3" t="inlineStr">
        <is>
          <t>Ending balance</t>
        </is>
      </c>
      <c r="B81" s="7" t="n">
        <v>69884</v>
      </c>
    </row>
    <row r="82">
      <c r="A82" s="3" t="inlineStr">
        <is>
          <t>AEC Goodwill [Member]</t>
        </is>
      </c>
    </row>
    <row r="83">
      <c r="A83" s="5" t="inlineStr">
        <is>
          <t>Goodwill [Roll Forward]</t>
        </is>
      </c>
    </row>
    <row r="84">
      <c r="A84" s="3" t="inlineStr">
        <is>
          <t>Beginning balance</t>
        </is>
      </c>
      <c r="B84" s="7" t="n">
        <v>113262</v>
      </c>
    </row>
    <row r="85">
      <c r="A85" s="3" t="inlineStr">
        <is>
          <t>Other Changes</t>
        </is>
      </c>
      <c r="B85" s="7" t="n">
        <v>335</v>
      </c>
    </row>
    <row r="86">
      <c r="A86" s="3" t="inlineStr">
        <is>
          <t>Amortization</t>
        </is>
      </c>
      <c r="B86" s="7" t="n">
        <v>0</v>
      </c>
    </row>
    <row r="87">
      <c r="A87" s="3" t="inlineStr">
        <is>
          <t>Currency Translation</t>
        </is>
      </c>
      <c r="B87" s="7" t="n">
        <v>806</v>
      </c>
    </row>
    <row r="88">
      <c r="A88" s="3" t="inlineStr">
        <is>
          <t>Ending balance</t>
        </is>
      </c>
      <c r="B88" s="6" t="n">
        <v>1144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mortization Expense) (Details) $ in Thousands</t>
        </is>
      </c>
      <c r="B1" s="2" t="inlineStr">
        <is>
          <t>Sep. 30, 2020USD ($)</t>
        </is>
      </c>
    </row>
    <row r="2">
      <c r="A2" s="5" t="inlineStr">
        <is>
          <t>Goodwill and Intangible Assets Disclosure [Abstract]</t>
        </is>
      </c>
    </row>
    <row r="3">
      <c r="A3" s="3" t="inlineStr">
        <is>
          <t>2020</t>
        </is>
      </c>
      <c r="B3" s="6" t="n">
        <v>7200</v>
      </c>
    </row>
    <row r="4">
      <c r="A4" s="3" t="inlineStr">
        <is>
          <t>2021</t>
        </is>
      </c>
      <c r="B4" s="7" t="n">
        <v>7100</v>
      </c>
    </row>
    <row r="5">
      <c r="A5" s="3" t="inlineStr">
        <is>
          <t>2022</t>
        </is>
      </c>
      <c r="B5" s="7" t="n">
        <v>4900</v>
      </c>
    </row>
    <row r="6">
      <c r="A6" s="3" t="inlineStr">
        <is>
          <t>2023</t>
        </is>
      </c>
      <c r="B6" s="7" t="n">
        <v>4200</v>
      </c>
    </row>
    <row r="7">
      <c r="A7" s="3" t="inlineStr">
        <is>
          <t>2024</t>
        </is>
      </c>
      <c r="B7" s="6" t="n">
        <v>4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Long-Term Debt) (Details) - USD ($) $ in Thousands</t>
        </is>
      </c>
      <c r="B1" s="2" t="inlineStr">
        <is>
          <t>9 Months Ended</t>
        </is>
      </c>
    </row>
    <row r="2">
      <c r="B2" s="2" t="inlineStr">
        <is>
          <t>Sep. 30, 2020</t>
        </is>
      </c>
      <c r="C2" s="2" t="inlineStr">
        <is>
          <t>Dec. 31, 2019</t>
        </is>
      </c>
    </row>
    <row r="3">
      <c r="A3" s="5" t="inlineStr">
        <is>
          <t>Debt Instrument [Line Items]</t>
        </is>
      </c>
    </row>
    <row r="4">
      <c r="A4" s="3" t="inlineStr">
        <is>
          <t>Long-term debt</t>
        </is>
      </c>
      <c r="B4" s="6" t="n">
        <v>418012</v>
      </c>
      <c r="C4" s="6" t="n">
        <v>424029</v>
      </c>
    </row>
    <row r="5">
      <c r="A5" s="3" t="inlineStr">
        <is>
          <t>Less: current portion</t>
        </is>
      </c>
      <c r="B5" s="7" t="n">
        <v>-12</v>
      </c>
      <c r="C5" s="7" t="n">
        <v>-20</v>
      </c>
    </row>
    <row r="6">
      <c r="A6" s="3" t="inlineStr">
        <is>
          <t>Long-term debt</t>
        </is>
      </c>
      <c r="B6" s="7" t="n">
        <v>418000</v>
      </c>
      <c r="C6" s="7" t="n">
        <v>424009</v>
      </c>
    </row>
    <row r="7">
      <c r="A7" s="3" t="inlineStr">
        <is>
          <t>Line of Credit [Member]</t>
        </is>
      </c>
    </row>
    <row r="8">
      <c r="A8" s="5" t="inlineStr">
        <is>
          <t>Debt Instrument [Line Items]</t>
        </is>
      </c>
    </row>
    <row r="9">
      <c r="A9" s="3" t="inlineStr">
        <is>
          <t>Long-term debt</t>
        </is>
      </c>
      <c r="B9" s="6" t="n">
        <v>418000</v>
      </c>
      <c r="C9" s="6" t="n">
        <v>424000</v>
      </c>
    </row>
    <row r="10">
      <c r="A10" s="3" t="inlineStr">
        <is>
          <t>Interest rate</t>
        </is>
      </c>
      <c r="B10" s="3" t="inlineStr">
        <is>
          <t>3.17%</t>
        </is>
      </c>
      <c r="C10" s="3" t="inlineStr">
        <is>
          <t>3.43%</t>
        </is>
      </c>
    </row>
    <row r="11">
      <c r="A11" s="3" t="inlineStr">
        <is>
          <t>Maturity date range, end</t>
        </is>
      </c>
      <c r="B11" s="3" t="inlineStr">
        <is>
          <t>Dec. 31,
		2022</t>
        </is>
      </c>
    </row>
    <row r="12">
      <c r="A12" s="3" t="inlineStr">
        <is>
          <t>Long-term Debt [Member]</t>
        </is>
      </c>
    </row>
    <row r="13">
      <c r="A13" s="5" t="inlineStr">
        <is>
          <t>Debt Instrument [Line Items]</t>
        </is>
      </c>
    </row>
    <row r="14">
      <c r="A14" s="3" t="inlineStr">
        <is>
          <t>Long-term debt</t>
        </is>
      </c>
      <c r="B14" s="6" t="n">
        <v>12</v>
      </c>
      <c r="C14" s="6" t="n">
        <v>29</v>
      </c>
    </row>
    <row r="15">
      <c r="A15" s="3" t="inlineStr">
        <is>
          <t>Interest rate</t>
        </is>
      </c>
      <c r="B15" s="3" t="inlineStr">
        <is>
          <t>5.50%</t>
        </is>
      </c>
      <c r="C15" s="3" t="inlineStr">
        <is>
          <t>5.50%</t>
        </is>
      </c>
    </row>
    <row r="16">
      <c r="A16" s="3" t="inlineStr">
        <is>
          <t>Maturity date range, end</t>
        </is>
      </c>
      <c r="B16" s="3" t="inlineStr">
        <is>
          <t>Dec. 31,
		202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21" customWidth="1" min="2" max="2"/>
    <col width="21" customWidth="1" min="3" max="3"/>
    <col width="47" customWidth="1" min="4" max="4"/>
    <col width="21" customWidth="1" min="5" max="5"/>
    <col width="21" customWidth="1" min="6" max="6"/>
    <col width="21" customWidth="1" min="7" max="7"/>
    <col width="20" customWidth="1" min="8" max="8"/>
  </cols>
  <sheetData>
    <row r="1">
      <c r="A1" s="1" t="inlineStr">
        <is>
          <t>Financial Instruments (Narrative) (Details) - Line of Credit [Member]</t>
        </is>
      </c>
      <c r="B1" s="2" t="inlineStr">
        <is>
          <t>Oct. 27, 2020USD ($)</t>
        </is>
      </c>
      <c r="C1" s="2" t="inlineStr">
        <is>
          <t>Nov. 07, 2017USD ($)</t>
        </is>
      </c>
      <c r="D1" s="2" t="inlineStr">
        <is>
          <t>Sep. 30, 2020USD ($)coverageRatioleverageRatio</t>
        </is>
      </c>
      <c r="E1" s="2" t="inlineStr">
        <is>
          <t>Mar. 16, 2020USD ($)</t>
        </is>
      </c>
      <c r="F1" s="2" t="inlineStr">
        <is>
          <t>Nov. 28, 2017USD ($)</t>
        </is>
      </c>
      <c r="G1" s="2" t="inlineStr">
        <is>
          <t>Nov. 27, 2017USD ($)</t>
        </is>
      </c>
      <c r="H1" s="2" t="inlineStr">
        <is>
          <t>May 06, 2016USD ($)</t>
        </is>
      </c>
    </row>
    <row r="2">
      <c r="A2" s="5" t="inlineStr">
        <is>
          <t>Debt Instrument [Line Items]</t>
        </is>
      </c>
    </row>
    <row r="3">
      <c r="A3" s="3" t="inlineStr">
        <is>
          <t>Maximum borrowing capacity</t>
        </is>
      </c>
      <c r="C3" s="6" t="n">
        <v>685000000</v>
      </c>
    </row>
    <row r="4">
      <c r="A4" s="3" t="inlineStr">
        <is>
          <t>Debt instrument term</t>
        </is>
      </c>
      <c r="C4" s="3" t="inlineStr">
        <is>
          <t>5 years</t>
        </is>
      </c>
    </row>
    <row r="5">
      <c r="A5" s="3" t="inlineStr">
        <is>
          <t>Long-term line of credit</t>
        </is>
      </c>
      <c r="D5" s="6" t="n">
        <v>418000000</v>
      </c>
    </row>
    <row r="6">
      <c r="A6" s="3" t="inlineStr">
        <is>
          <t>Debt instrument, basis spread on variable rate</t>
        </is>
      </c>
      <c r="D6" s="3" t="inlineStr">
        <is>
          <t>1.375%</t>
        </is>
      </c>
    </row>
    <row r="7">
      <c r="A7" s="3" t="inlineStr">
        <is>
          <t>Maximum leverage ratio allowed | leverageRatio</t>
        </is>
      </c>
      <c r="D7" s="11" t="n">
        <v>3.5</v>
      </c>
    </row>
    <row r="8">
      <c r="A8" s="3" t="inlineStr">
        <is>
          <t>Minimum interest coverage ratio required | coverageRatio</t>
        </is>
      </c>
      <c r="D8" s="7" t="n">
        <v>3</v>
      </c>
    </row>
    <row r="9">
      <c r="A9" s="3" t="inlineStr">
        <is>
          <t>Leverage ratio | leverageRatio</t>
        </is>
      </c>
      <c r="D9" s="11" t="n">
        <v>1.5</v>
      </c>
    </row>
    <row r="10">
      <c r="A10" s="3" t="inlineStr">
        <is>
          <t>Interest coverage ratio | coverageRatio</t>
        </is>
      </c>
      <c r="D10" s="11" t="n">
        <v>14.62</v>
      </c>
    </row>
    <row r="11">
      <c r="A11" s="3" t="inlineStr">
        <is>
          <t>Line of credit facility, remaining borrowing capacity</t>
        </is>
      </c>
      <c r="D11" s="6" t="n">
        <v>267000000</v>
      </c>
    </row>
    <row r="12">
      <c r="A12" s="3" t="inlineStr">
        <is>
          <t>Interest Rate Swap [Member]</t>
        </is>
      </c>
    </row>
    <row r="13">
      <c r="A13" s="5" t="inlineStr">
        <is>
          <t>Debt Instrument [Line Items]</t>
        </is>
      </c>
    </row>
    <row r="14">
      <c r="A14" s="3" t="inlineStr">
        <is>
          <t>Line of credit facility, current borrowing capacity</t>
        </is>
      </c>
      <c r="G14" s="6" t="n">
        <v>300000000</v>
      </c>
      <c r="H14" s="6" t="n">
        <v>120000000</v>
      </c>
    </row>
    <row r="15">
      <c r="A15" s="3" t="inlineStr">
        <is>
          <t>Amount received from terminate agreement</t>
        </is>
      </c>
      <c r="G15" s="6" t="n">
        <v>6300000</v>
      </c>
    </row>
    <row r="16">
      <c r="A16" s="3" t="inlineStr">
        <is>
          <t>Amount paid to terminate agreement</t>
        </is>
      </c>
      <c r="H16" s="6" t="n">
        <v>5200000</v>
      </c>
    </row>
    <row r="17">
      <c r="A17" s="3" t="inlineStr">
        <is>
          <t>Notional amount</t>
        </is>
      </c>
      <c r="E17" s="6" t="n">
        <v>350000000</v>
      </c>
      <c r="F17" s="6" t="n">
        <v>350000000</v>
      </c>
    </row>
    <row r="18">
      <c r="A18" s="3" t="inlineStr">
        <is>
          <t>Derivative, fixed interest rate</t>
        </is>
      </c>
      <c r="E18" s="3" t="inlineStr">
        <is>
          <t>16.00%</t>
        </is>
      </c>
      <c r="F18" s="3" t="inlineStr">
        <is>
          <t>2.11%</t>
        </is>
      </c>
    </row>
    <row r="19">
      <c r="A19" s="3" t="inlineStr">
        <is>
          <t>LIBOR rate</t>
        </is>
      </c>
      <c r="E19" s="3" t="inlineStr">
        <is>
          <t>3.485%</t>
        </is>
      </c>
    </row>
    <row r="20">
      <c r="A20" s="3" t="inlineStr">
        <is>
          <t>Minimum [Member]</t>
        </is>
      </c>
    </row>
    <row r="21">
      <c r="A21" s="5" t="inlineStr">
        <is>
          <t>Debt Instrument [Line Items]</t>
        </is>
      </c>
    </row>
    <row r="22">
      <c r="A22" s="3" t="inlineStr">
        <is>
          <t>Debt instrument, basis spread on variable rate</t>
        </is>
      </c>
      <c r="D22" s="3" t="inlineStr">
        <is>
          <t>1.25%</t>
        </is>
      </c>
    </row>
    <row r="23">
      <c r="A23" s="3" t="inlineStr">
        <is>
          <t>Maximum [Member]</t>
        </is>
      </c>
    </row>
    <row r="24">
      <c r="A24" s="5" t="inlineStr">
        <is>
          <t>Debt Instrument [Line Items]</t>
        </is>
      </c>
    </row>
    <row r="25">
      <c r="A25" s="3" t="inlineStr">
        <is>
          <t>Debt instrument, basis spread on variable rate</t>
        </is>
      </c>
      <c r="D25" s="3" t="inlineStr">
        <is>
          <t>1.75%</t>
        </is>
      </c>
    </row>
    <row r="26">
      <c r="A26" s="3" t="inlineStr">
        <is>
          <t>Subsequent Event [Member]</t>
        </is>
      </c>
    </row>
    <row r="27">
      <c r="A27" s="5" t="inlineStr">
        <is>
          <t>Debt Instrument [Line Items]</t>
        </is>
      </c>
    </row>
    <row r="28">
      <c r="A28" s="3" t="inlineStr">
        <is>
          <t>Maximum borrowing capacity</t>
        </is>
      </c>
      <c r="B28" s="6" t="n">
        <v>700000000</v>
      </c>
    </row>
    <row r="29">
      <c r="A29" s="3" t="inlineStr">
        <is>
          <t>Debt instrument term</t>
        </is>
      </c>
      <c r="B29" s="3" t="inlineStr">
        <is>
          <t>4 years</t>
        </is>
      </c>
    </row>
    <row r="30">
      <c r="A30" s="3" t="inlineStr">
        <is>
          <t>Line of credit facility, increase (decrease) in interest rate</t>
        </is>
      </c>
      <c r="B30" s="12" t="n">
        <v>0.0025</v>
      </c>
    </row>
    <row r="31">
      <c r="A31" s="3" t="inlineStr">
        <is>
          <t>Subsequent Event [Member] | Minimum [Member]</t>
        </is>
      </c>
    </row>
    <row r="32">
      <c r="A32" s="5" t="inlineStr">
        <is>
          <t>Debt Instrument [Line Items]</t>
        </is>
      </c>
    </row>
    <row r="33">
      <c r="A33" s="3" t="inlineStr">
        <is>
          <t>Debt instrument, basis spread on variable rate</t>
        </is>
      </c>
      <c r="B33" s="3" t="inlineStr">
        <is>
          <t>1.50%</t>
        </is>
      </c>
    </row>
    <row r="34">
      <c r="A34" s="3" t="inlineStr">
        <is>
          <t>Subsequent Event [Member] | Maximum [Member]</t>
        </is>
      </c>
    </row>
    <row r="35">
      <c r="A35" s="5" t="inlineStr">
        <is>
          <t>Debt Instrument [Line Items]</t>
        </is>
      </c>
    </row>
    <row r="36">
      <c r="A36" s="3" t="inlineStr">
        <is>
          <t>Debt instrument, basis spread on variable rate</t>
        </is>
      </c>
      <c r="B36" s="3" t="inlineStr">
        <is>
          <t>2.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Value Measuremen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erivative [Line Items]</t>
        </is>
      </c>
    </row>
    <row r="4">
      <c r="A4" s="3" t="inlineStr">
        <is>
          <t>Interest income (expense), net</t>
        </is>
      </c>
      <c r="B4" s="6" t="n">
        <v>-2242</v>
      </c>
      <c r="C4" s="6" t="n">
        <v>-3987</v>
      </c>
      <c r="D4" s="6" t="n">
        <v>-10042</v>
      </c>
      <c r="E4" s="6" t="n">
        <v>-13035</v>
      </c>
    </row>
    <row r="5">
      <c r="A5" s="3" t="inlineStr">
        <is>
          <t>Interest Rate Swap [Member]</t>
        </is>
      </c>
    </row>
    <row r="6">
      <c r="A6" s="5" t="inlineStr">
        <is>
          <t>Derivative [Line Items]</t>
        </is>
      </c>
    </row>
    <row r="7">
      <c r="A7" s="3" t="inlineStr">
        <is>
          <t>Interest income (expense), net</t>
        </is>
      </c>
      <c r="D7" s="7" t="n">
        <v>3700</v>
      </c>
      <c r="E7" s="7" t="n">
        <v>-800</v>
      </c>
    </row>
    <row r="8">
      <c r="A8" s="3" t="inlineStr">
        <is>
          <t>Interest Rate Swap Buyouts [Member]</t>
        </is>
      </c>
    </row>
    <row r="9">
      <c r="A9" s="5" t="inlineStr">
        <is>
          <t>Derivative [Line Items]</t>
        </is>
      </c>
    </row>
    <row r="10">
      <c r="A10" s="3" t="inlineStr">
        <is>
          <t>Interest income (expense), net</t>
        </is>
      </c>
      <c r="D10" s="6" t="n">
        <v>900</v>
      </c>
      <c r="E10" s="6" t="n">
        <v>3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5" t="inlineStr">
        <is>
          <t>Segment Reporting [Abstract]</t>
        </is>
      </c>
    </row>
    <row r="4">
      <c r="A4" s="3" t="inlineStr">
        <is>
          <t>Reportable Segments</t>
        </is>
      </c>
      <c r="B4" s="3" t="inlineStr">
        <is>
          <t>Reportable Segments In accordance with applicable disclosure guidance for enterprise segments and related information, the internal organization that is used by management for making operating decisions and assessing performance is used as the basis for our reportable segments. The Machine Clothing (“MC”) segment supplies permeable and impermeable belts used in the manufacture of paper, paperboard, tissue and towel, nonwovens, fiber cement and several other industrial applications. We sell our MC products directly to customer end-users in countries across the globe. Our products, manufacturing processes, and distribution channels for MC are substantially the same in each region of the world in which we operate. We design, manufacture, and market paper machine clothing (used in the manufacturing of paper, paperboard, tissue and towel) for each section of the paper machine and for every grade of paper. Paper machine clothing products are customized, consumable products of technologically sophisticated design that utilize polymeric materials in a complex structure. The Albany Engineered Composites (“AEC”) segment, including Albany Safran Composites, LLC (“ASC”), in which our customer SAFRAN Group (“Safran”) owns a 10 percent noncontrolling interest, provides highly engineered, advanced composite structures to customers in the commercial and defense aerospace industries. AEC’s largest program relates to CFM International’s LEAP engine. Under this program, AEC through ASC, is the exclusive supplier of advanced composite fan blades and cases under a long-term supply contract. The manufacturing spaces used for the production of parts under the long-term supply agreement are owned by Safran, and leased to the Company at either a market rent or a minimal cost. All lease expense is reimbursable by Safran to the Company due to the cost-plus nature of the supply agreement. In the fourth quarter of 2019, Safran leased manufacturing space from AEC for the GE9X program. Rent paid by Safran under this lease amounted to $0.7 million for the first nine months of 2020. AEC Net sales to Safran, substantially all of which were through ASC, were $73.6 million and $175.2 million in the first nine months of 2020 and 2019, respectively. The total of Accounts receivable, Contract assets and Noncurrent receivables due from Safran amounted to $119.8 million and $114.5 million as of September 30, 2020 and December 31, 2019, respectively. Other significant programs by AEC include the F-35, Boeing 787, Sikorsky CH-53K and JASSM, as well as the fan case for the GE9X engine. In 2019, approximately 25 percent of AEC sales were related to U.S. government contracts or programs. The following tables show data by reportable segment, reconciled to consolidated totals included in the financial statements: Three months ended September 30, Nine months ended September 30, (in thousands) 2020 2019 2020 2019 Net sales Machine Clothing $ 138,747 $ 151,324 $ 428,782 $ 450,673 Albany Engineered Composites 73,252 119,809 244,971 345,781 Consolidated total $ 211,999 $ 271,133 $ 673,753 $ 796,454 Operating income/(loss) Machine Clothing $ 45,699 $ 51,906 $ 149,418 $ 145,688 Albany Engineered Composites 6,828 17,345 22,749 44,598 Corporate expenses (13,754) (13,573) (41,073) (40,290) Operating income $ 38,773 $ 55,678 $ 131,094 $ 149,996 Reconciling items: Interest income (1,485) (851) (2,280) (2,037) Interest expense 3,727 4,838 12,322 15,072 Other expense/(income), net (2,745) (1,628) 13,915 (1,906) Income before income taxes $ 39,276 $ 53,319 $ 107,137 $ 138,867 There were no material changes in the total assets of the reportable segments in the first nine months of 2020. The table below presents restructuring costs by reportable segment (also see Note 5): Three months ended September 30, Nine months ended September 30, (in thousands) 2020 2019 2020 2019 Machine Clothing $ 384 $ (211) $ 1,414 $ 1,125 Albany Engineered Composites 358 (33) 2,606 18 Corporate expenses (32) — 169 (4) Total $ 710 $ (244) $ 4,189 $ 1,139 Products and services provided under long-term contracts represent a significant portion of sales in the Albany Engineered Composites segment and we account for these contracts using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In 2020, net adjustments to the estimated profitability of long-term contracts increased gross profit by $3.5 million and $9.5 million for the three and nine month periods, respectively, ended September 30, 2020. In 2019, net adjustments to the estimated profitability of long-term contracts increased gross profit by $3.2 million and $8.8 million for the three and nine month periods, respectively, ended September 30, 2019. We disaggregate revenue earned from contracts with customers for each of our business segments and product groups based on the timing of revenue recognition, and groupings used for internal review purposes. The following tables disaggregate revenue for each product group by timing of revenue recognition: Three months ended September 30, 2020 (in thousands) Point in Time Revenue Over Time Revenue Total Machine Clothing $ 137,899 $ 848 $ 138,747 Albany Engineered Composites ASC — 17,301 17,301 Other AEC 4,479 51,472 55,951 Total Albany Engineered Composites 4,479 68,773 73,252 Total revenue $ 142,378 $ 69,621 $ 211,999 Nine months ended September 30, 2020 (in thousands) Point in Time Revenue Over Time Revenue Total Machine Clothing $ 426,238 $ 2,544 $ 428,782 Albany Engineered Composites ASC — 72,771 72,771 Other AEC 14,942 157,258 172,200 Total Albany Engineered Composites 14,942 230,029 244,971 Total revenue $ 441,180 $ 232,573 $ 673,753 Three months ended September 30, 2019 (in thousands) Point in Time Revenue Over Time Revenue Total Machine Clothing $ 150,524 $ 800 $ 151,324 Albany Engineered Composites ASC — 56,414 56,414 Other AEC 6,708 56,687 63,395 Total Albany Engineered Composites 6,708 113,101 119,809 Total revenue $ 157,232 $ 113,901 $ 271,133 Nine months ended September 30, 2019 (in thousands) Point in Time Revenue Over Time Revenue Total Machine Clothing $ 448,273 $ 2,400 $ 450,673 Albany Engineered Composites ASC — 170,551 170,551 Other AEC 22,850 152,380 175,230 Total Albany Engineered Composites 22,850 322,931 345,781 Total revenue $ 471,123 $ 325,331 $ 796,454 The following table disaggregates MC segment revenue by significant product groupings (paper machine clothing (PMC) and engineered fabrics), and, for PMC, the geographical region to which the paper machine clothing was sold: Three months ended September 30, Nine months ended September 30, (in thousands) 2020 2019 2020 2019 Americas PMC $ 70,663 $ 82,763 $ 225,565 $ 239,686 Eurasia PMC 50,923 50,330 150,220 155,849 Engineered Fabrics 17,161 18,231 52,997 55,138 Total Machine Clothing Net sales $ 138,747 $ 151,324 $ 428,782 $ 450,673 In accordance with ASC 606, we do not disclose the value of unsatisfied performance obligations for contracts with an original expected duration of one year or less. Contracts in the MC segment are generally for periods of less than a year. Most contracts in the AEC segment are short duration firm-fixed-price orders representing performance obligations with an original maturity of less than one year. Remaining performance obligations on contracts that had an original duration of greater than one year totaled $81 million as of both September 30, 2020 and 2019 and related primarily to firm contracts in the AEC segment. Of the remaining performance obligations as of September 30, 2020, we expect to recognize as revenue approximately $36 million during 2020 and the remainder during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Value Measurements (Schedule of Fair Value of Financial Assets and Liabilities) (Details) - USD ($) $ in Thousands</t>
        </is>
      </c>
      <c r="C1" s="2" t="inlineStr">
        <is>
          <t>Sep. 30, 2020</t>
        </is>
      </c>
      <c r="E1" s="2" t="inlineStr">
        <is>
          <t>Dec. 31, 2019</t>
        </is>
      </c>
    </row>
    <row r="2">
      <c r="A2" s="5" t="inlineStr">
        <is>
          <t>Derivative Asset [Abstract]</t>
        </is>
      </c>
    </row>
    <row r="3">
      <c r="A3" s="3" t="inlineStr">
        <is>
          <t>Equity securities, fv-ni, cost</t>
        </is>
      </c>
      <c r="C3" s="6" t="n">
        <v>500</v>
      </c>
      <c r="E3" s="6" t="n">
        <v>500</v>
      </c>
    </row>
    <row r="4">
      <c r="A4" s="3" t="inlineStr">
        <is>
          <t>Fair Value, Inputs, Level 1 [Member] | Fair Value, Recurring [Member]</t>
        </is>
      </c>
    </row>
    <row r="5">
      <c r="A5" s="5" t="inlineStr">
        <is>
          <t>Assets, Fair Value Disclosure [Abstract]</t>
        </is>
      </c>
    </row>
    <row r="6">
      <c r="A6" s="3" t="inlineStr">
        <is>
          <t>Cash equivalents</t>
        </is>
      </c>
      <c r="C6" s="7" t="n">
        <v>28705</v>
      </c>
      <c r="E6" s="7" t="n">
        <v>16375</v>
      </c>
    </row>
    <row r="7">
      <c r="A7" s="3" t="inlineStr">
        <is>
          <t>Common stock of unaffiliated foreign public company</t>
        </is>
      </c>
      <c r="B7" s="3" t="inlineStr">
        <is>
          <t>[1]</t>
        </is>
      </c>
      <c r="C7" s="7" t="n">
        <v>872</v>
      </c>
      <c r="E7" s="7" t="n">
        <v>839</v>
      </c>
    </row>
    <row r="8">
      <c r="A8" s="5" t="inlineStr">
        <is>
          <t>Liabilities, Fair Value Disclosure [Abstract]</t>
        </is>
      </c>
    </row>
    <row r="9">
      <c r="A9" s="3" t="inlineStr">
        <is>
          <t>Interest rate swaps</t>
        </is>
      </c>
      <c r="C9" s="7" t="n">
        <v>0</v>
      </c>
      <c r="E9" s="7" t="n">
        <v>0</v>
      </c>
    </row>
    <row r="10">
      <c r="A10" s="3" t="inlineStr">
        <is>
          <t>Fair Value, Inputs, Level 2 [Member] | Fair Value, Recurring [Member]</t>
        </is>
      </c>
    </row>
    <row r="11">
      <c r="A11" s="5" t="inlineStr">
        <is>
          <t>Assets, Fair Value Disclosure [Abstract]</t>
        </is>
      </c>
    </row>
    <row r="12">
      <c r="A12" s="3" t="inlineStr">
        <is>
          <t>Cash equivalents</t>
        </is>
      </c>
      <c r="C12" s="7" t="n">
        <v>0</v>
      </c>
      <c r="E12" s="7" t="n">
        <v>0</v>
      </c>
    </row>
    <row r="13">
      <c r="A13" s="3" t="inlineStr">
        <is>
          <t>Common stock of unaffiliated foreign public company</t>
        </is>
      </c>
      <c r="B13" s="3" t="inlineStr">
        <is>
          <t>[1]</t>
        </is>
      </c>
      <c r="C13" s="7" t="n">
        <v>0</v>
      </c>
      <c r="E13" s="7" t="n">
        <v>0</v>
      </c>
    </row>
    <row r="14">
      <c r="A14" s="5" t="inlineStr">
        <is>
          <t>Liabilities, Fair Value Disclosure [Abstract]</t>
        </is>
      </c>
    </row>
    <row r="15">
      <c r="A15" s="3" t="inlineStr">
        <is>
          <t>Interest rate swaps</t>
        </is>
      </c>
      <c r="C15" s="7" t="n">
        <v>-14357</v>
      </c>
      <c r="D15" s="3" t="inlineStr">
        <is>
          <t>[2]</t>
        </is>
      </c>
      <c r="E15" s="7" t="n">
        <v>-5518</v>
      </c>
      <c r="F15" s="3" t="inlineStr">
        <is>
          <t>[3]</t>
        </is>
      </c>
    </row>
    <row r="16">
      <c r="A16" s="3" t="inlineStr">
        <is>
          <t>Interest Rate Swap [Member]</t>
        </is>
      </c>
    </row>
    <row r="17">
      <c r="A17" s="5" t="inlineStr">
        <is>
          <t>Derivative Liability [Abstract]</t>
        </is>
      </c>
    </row>
    <row r="18">
      <c r="A18" s="3" t="inlineStr">
        <is>
          <t>Derivative Liability, Fair Value, Gross Asset</t>
        </is>
      </c>
      <c r="C18" s="7" t="n">
        <v>1200</v>
      </c>
      <c r="E18" s="7" t="n">
        <v>15200</v>
      </c>
    </row>
    <row r="19">
      <c r="A19" s="3" t="inlineStr">
        <is>
          <t>Liability for fixed rate leg</t>
        </is>
      </c>
      <c r="C19" s="6" t="n">
        <v>15600</v>
      </c>
      <c r="E19" s="6" t="n">
        <v>20700</v>
      </c>
    </row>
    <row r="20"/>
    <row r="21">
      <c r="A21" s="3" t="inlineStr">
        <is>
          <t>[1]</t>
        </is>
      </c>
      <c r="B21" s="3" t="inlineStr">
        <is>
          <t>Original cost basis $0.5 million.</t>
        </is>
      </c>
    </row>
    <row r="22">
      <c r="A22" s="3" t="inlineStr">
        <is>
          <t>[2]</t>
        </is>
      </c>
      <c r="B22" s="3" t="inlineStr">
        <is>
          <t>Net of $1.2 million receivable floating leg and $15.6 million liability fixed leg.</t>
        </is>
      </c>
    </row>
    <row r="23">
      <c r="A23" s="3" t="inlineStr">
        <is>
          <t>[3]</t>
        </is>
      </c>
      <c r="B23" s="3" t="inlineStr">
        <is>
          <t>Net of $15.2 million receivable floating leg and $20.7 million liability fixed leg.</t>
        </is>
      </c>
    </row>
  </sheetData>
  <mergeCells count="7">
    <mergeCell ref="A1:B1"/>
    <mergeCell ref="C1:D1"/>
    <mergeCell ref="E1:F1"/>
    <mergeCell ref="A20:E20"/>
    <mergeCell ref="B21:E21"/>
    <mergeCell ref="B22:E22"/>
    <mergeCell ref="B23:E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Value Measurements (Schedule of (Losses)/Gains on Changes in Fair Value of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Fair Value Disclosures [Abstract]</t>
        </is>
      </c>
    </row>
    <row r="4">
      <c r="A4" s="3" t="inlineStr">
        <is>
          <t>Derivative, Gain (Loss) on Derivative, Net</t>
        </is>
      </c>
      <c r="B4" s="6" t="n">
        <v>0</v>
      </c>
      <c r="C4" s="6" t="n">
        <v>0</v>
      </c>
      <c r="D4" s="6" t="n">
        <v>-64</v>
      </c>
      <c r="E4"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6" customWidth="1" min="1" max="1"/>
    <col width="27"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Contingencies (Narrative) (Details) - Asbestos Issue [Member] $ in Millions</t>
        </is>
      </c>
      <c r="B1" s="2" t="inlineStr">
        <is>
          <t>Sep. 30, 2020USD ($)claims</t>
        </is>
      </c>
      <c r="C1" s="2" t="inlineStr">
        <is>
          <t>Dec. 31, 2019claims</t>
        </is>
      </c>
      <c r="D1" s="2" t="inlineStr">
        <is>
          <t>Dec. 31, 2018claims</t>
        </is>
      </c>
      <c r="E1" s="2" t="inlineStr">
        <is>
          <t>Dec. 31, 2017claims</t>
        </is>
      </c>
      <c r="F1" s="2" t="inlineStr">
        <is>
          <t>Dec. 31, 2016claims</t>
        </is>
      </c>
      <c r="G1" s="2" t="inlineStr">
        <is>
          <t>Dec. 31, 2015claims</t>
        </is>
      </c>
      <c r="H1" s="2" t="inlineStr">
        <is>
          <t>Dec. 31, 2014claims</t>
        </is>
      </c>
    </row>
    <row r="2">
      <c r="A2" s="5" t="inlineStr">
        <is>
          <t>Loss Contingencies [Line Items]</t>
        </is>
      </c>
    </row>
    <row r="3">
      <c r="A3" s="3" t="inlineStr">
        <is>
          <t>Number of claims</t>
        </is>
      </c>
      <c r="B3" s="7" t="n">
        <v>3616</v>
      </c>
      <c r="C3" s="7" t="n">
        <v>3708</v>
      </c>
      <c r="D3" s="7" t="n">
        <v>3684</v>
      </c>
      <c r="E3" s="7" t="n">
        <v>3730</v>
      </c>
      <c r="F3" s="7" t="n">
        <v>3745</v>
      </c>
      <c r="G3" s="7" t="n">
        <v>3791</v>
      </c>
      <c r="H3" s="7" t="n">
        <v>3821</v>
      </c>
    </row>
    <row r="4">
      <c r="A4" s="3" t="inlineStr">
        <is>
          <t>Total resolved claims, by means of settlement or dismissal</t>
        </is>
      </c>
      <c r="B4" s="7" t="n">
        <v>37930</v>
      </c>
    </row>
    <row r="5">
      <c r="A5" s="3" t="inlineStr">
        <is>
          <t>Total cost of resolution | $</t>
        </is>
      </c>
      <c r="B5" s="10" t="n">
        <v>10.4</v>
      </c>
    </row>
    <row r="6">
      <c r="A6" s="3" t="inlineStr">
        <is>
          <t>Confirmed insurance coverage | $</t>
        </is>
      </c>
      <c r="B6" s="6" t="n">
        <v>140</v>
      </c>
    </row>
    <row r="7">
      <c r="A7" s="3" t="inlineStr">
        <is>
          <t>Resolution costs paid by insurance carrier</t>
        </is>
      </c>
      <c r="B7" s="3" t="inlineStr">
        <is>
          <t>100.00%</t>
        </is>
      </c>
    </row>
    <row r="8">
      <c r="A8" s="3" t="inlineStr">
        <is>
          <t>Brandon Drying Fabrics, Inc. [Member]</t>
        </is>
      </c>
    </row>
    <row r="9">
      <c r="A9" s="5" t="inlineStr">
        <is>
          <t>Loss Contingencies [Line Items]</t>
        </is>
      </c>
    </row>
    <row r="10">
      <c r="A10" s="3" t="inlineStr">
        <is>
          <t>Total resolved claims, by means of settlement or dismissal</t>
        </is>
      </c>
      <c r="B10" s="7" t="n">
        <v>7710</v>
      </c>
    </row>
    <row r="11">
      <c r="A11" s="3" t="inlineStr">
        <is>
          <t>Resolution costs paid by insurance carrier</t>
        </is>
      </c>
      <c r="B11" s="3"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Contingencies (Schedule of Changes in Claims) (Details) - Asbestos Issue [Member] $ in Thousands</t>
        </is>
      </c>
      <c r="B1" s="2" t="inlineStr">
        <is>
          <t>9 Months Ended</t>
        </is>
      </c>
      <c r="C1" s="2" t="inlineStr">
        <is>
          <t>12 Months Ended</t>
        </is>
      </c>
    </row>
    <row r="2">
      <c r="B2" s="2" t="inlineStr">
        <is>
          <t>Sep. 30, 2020USD ($)claims</t>
        </is>
      </c>
      <c r="C2" s="2" t="inlineStr">
        <is>
          <t>Dec. 31, 2019USD ($)claims</t>
        </is>
      </c>
      <c r="D2" s="2" t="inlineStr">
        <is>
          <t>Dec. 31, 2018USD ($)claims</t>
        </is>
      </c>
      <c r="E2" s="2" t="inlineStr">
        <is>
          <t>Dec. 31, 2017USD ($)claims</t>
        </is>
      </c>
      <c r="F2" s="2" t="inlineStr">
        <is>
          <t>Dec. 31, 2016USD ($)claims</t>
        </is>
      </c>
      <c r="G2" s="2" t="inlineStr">
        <is>
          <t>Dec. 31, 2015USD ($)claims</t>
        </is>
      </c>
    </row>
    <row r="3">
      <c r="A3" s="5" t="inlineStr">
        <is>
          <t>Loss Contingency Accrual [Roll Forward]</t>
        </is>
      </c>
    </row>
    <row r="4">
      <c r="A4" s="3" t="inlineStr">
        <is>
          <t>Opening Number of Claims</t>
        </is>
      </c>
      <c r="B4" s="7" t="n">
        <v>3708</v>
      </c>
      <c r="C4" s="7" t="n">
        <v>3684</v>
      </c>
      <c r="D4" s="7" t="n">
        <v>3730</v>
      </c>
      <c r="E4" s="7" t="n">
        <v>3745</v>
      </c>
      <c r="F4" s="7" t="n">
        <v>3791</v>
      </c>
      <c r="G4" s="7" t="n">
        <v>3821</v>
      </c>
    </row>
    <row r="5">
      <c r="A5" s="3" t="inlineStr">
        <is>
          <t>Claims Dismissed, Settled, or Resolved</t>
        </is>
      </c>
      <c r="B5" s="7" t="n">
        <v>133</v>
      </c>
      <c r="C5" s="7" t="n">
        <v>51</v>
      </c>
      <c r="D5" s="7" t="n">
        <v>152</v>
      </c>
      <c r="E5" s="7" t="n">
        <v>105</v>
      </c>
      <c r="F5" s="7" t="n">
        <v>148</v>
      </c>
      <c r="G5" s="7" t="n">
        <v>116</v>
      </c>
    </row>
    <row r="6">
      <c r="A6" s="3" t="inlineStr">
        <is>
          <t>New Claims</t>
        </is>
      </c>
      <c r="B6" s="7" t="n">
        <v>41</v>
      </c>
      <c r="C6" s="7" t="n">
        <v>75</v>
      </c>
      <c r="D6" s="7" t="n">
        <v>106</v>
      </c>
      <c r="E6" s="7" t="n">
        <v>90</v>
      </c>
      <c r="F6" s="7" t="n">
        <v>102</v>
      </c>
      <c r="G6" s="7" t="n">
        <v>86</v>
      </c>
    </row>
    <row r="7">
      <c r="A7" s="3" t="inlineStr">
        <is>
          <t>Closing Number of Claims</t>
        </is>
      </c>
      <c r="B7" s="7" t="n">
        <v>3616</v>
      </c>
      <c r="C7" s="7" t="n">
        <v>3708</v>
      </c>
      <c r="D7" s="7" t="n">
        <v>3684</v>
      </c>
      <c r="E7" s="7" t="n">
        <v>3730</v>
      </c>
      <c r="F7" s="7" t="n">
        <v>3745</v>
      </c>
      <c r="G7" s="7" t="n">
        <v>3791</v>
      </c>
    </row>
    <row r="8">
      <c r="A8" s="3" t="inlineStr">
        <is>
          <t>Amounts Paid (thousands) to Settle or Resolve | $</t>
        </is>
      </c>
      <c r="B8" s="6" t="n">
        <v>57</v>
      </c>
      <c r="C8" s="6" t="n">
        <v>25</v>
      </c>
      <c r="D8" s="6" t="n">
        <v>100</v>
      </c>
      <c r="E8" s="6" t="n">
        <v>55</v>
      </c>
      <c r="F8" s="6" t="n">
        <v>758</v>
      </c>
      <c r="G8" s="6" t="n">
        <v>164</v>
      </c>
    </row>
  </sheetData>
  <mergeCells count="2">
    <mergeCell ref="A1:A2"/>
    <mergeCell ref="C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hanges in Shareholders' Equity (Narrativ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Jan. 01, 2020</t>
        </is>
      </c>
      <c r="K2" s="2" t="inlineStr">
        <is>
          <t>Dec. 31, 2019</t>
        </is>
      </c>
      <c r="L2" s="2" t="inlineStr">
        <is>
          <t>Jan. 01, 2019</t>
        </is>
      </c>
    </row>
    <row r="3">
      <c r="A3" s="3" t="inlineStr">
        <is>
          <t>Dividends declared per share (in dollars per share)</t>
        </is>
      </c>
      <c r="B3" s="8" t="n">
        <v>0.19</v>
      </c>
      <c r="E3" s="8" t="n">
        <v>0.18</v>
      </c>
      <c r="H3" s="8" t="n">
        <v>0.57</v>
      </c>
      <c r="I3" s="8" t="n">
        <v>0.54</v>
      </c>
    </row>
    <row r="4">
      <c r="A4" s="3" t="inlineStr">
        <is>
          <t>Retained earnings</t>
        </is>
      </c>
      <c r="B4" s="6" t="n">
        <v>749678</v>
      </c>
      <c r="H4" s="6" t="n">
        <v>749678</v>
      </c>
      <c r="K4" s="6" t="n">
        <v>698496</v>
      </c>
    </row>
    <row r="5">
      <c r="A5" s="3" t="inlineStr">
        <is>
          <t>Cumulative Effect, Period of Adoption, Adjustment [Member]</t>
        </is>
      </c>
    </row>
    <row r="6">
      <c r="A6" s="3" t="inlineStr">
        <is>
          <t>Retained earnings</t>
        </is>
      </c>
      <c r="J6" s="6" t="n">
        <v>-1400</v>
      </c>
      <c r="L6" s="6" t="n">
        <v>100</v>
      </c>
    </row>
    <row r="7">
      <c r="A7" s="3" t="inlineStr">
        <is>
          <t>Common Class A [Member]</t>
        </is>
      </c>
    </row>
    <row r="8">
      <c r="A8" s="3" t="inlineStr">
        <is>
          <t>Dividends declared per share (in dollars per share)</t>
        </is>
      </c>
      <c r="B8" s="8" t="n">
        <v>0.19</v>
      </c>
      <c r="C8" s="8" t="n">
        <v>0.19</v>
      </c>
      <c r="D8" s="8" t="n">
        <v>0.19</v>
      </c>
      <c r="E8" s="11" t="n">
        <v>0.18</v>
      </c>
      <c r="F8" s="8" t="n">
        <v>0.18</v>
      </c>
      <c r="G8" s="8" t="n">
        <v>0.18</v>
      </c>
    </row>
    <row r="9">
      <c r="A9" s="3" t="inlineStr">
        <is>
          <t>Common Class B [Member]</t>
        </is>
      </c>
    </row>
    <row r="10">
      <c r="A10" s="3" t="inlineStr">
        <is>
          <t>Dividends declared per share (in dollars per share)</t>
        </is>
      </c>
      <c r="B10" s="8" t="n">
        <v>0.19</v>
      </c>
      <c r="C10" s="8" t="n">
        <v>0.19</v>
      </c>
      <c r="D10" s="8" t="n">
        <v>0.19</v>
      </c>
      <c r="E10" s="8" t="n">
        <v>0.18</v>
      </c>
      <c r="F10" s="8" t="n">
        <v>0.18</v>
      </c>
      <c r="G10" s="8" t="n">
        <v>0.18</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80" customWidth="1" min="2" max="2"/>
    <col width="14" customWidth="1" min="3" max="3"/>
    <col width="46" customWidth="1" min="4" max="4"/>
    <col width="13" customWidth="1" min="5" max="5"/>
    <col width="14" customWidth="1" min="6" max="6"/>
    <col width="14" customWidth="1" min="7" max="7"/>
    <col width="46" customWidth="1" min="8" max="8"/>
    <col width="13" customWidth="1" min="9" max="9"/>
    <col width="46" customWidth="1" min="10" max="10"/>
    <col width="13" customWidth="1" min="11" max="11"/>
    <col width="14" customWidth="1" min="12" max="12"/>
    <col width="13" customWidth="1" min="13" max="13"/>
  </cols>
  <sheetData>
    <row r="1">
      <c r="A1" s="1" t="inlineStr">
        <is>
          <t>Changes in Shareholders' Equity (Schedule of Activity in Shareholders' Equity) (Details) - USD ($)</t>
        </is>
      </c>
      <c r="B1" s="2" t="inlineStr">
        <is>
          <t>3 Months Ended</t>
        </is>
      </c>
      <c r="J1" s="2" t="inlineStr">
        <is>
          <t>9 Months Ended</t>
        </is>
      </c>
    </row>
    <row r="2">
      <c r="B2" s="2" t="inlineStr">
        <is>
          <t>Sep. 30, 2020</t>
        </is>
      </c>
      <c r="C2" s="2" t="inlineStr">
        <is>
          <t>Jun. 30, 2020</t>
        </is>
      </c>
      <c r="D2" s="2" t="inlineStr">
        <is>
          <t>Mar. 31, 2020</t>
        </is>
      </c>
      <c r="F2" s="2" t="inlineStr">
        <is>
          <t>Sep. 30, 2019</t>
        </is>
      </c>
      <c r="G2" s="2" t="inlineStr">
        <is>
          <t>Jun. 30, 2019</t>
        </is>
      </c>
      <c r="H2" s="2" t="inlineStr">
        <is>
          <t>Mar. 31, 2019</t>
        </is>
      </c>
      <c r="J2" s="2" t="inlineStr">
        <is>
          <t>Sep. 30, 2020</t>
        </is>
      </c>
      <c r="L2" s="2" t="inlineStr">
        <is>
          <t>Sep. 30, 2019</t>
        </is>
      </c>
    </row>
    <row r="3">
      <c r="A3" s="5" t="inlineStr">
        <is>
          <t>Increase (Decrease) in Stockholders' Equity [Roll Forward]</t>
        </is>
      </c>
    </row>
    <row r="4">
      <c r="A4" s="3" t="inlineStr">
        <is>
          <t>Beginning balance</t>
        </is>
      </c>
      <c r="B4" s="6" t="n">
        <v>706158000</v>
      </c>
      <c r="C4" s="6" t="n">
        <v>669561000</v>
      </c>
      <c r="D4" s="6" t="n">
        <v>702689000</v>
      </c>
      <c r="F4" s="6" t="n">
        <v>651316000</v>
      </c>
      <c r="G4" s="6" t="n">
        <v>626407000</v>
      </c>
      <c r="H4" s="6" t="n">
        <v>608280000</v>
      </c>
      <c r="J4" s="6" t="n">
        <v>702689000</v>
      </c>
      <c r="L4" s="6" t="n">
        <v>608280000</v>
      </c>
    </row>
    <row r="5">
      <c r="A5" s="3" t="inlineStr">
        <is>
          <t>Accounting Standards Update [Extensible List]</t>
        </is>
      </c>
      <c r="D5" s="3" t="inlineStr">
        <is>
          <t>us-gaap:AccountingStandardsUpdate201613Member</t>
        </is>
      </c>
      <c r="H5" s="3" t="inlineStr">
        <is>
          <t>us-gaap:AccountingStandardsUpdate201602Member</t>
        </is>
      </c>
      <c r="J5" s="3" t="inlineStr">
        <is>
          <t>us-gaap:AccountingStandardsUpdate201613Member</t>
        </is>
      </c>
    </row>
    <row r="6">
      <c r="A6" s="3" t="inlineStr">
        <is>
          <t>Net income</t>
        </is>
      </c>
      <c r="B6" s="7" t="n">
        <v>29590000</v>
      </c>
      <c r="C6" s="7" t="n">
        <v>32449000</v>
      </c>
      <c r="D6" s="6" t="n">
        <v>7594000</v>
      </c>
      <c r="F6" s="7" t="n">
        <v>40125000</v>
      </c>
      <c r="G6" s="7" t="n">
        <v>34259000</v>
      </c>
      <c r="H6" s="6" t="n">
        <v>29408000</v>
      </c>
      <c r="J6" s="6" t="n">
        <v>69633000</v>
      </c>
      <c r="L6" s="7" t="n">
        <v>103792000</v>
      </c>
    </row>
    <row r="7">
      <c r="A7" s="3" t="inlineStr">
        <is>
          <t>Compensation and benefits paid or payable in shares</t>
        </is>
      </c>
      <c r="B7" s="7" t="n">
        <v>80000</v>
      </c>
      <c r="C7" s="7" t="n">
        <v>783000</v>
      </c>
      <c r="D7" s="7" t="n">
        <v>-682000</v>
      </c>
      <c r="F7" s="7" t="n">
        <v>790000</v>
      </c>
      <c r="G7" s="7" t="n">
        <v>1170000</v>
      </c>
      <c r="H7" s="7" t="n">
        <v>-547000</v>
      </c>
    </row>
    <row r="8">
      <c r="A8" s="3" t="inlineStr">
        <is>
          <t>Options exercised</t>
        </is>
      </c>
      <c r="B8" s="7" t="n">
        <v>5000</v>
      </c>
      <c r="C8" s="7" t="n">
        <v>20000</v>
      </c>
      <c r="D8" s="7" t="n">
        <v>0</v>
      </c>
      <c r="F8" s="7" t="n">
        <v>33000</v>
      </c>
      <c r="G8" s="7" t="n">
        <v>28000</v>
      </c>
      <c r="H8" s="7" t="n">
        <v>44000</v>
      </c>
    </row>
    <row r="9">
      <c r="A9" s="3" t="inlineStr">
        <is>
          <t>Shares issued to Directors</t>
        </is>
      </c>
      <c r="C9" s="7" t="n">
        <v>416000</v>
      </c>
    </row>
    <row r="10">
      <c r="A10" s="3" t="inlineStr">
        <is>
          <t>Dividends declared</t>
        </is>
      </c>
      <c r="B10" s="7" t="n">
        <v>-5837000</v>
      </c>
      <c r="C10" s="7" t="n">
        <v>-5835000</v>
      </c>
      <c r="D10" s="7" t="n">
        <v>-5834000</v>
      </c>
      <c r="F10" s="7" t="n">
        <v>-5524000</v>
      </c>
      <c r="G10" s="7" t="n">
        <v>-5523000</v>
      </c>
      <c r="H10" s="7" t="n">
        <v>-5231000</v>
      </c>
    </row>
    <row r="11">
      <c r="A11" s="3" t="inlineStr">
        <is>
          <t>Dividends declared Class B</t>
        </is>
      </c>
      <c r="B11" s="7" t="n">
        <v>-307000</v>
      </c>
      <c r="C11" s="7" t="n">
        <v>-307000</v>
      </c>
      <c r="D11" s="7" t="n">
        <v>-307000</v>
      </c>
      <c r="F11" s="7" t="n">
        <v>-291000</v>
      </c>
      <c r="G11" s="7" t="n">
        <v>-291000</v>
      </c>
      <c r="H11" s="7" t="n">
        <v>-582000</v>
      </c>
    </row>
    <row r="12">
      <c r="A12" s="3" t="inlineStr">
        <is>
          <t>Cumulative translation adjustments</t>
        </is>
      </c>
      <c r="B12" s="7" t="n">
        <v>20022000</v>
      </c>
      <c r="C12" s="7" t="n">
        <v>9116000</v>
      </c>
      <c r="D12" s="7" t="n">
        <v>-25638000</v>
      </c>
      <c r="F12" s="7" t="n">
        <v>-22535000</v>
      </c>
      <c r="G12" s="7" t="n">
        <v>1000</v>
      </c>
      <c r="H12" s="7" t="n">
        <v>-662000</v>
      </c>
    </row>
    <row r="13">
      <c r="A13" s="3" t="inlineStr">
        <is>
          <t>Pension and postretirement liability adjustments</t>
        </is>
      </c>
      <c r="B13" s="7" t="n">
        <v>-474000</v>
      </c>
      <c r="C13" s="7" t="n">
        <v>142000</v>
      </c>
      <c r="D13" s="7" t="n">
        <v>890000</v>
      </c>
      <c r="F13" s="7" t="n">
        <v>490000</v>
      </c>
      <c r="G13" s="7" t="n">
        <v>-40000</v>
      </c>
      <c r="H13" s="7" t="n">
        <v>-1487000</v>
      </c>
    </row>
    <row r="14">
      <c r="A14" s="3" t="inlineStr">
        <is>
          <t>Derivative valuation adjustment</t>
        </is>
      </c>
      <c r="B14" s="7" t="n">
        <v>621000</v>
      </c>
      <c r="C14" s="7" t="n">
        <v>-187000</v>
      </c>
      <c r="D14" s="7" t="n">
        <v>-7708000</v>
      </c>
      <c r="F14" s="7" t="n">
        <v>-1323000</v>
      </c>
      <c r="G14" s="7" t="n">
        <v>-4695000</v>
      </c>
      <c r="H14" s="7" t="n">
        <v>-2851000</v>
      </c>
    </row>
    <row r="15">
      <c r="A15" s="3" t="inlineStr">
        <is>
          <t>Ending balance</t>
        </is>
      </c>
      <c r="B15" s="7" t="n">
        <v>749858000</v>
      </c>
      <c r="C15" s="7" t="n">
        <v>706158000</v>
      </c>
      <c r="D15" s="7" t="n">
        <v>669561000</v>
      </c>
      <c r="F15" s="7" t="n">
        <v>663081000</v>
      </c>
      <c r="G15" s="7" t="n">
        <v>651316000</v>
      </c>
      <c r="H15" s="7" t="n">
        <v>626407000</v>
      </c>
      <c r="J15" s="7" t="n">
        <v>749858000</v>
      </c>
      <c r="L15" s="7" t="n">
        <v>663081000</v>
      </c>
    </row>
    <row r="16">
      <c r="A16" s="3" t="inlineStr">
        <is>
          <t>Revision of Prior Period, Adjustment [Member]</t>
        </is>
      </c>
    </row>
    <row r="17">
      <c r="A17" s="5" t="inlineStr">
        <is>
          <t>Increase (Decrease) in Stockholders' Equity [Roll Forward]</t>
        </is>
      </c>
    </row>
    <row r="18">
      <c r="A18" s="3" t="inlineStr">
        <is>
          <t>Beginning balance</t>
        </is>
      </c>
      <c r="D18" s="7" t="n">
        <v>-1443000</v>
      </c>
      <c r="E18" s="3" t="inlineStr">
        <is>
          <t>[1]</t>
        </is>
      </c>
      <c r="H18" s="7" t="n">
        <v>35000</v>
      </c>
      <c r="I18" s="3" t="inlineStr">
        <is>
          <t>[2]</t>
        </is>
      </c>
      <c r="J18" s="7" t="n">
        <v>-1443000</v>
      </c>
      <c r="K18" s="3" t="inlineStr">
        <is>
          <t>[1]</t>
        </is>
      </c>
      <c r="L18" s="7" t="n">
        <v>35000</v>
      </c>
      <c r="M18" s="3" t="inlineStr">
        <is>
          <t>[2]</t>
        </is>
      </c>
    </row>
    <row r="19">
      <c r="A19" s="3" t="inlineStr">
        <is>
          <t>Common Stock [Member] | Common Class A [Member]</t>
        </is>
      </c>
    </row>
    <row r="20">
      <c r="A20" s="5" t="inlineStr">
        <is>
          <t>Increase (Decrease) in Stockholders' Equity [Roll Forward]</t>
        </is>
      </c>
    </row>
    <row r="21">
      <c r="A21" s="3" t="inlineStr">
        <is>
          <t>Beginning balance</t>
        </is>
      </c>
      <c r="B21" s="6" t="n">
        <v>39000</v>
      </c>
      <c r="C21" s="6" t="n">
        <v>39000</v>
      </c>
      <c r="D21" s="6" t="n">
        <v>39000</v>
      </c>
      <c r="F21" s="6" t="n">
        <v>39000</v>
      </c>
      <c r="G21" s="6" t="n">
        <v>37000</v>
      </c>
      <c r="H21" s="6" t="n">
        <v>37000</v>
      </c>
      <c r="J21" s="6" t="n">
        <v>39000</v>
      </c>
      <c r="L21" s="6" t="n">
        <v>37000</v>
      </c>
    </row>
    <row r="22">
      <c r="A22" s="3" t="inlineStr">
        <is>
          <t>Beginning balance (in shares)</t>
        </is>
      </c>
      <c r="B22" s="7" t="n">
        <v>39113000</v>
      </c>
      <c r="C22" s="7" t="n">
        <v>39112000</v>
      </c>
      <c r="D22" s="7" t="n">
        <v>39099000</v>
      </c>
      <c r="F22" s="7" t="n">
        <v>39096000</v>
      </c>
      <c r="G22" s="7" t="n">
        <v>37478000</v>
      </c>
      <c r="H22" s="7" t="n">
        <v>37450000</v>
      </c>
      <c r="J22" s="7" t="n">
        <v>39099000</v>
      </c>
      <c r="L22" s="7" t="n">
        <v>37450000</v>
      </c>
    </row>
    <row r="23">
      <c r="A23" s="3" t="inlineStr">
        <is>
          <t>Compensation and benefits paid or payable in shares</t>
        </is>
      </c>
      <c r="H23" s="6" t="n">
        <v>25000</v>
      </c>
    </row>
    <row r="24">
      <c r="A24" s="3" t="inlineStr">
        <is>
          <t>Compensation and benefits paid or payable in shares (in shares)</t>
        </is>
      </c>
      <c r="D24" s="7" t="n">
        <v>13000</v>
      </c>
    </row>
    <row r="25">
      <c r="A25" s="3" t="inlineStr">
        <is>
          <t>Options exercised (in shares)</t>
        </is>
      </c>
      <c r="C25" s="7" t="n">
        <v>1000</v>
      </c>
      <c r="F25" s="7" t="n">
        <v>2000</v>
      </c>
      <c r="G25" s="7" t="n">
        <v>2000</v>
      </c>
      <c r="H25" s="7" t="n">
        <v>3000</v>
      </c>
    </row>
    <row r="26">
      <c r="A26" s="3" t="inlineStr">
        <is>
          <t>Conversion of Class B shares to Class A shares (in shares)</t>
        </is>
      </c>
      <c r="G26" s="7" t="n">
        <v>1616000</v>
      </c>
    </row>
    <row r="27">
      <c r="A27" s="3" t="inlineStr">
        <is>
          <t>Conversion of Class B shares to Class A shares</t>
        </is>
      </c>
      <c r="G27" s="6" t="n">
        <v>2000</v>
      </c>
    </row>
    <row r="28">
      <c r="A28" s="3" t="inlineStr">
        <is>
          <t>Ending balance</t>
        </is>
      </c>
      <c r="B28" s="6" t="n">
        <v>39000</v>
      </c>
      <c r="C28" s="6" t="n">
        <v>39000</v>
      </c>
      <c r="D28" s="6" t="n">
        <v>39000</v>
      </c>
      <c r="F28" s="6" t="n">
        <v>39000</v>
      </c>
      <c r="G28" s="6" t="n">
        <v>39000</v>
      </c>
      <c r="H28" s="6" t="n">
        <v>37000</v>
      </c>
      <c r="J28" s="6" t="n">
        <v>39000</v>
      </c>
      <c r="L28" s="6" t="n">
        <v>39000</v>
      </c>
    </row>
    <row r="29">
      <c r="A29" s="3" t="inlineStr">
        <is>
          <t>Ending balance (in shares)</t>
        </is>
      </c>
      <c r="B29" s="7" t="n">
        <v>39113000</v>
      </c>
      <c r="C29" s="7" t="n">
        <v>39113000</v>
      </c>
      <c r="D29" s="7" t="n">
        <v>39112000</v>
      </c>
      <c r="F29" s="7" t="n">
        <v>39098000</v>
      </c>
      <c r="G29" s="7" t="n">
        <v>39096000</v>
      </c>
      <c r="H29" s="7" t="n">
        <v>37478000</v>
      </c>
      <c r="J29" s="7" t="n">
        <v>39113000</v>
      </c>
      <c r="L29" s="7" t="n">
        <v>39098000</v>
      </c>
    </row>
    <row r="30">
      <c r="A30" s="3" t="inlineStr">
        <is>
          <t>Common Stock [Member] | Common Class B [Member]</t>
        </is>
      </c>
    </row>
    <row r="31">
      <c r="A31" s="5" t="inlineStr">
        <is>
          <t>Increase (Decrease) in Stockholders' Equity [Roll Forward]</t>
        </is>
      </c>
    </row>
    <row r="32">
      <c r="A32" s="3" t="inlineStr">
        <is>
          <t>Beginning balance</t>
        </is>
      </c>
      <c r="B32" s="6" t="n">
        <v>2000</v>
      </c>
      <c r="C32" s="6" t="n">
        <v>2000</v>
      </c>
      <c r="D32" s="6" t="n">
        <v>2000</v>
      </c>
      <c r="F32" s="6" t="n">
        <v>2000</v>
      </c>
      <c r="G32" s="6" t="n">
        <v>3000</v>
      </c>
      <c r="H32" s="6" t="n">
        <v>3000</v>
      </c>
      <c r="J32" s="6" t="n">
        <v>2000</v>
      </c>
      <c r="L32" s="6" t="n">
        <v>3000</v>
      </c>
    </row>
    <row r="33">
      <c r="A33" s="3" t="inlineStr">
        <is>
          <t>Beginning balance (in shares)</t>
        </is>
      </c>
      <c r="B33" s="7" t="n">
        <v>1618000</v>
      </c>
      <c r="C33" s="7" t="n">
        <v>1618000</v>
      </c>
      <c r="D33" s="7" t="n">
        <v>1618000</v>
      </c>
      <c r="F33" s="7" t="n">
        <v>1618000</v>
      </c>
      <c r="G33" s="7" t="n">
        <v>3234000</v>
      </c>
      <c r="H33" s="7" t="n">
        <v>3234000</v>
      </c>
      <c r="J33" s="7" t="n">
        <v>1618000</v>
      </c>
      <c r="L33" s="7" t="n">
        <v>3234000</v>
      </c>
    </row>
    <row r="34">
      <c r="A34" s="3" t="inlineStr">
        <is>
          <t>Conversion of Class B shares to Class A shares (in shares)</t>
        </is>
      </c>
      <c r="G34" s="7" t="n">
        <v>-1616000</v>
      </c>
    </row>
    <row r="35">
      <c r="A35" s="3" t="inlineStr">
        <is>
          <t>Conversion of Class B shares to Class A shares</t>
        </is>
      </c>
      <c r="G35" s="6" t="n">
        <v>-1000</v>
      </c>
    </row>
    <row r="36">
      <c r="A36" s="3" t="inlineStr">
        <is>
          <t>Ending balance</t>
        </is>
      </c>
      <c r="B36" s="6" t="n">
        <v>2000</v>
      </c>
      <c r="C36" s="6" t="n">
        <v>2000</v>
      </c>
      <c r="D36" s="6" t="n">
        <v>2000</v>
      </c>
      <c r="F36" s="6" t="n">
        <v>2000</v>
      </c>
      <c r="G36" s="6" t="n">
        <v>2000</v>
      </c>
      <c r="H36" s="6" t="n">
        <v>3000</v>
      </c>
      <c r="J36" s="6" t="n">
        <v>2000</v>
      </c>
      <c r="L36" s="6" t="n">
        <v>2000</v>
      </c>
    </row>
    <row r="37">
      <c r="A37" s="3" t="inlineStr">
        <is>
          <t>Ending balance (in shares)</t>
        </is>
      </c>
      <c r="B37" s="7" t="n">
        <v>1618000</v>
      </c>
      <c r="C37" s="7" t="n">
        <v>1618000</v>
      </c>
      <c r="D37" s="7" t="n">
        <v>1618000</v>
      </c>
      <c r="F37" s="7" t="n">
        <v>1618000</v>
      </c>
      <c r="G37" s="7" t="n">
        <v>1618000</v>
      </c>
      <c r="H37" s="7" t="n">
        <v>3234000</v>
      </c>
      <c r="J37" s="7" t="n">
        <v>1618000</v>
      </c>
      <c r="L37" s="7" t="n">
        <v>1618000</v>
      </c>
    </row>
    <row r="38">
      <c r="A38" s="3" t="inlineStr">
        <is>
          <t>Additional Paid-in Capital [Member]</t>
        </is>
      </c>
    </row>
    <row r="39">
      <c r="A39" s="5" t="inlineStr">
        <is>
          <t>Increase (Decrease) in Stockholders' Equity [Roll Forward]</t>
        </is>
      </c>
    </row>
    <row r="40">
      <c r="A40" s="3" t="inlineStr">
        <is>
          <t>Beginning balance</t>
        </is>
      </c>
      <c r="B40" s="6" t="n">
        <v>432738000</v>
      </c>
      <c r="C40" s="6" t="n">
        <v>431836000</v>
      </c>
      <c r="D40" s="6" t="n">
        <v>432518000</v>
      </c>
      <c r="F40" s="6" t="n">
        <v>431037000</v>
      </c>
      <c r="G40" s="6" t="n">
        <v>430052000</v>
      </c>
      <c r="H40" s="6" t="n">
        <v>430555000</v>
      </c>
      <c r="J40" s="6" t="n">
        <v>432518000</v>
      </c>
      <c r="L40" s="6" t="n">
        <v>430555000</v>
      </c>
    </row>
    <row r="41">
      <c r="A41" s="3" t="inlineStr">
        <is>
          <t>Compensation and benefits paid or payable in shares</t>
        </is>
      </c>
      <c r="B41" s="7" t="n">
        <v>80000</v>
      </c>
      <c r="C41" s="7" t="n">
        <v>466000</v>
      </c>
      <c r="D41" s="7" t="n">
        <v>-682000</v>
      </c>
      <c r="F41" s="7" t="n">
        <v>790000</v>
      </c>
      <c r="G41" s="7" t="n">
        <v>958000</v>
      </c>
      <c r="H41" s="7" t="n">
        <v>-547000</v>
      </c>
    </row>
    <row r="42">
      <c r="A42" s="3" t="inlineStr">
        <is>
          <t>Options exercised</t>
        </is>
      </c>
      <c r="B42" s="7" t="n">
        <v>5000</v>
      </c>
      <c r="C42" s="7" t="n">
        <v>20000</v>
      </c>
      <c r="F42" s="7" t="n">
        <v>33000</v>
      </c>
      <c r="G42" s="7" t="n">
        <v>28000</v>
      </c>
      <c r="H42" s="7" t="n">
        <v>44000</v>
      </c>
    </row>
    <row r="43">
      <c r="A43" s="3" t="inlineStr">
        <is>
          <t>Shares issued to Directors</t>
        </is>
      </c>
      <c r="C43" s="7" t="n">
        <v>416000</v>
      </c>
    </row>
    <row r="44">
      <c r="A44" s="3" t="inlineStr">
        <is>
          <t>Conversion of Class B shares to Class A shares</t>
        </is>
      </c>
      <c r="G44" s="7" t="n">
        <v>-1000</v>
      </c>
    </row>
    <row r="45">
      <c r="A45" s="3" t="inlineStr">
        <is>
          <t>Ending balance</t>
        </is>
      </c>
      <c r="B45" s="7" t="n">
        <v>432823000</v>
      </c>
      <c r="C45" s="7" t="n">
        <v>432738000</v>
      </c>
      <c r="D45" s="7" t="n">
        <v>431836000</v>
      </c>
      <c r="F45" s="7" t="n">
        <v>431860000</v>
      </c>
      <c r="G45" s="7" t="n">
        <v>431037000</v>
      </c>
      <c r="H45" s="7" t="n">
        <v>430052000</v>
      </c>
      <c r="J45" s="7" t="n">
        <v>432823000</v>
      </c>
      <c r="L45" s="7" t="n">
        <v>431860000</v>
      </c>
    </row>
    <row r="46">
      <c r="A46" s="3" t="inlineStr">
        <is>
          <t>Retained Earnings [Member]</t>
        </is>
      </c>
    </row>
    <row r="47">
      <c r="A47" s="5" t="inlineStr">
        <is>
          <t>Increase (Decrease) in Stockholders' Equity [Roll Forward]</t>
        </is>
      </c>
    </row>
    <row r="48">
      <c r="A48" s="3" t="inlineStr">
        <is>
          <t>Beginning balance</t>
        </is>
      </c>
      <c r="B48" s="7" t="n">
        <v>726233000</v>
      </c>
      <c r="C48" s="7" t="n">
        <v>700021000</v>
      </c>
      <c r="D48" s="7" t="n">
        <v>698496000</v>
      </c>
      <c r="F48" s="7" t="n">
        <v>641297000</v>
      </c>
      <c r="G48" s="7" t="n">
        <v>613057000</v>
      </c>
      <c r="H48" s="7" t="n">
        <v>589645000</v>
      </c>
      <c r="J48" s="7" t="n">
        <v>698496000</v>
      </c>
      <c r="L48" s="7" t="n">
        <v>589645000</v>
      </c>
    </row>
    <row r="49">
      <c r="A49" s="3" t="inlineStr">
        <is>
          <t>Net income</t>
        </is>
      </c>
      <c r="B49" s="7" t="n">
        <v>29589000</v>
      </c>
      <c r="C49" s="7" t="n">
        <v>32354000</v>
      </c>
      <c r="D49" s="7" t="n">
        <v>9109000</v>
      </c>
      <c r="F49" s="7" t="n">
        <v>40009000</v>
      </c>
      <c r="G49" s="7" t="n">
        <v>34054000</v>
      </c>
      <c r="H49" s="7" t="n">
        <v>29190000</v>
      </c>
    </row>
    <row r="50">
      <c r="A50" s="3" t="inlineStr">
        <is>
          <t>Ending balance</t>
        </is>
      </c>
      <c r="B50" s="7" t="n">
        <v>749678000</v>
      </c>
      <c r="C50" s="7" t="n">
        <v>726233000</v>
      </c>
      <c r="D50" s="7" t="n">
        <v>700021000</v>
      </c>
      <c r="F50" s="7" t="n">
        <v>675491000</v>
      </c>
      <c r="G50" s="7" t="n">
        <v>641297000</v>
      </c>
      <c r="H50" s="7" t="n">
        <v>613057000</v>
      </c>
      <c r="J50" s="7" t="n">
        <v>749678000</v>
      </c>
      <c r="L50" s="7" t="n">
        <v>675491000</v>
      </c>
    </row>
    <row r="51">
      <c r="A51" s="3" t="inlineStr">
        <is>
          <t>Retained Earnings [Member] | Revision of Prior Period, Adjustment [Member]</t>
        </is>
      </c>
    </row>
    <row r="52">
      <c r="A52" s="5" t="inlineStr">
        <is>
          <t>Increase (Decrease) in Stockholders' Equity [Roll Forward]</t>
        </is>
      </c>
    </row>
    <row r="53">
      <c r="A53" s="3" t="inlineStr">
        <is>
          <t>Beginning balance</t>
        </is>
      </c>
      <c r="D53" s="7" t="n">
        <v>-1443000</v>
      </c>
      <c r="E53" s="3" t="inlineStr">
        <is>
          <t>[1]</t>
        </is>
      </c>
      <c r="H53" s="7" t="n">
        <v>35000</v>
      </c>
      <c r="I53" s="3" t="inlineStr">
        <is>
          <t>[2]</t>
        </is>
      </c>
      <c r="J53" s="7" t="n">
        <v>-1443000</v>
      </c>
      <c r="K53" s="3" t="inlineStr">
        <is>
          <t>[1]</t>
        </is>
      </c>
      <c r="L53" s="7" t="n">
        <v>35000</v>
      </c>
      <c r="M53" s="3" t="inlineStr">
        <is>
          <t>[2]</t>
        </is>
      </c>
    </row>
    <row r="54">
      <c r="A54" s="3" t="inlineStr">
        <is>
          <t>Retained Earnings [Member] | Common Class A [Member]</t>
        </is>
      </c>
    </row>
    <row r="55">
      <c r="A55" s="5" t="inlineStr">
        <is>
          <t>Increase (Decrease) in Stockholders' Equity [Roll Forward]</t>
        </is>
      </c>
    </row>
    <row r="56">
      <c r="A56" s="3" t="inlineStr">
        <is>
          <t>Dividends declared</t>
        </is>
      </c>
      <c r="B56" s="7" t="n">
        <v>-5837000</v>
      </c>
      <c r="C56" s="7" t="n">
        <v>-5835000</v>
      </c>
      <c r="D56" s="7" t="n">
        <v>-5834000</v>
      </c>
      <c r="F56" s="7" t="n">
        <v>-5524000</v>
      </c>
      <c r="G56" s="7" t="n">
        <v>-5523000</v>
      </c>
      <c r="H56" s="7" t="n">
        <v>-5231000</v>
      </c>
    </row>
    <row r="57">
      <c r="A57" s="3" t="inlineStr">
        <is>
          <t>Retained Earnings [Member] | Common Class B [Member]</t>
        </is>
      </c>
    </row>
    <row r="58">
      <c r="A58" s="5" t="inlineStr">
        <is>
          <t>Increase (Decrease) in Stockholders' Equity [Roll Forward]</t>
        </is>
      </c>
    </row>
    <row r="59">
      <c r="A59" s="3" t="inlineStr">
        <is>
          <t>Dividends declared Class B</t>
        </is>
      </c>
      <c r="B59" s="7" t="n">
        <v>-307000</v>
      </c>
      <c r="C59" s="7" t="n">
        <v>-307000</v>
      </c>
      <c r="D59" s="7" t="n">
        <v>-307000</v>
      </c>
      <c r="F59" s="7" t="n">
        <v>-291000</v>
      </c>
      <c r="G59" s="7" t="n">
        <v>-291000</v>
      </c>
      <c r="H59" s="7" t="n">
        <v>-582000</v>
      </c>
    </row>
    <row r="60">
      <c r="A60" s="3" t="inlineStr">
        <is>
          <t>AOCI Attributable to Parent [Member]</t>
        </is>
      </c>
    </row>
    <row r="61">
      <c r="A61" s="5" t="inlineStr">
        <is>
          <t>Increase (Decrease) in Stockholders' Equity [Roll Forward]</t>
        </is>
      </c>
    </row>
    <row r="62">
      <c r="A62" s="3" t="inlineStr">
        <is>
          <t>Beginning balance</t>
        </is>
      </c>
      <c r="B62" s="7" t="n">
        <v>-199627000</v>
      </c>
      <c r="C62" s="7" t="n">
        <v>-208546000</v>
      </c>
      <c r="D62" s="7" t="n">
        <v>-175981000</v>
      </c>
      <c r="F62" s="7" t="n">
        <v>-168116000</v>
      </c>
      <c r="G62" s="7" t="n">
        <v>-163380000</v>
      </c>
      <c r="H62" s="7" t="n">
        <v>-158388000</v>
      </c>
      <c r="J62" s="7" t="n">
        <v>-175981000</v>
      </c>
      <c r="L62" s="7" t="n">
        <v>-158388000</v>
      </c>
    </row>
    <row r="63">
      <c r="A63" s="3" t="inlineStr">
        <is>
          <t>Cumulative translation adjustments</t>
        </is>
      </c>
      <c r="B63" s="7" t="n">
        <v>19821000</v>
      </c>
      <c r="C63" s="7" t="n">
        <v>8964000</v>
      </c>
      <c r="D63" s="7" t="n">
        <v>-25747000</v>
      </c>
      <c r="F63" s="7" t="n">
        <v>-22522000</v>
      </c>
      <c r="G63" s="7" t="n">
        <v>-1000</v>
      </c>
      <c r="H63" s="7" t="n">
        <v>-654000</v>
      </c>
    </row>
    <row r="64">
      <c r="A64" s="3" t="inlineStr">
        <is>
          <t>Pension and postretirement liability adjustments</t>
        </is>
      </c>
      <c r="B64" s="7" t="n">
        <v>-474000</v>
      </c>
      <c r="C64" s="7" t="n">
        <v>142000</v>
      </c>
      <c r="D64" s="7" t="n">
        <v>890000</v>
      </c>
      <c r="F64" s="7" t="n">
        <v>490000</v>
      </c>
      <c r="G64" s="7" t="n">
        <v>-40000</v>
      </c>
      <c r="H64" s="7" t="n">
        <v>-1487000</v>
      </c>
    </row>
    <row r="65">
      <c r="A65" s="3" t="inlineStr">
        <is>
          <t>Derivative valuation adjustment</t>
        </is>
      </c>
      <c r="B65" s="7" t="n">
        <v>621000</v>
      </c>
      <c r="C65" s="7" t="n">
        <v>-187000</v>
      </c>
      <c r="D65" s="7" t="n">
        <v>-7708000</v>
      </c>
      <c r="F65" s="7" t="n">
        <v>-1323000</v>
      </c>
      <c r="G65" s="7" t="n">
        <v>-4695000</v>
      </c>
      <c r="H65" s="7" t="n">
        <v>-2851000</v>
      </c>
    </row>
    <row r="66">
      <c r="A66" s="3" t="inlineStr">
        <is>
          <t>Ending balance</t>
        </is>
      </c>
      <c r="B66" s="7" t="n">
        <v>-179659000</v>
      </c>
      <c r="C66" s="7" t="n">
        <v>-199627000</v>
      </c>
      <c r="D66" s="7" t="n">
        <v>-208546000</v>
      </c>
      <c r="F66" s="7" t="n">
        <v>-191471000</v>
      </c>
      <c r="G66" s="7" t="n">
        <v>-168116000</v>
      </c>
      <c r="H66" s="7" t="n">
        <v>-163380000</v>
      </c>
      <c r="J66" s="7" t="n">
        <v>-179659000</v>
      </c>
      <c r="L66" s="7" t="n">
        <v>-191471000</v>
      </c>
    </row>
    <row r="67">
      <c r="A67" s="3" t="inlineStr">
        <is>
          <t>Treasury Stock [Member]</t>
        </is>
      </c>
    </row>
    <row r="68">
      <c r="A68" s="5" t="inlineStr">
        <is>
          <t>Increase (Decrease) in Stockholders' Equity [Roll Forward]</t>
        </is>
      </c>
    </row>
    <row r="69">
      <c r="A69" s="3" t="inlineStr">
        <is>
          <t>Beginning balance</t>
        </is>
      </c>
      <c r="B69" s="6" t="n">
        <v>-256074000</v>
      </c>
      <c r="C69" s="6" t="n">
        <v>-256391000</v>
      </c>
      <c r="D69" s="6" t="n">
        <v>-256391000</v>
      </c>
      <c r="F69" s="6" t="n">
        <v>-256391000</v>
      </c>
      <c r="G69" s="6" t="n">
        <v>-256603000</v>
      </c>
      <c r="H69" s="6" t="n">
        <v>-256603000</v>
      </c>
      <c r="J69" s="6" t="n">
        <v>-256391000</v>
      </c>
      <c r="L69" s="6" t="n">
        <v>-256603000</v>
      </c>
    </row>
    <row r="70">
      <c r="A70" s="3" t="inlineStr">
        <is>
          <t>Beginning balance (in shares)</t>
        </is>
      </c>
      <c r="B70" s="7" t="n">
        <v>8394</v>
      </c>
      <c r="C70" s="7" t="n">
        <v>8409</v>
      </c>
      <c r="D70" s="7" t="n">
        <v>8409</v>
      </c>
      <c r="F70" s="7" t="n">
        <v>8409</v>
      </c>
      <c r="G70" s="7" t="n">
        <v>8419</v>
      </c>
      <c r="H70" s="7" t="n">
        <v>8419</v>
      </c>
      <c r="J70" s="7" t="n">
        <v>8409</v>
      </c>
      <c r="L70" s="7" t="n">
        <v>8419</v>
      </c>
    </row>
    <row r="71">
      <c r="A71" s="3" t="inlineStr">
        <is>
          <t>Compensation and benefits paid or payable in shares</t>
        </is>
      </c>
      <c r="C71" s="6" t="n">
        <v>317000</v>
      </c>
      <c r="G71" s="6" t="n">
        <v>212000</v>
      </c>
    </row>
    <row r="72">
      <c r="A72" s="3" t="inlineStr">
        <is>
          <t>Compensation and benefits paid or payable in shares (in shares)</t>
        </is>
      </c>
      <c r="C72" s="7" t="n">
        <v>-15</v>
      </c>
      <c r="G72" s="7" t="n">
        <v>-10</v>
      </c>
    </row>
    <row r="73">
      <c r="A73" s="3" t="inlineStr">
        <is>
          <t>Ending balance</t>
        </is>
      </c>
      <c r="B73" s="6" t="n">
        <v>-256074000</v>
      </c>
      <c r="C73" s="6" t="n">
        <v>-256074000</v>
      </c>
      <c r="D73" s="6" t="n">
        <v>-256391000</v>
      </c>
      <c r="F73" s="6" t="n">
        <v>-256391000</v>
      </c>
      <c r="G73" s="6" t="n">
        <v>-256391000</v>
      </c>
      <c r="H73" s="6" t="n">
        <v>-256603000</v>
      </c>
      <c r="J73" s="6" t="n">
        <v>-256074000</v>
      </c>
      <c r="L73" s="6" t="n">
        <v>-256391000</v>
      </c>
    </row>
    <row r="74">
      <c r="A74" s="3" t="inlineStr">
        <is>
          <t>Ending balance (in shares)</t>
        </is>
      </c>
      <c r="B74" s="7" t="n">
        <v>8394</v>
      </c>
      <c r="C74" s="7" t="n">
        <v>8394</v>
      </c>
      <c r="D74" s="7" t="n">
        <v>8409</v>
      </c>
      <c r="F74" s="7" t="n">
        <v>8409</v>
      </c>
      <c r="G74" s="7" t="n">
        <v>8409</v>
      </c>
      <c r="H74" s="7" t="n">
        <v>8419</v>
      </c>
      <c r="J74" s="7" t="n">
        <v>8394</v>
      </c>
      <c r="L74" s="7" t="n">
        <v>8409</v>
      </c>
    </row>
    <row r="75">
      <c r="A75" s="3" t="inlineStr">
        <is>
          <t>Noncontrolling Interest [Member]</t>
        </is>
      </c>
    </row>
    <row r="76">
      <c r="A76" s="5" t="inlineStr">
        <is>
          <t>Increase (Decrease) in Stockholders' Equity [Roll Forward]</t>
        </is>
      </c>
    </row>
    <row r="77">
      <c r="A77" s="3" t="inlineStr">
        <is>
          <t>Beginning balance</t>
        </is>
      </c>
      <c r="B77" s="6" t="n">
        <v>2847000</v>
      </c>
      <c r="C77" s="6" t="n">
        <v>2600000</v>
      </c>
      <c r="D77" s="6" t="n">
        <v>4006000</v>
      </c>
      <c r="F77" s="6" t="n">
        <v>3448000</v>
      </c>
      <c r="G77" s="6" t="n">
        <v>3241000</v>
      </c>
      <c r="H77" s="6" t="n">
        <v>3031000</v>
      </c>
      <c r="J77" s="6" t="n">
        <v>4006000</v>
      </c>
      <c r="L77" s="6" t="n">
        <v>3031000</v>
      </c>
    </row>
    <row r="78">
      <c r="A78" s="3" t="inlineStr">
        <is>
          <t>Net income</t>
        </is>
      </c>
      <c r="B78" s="7" t="n">
        <v>1000</v>
      </c>
      <c r="C78" s="7" t="n">
        <v>95000</v>
      </c>
      <c r="D78" s="7" t="n">
        <v>-1515000</v>
      </c>
      <c r="F78" s="7" t="n">
        <v>116000</v>
      </c>
      <c r="G78" s="7" t="n">
        <v>205000</v>
      </c>
      <c r="H78" s="7" t="n">
        <v>218000</v>
      </c>
    </row>
    <row r="79">
      <c r="A79" s="3" t="inlineStr">
        <is>
          <t>Cumulative translation adjustments</t>
        </is>
      </c>
      <c r="B79" s="7" t="n">
        <v>201000</v>
      </c>
      <c r="C79" s="7" t="n">
        <v>152000</v>
      </c>
      <c r="D79" s="7" t="n">
        <v>109000</v>
      </c>
      <c r="F79" s="7" t="n">
        <v>-13000</v>
      </c>
      <c r="G79" s="7" t="n">
        <v>2000</v>
      </c>
      <c r="H79" s="7" t="n">
        <v>-8000</v>
      </c>
    </row>
    <row r="80">
      <c r="A80" s="3" t="inlineStr">
        <is>
          <t>Ending balance</t>
        </is>
      </c>
      <c r="B80" s="6" t="n">
        <v>3049000</v>
      </c>
      <c r="C80" s="6" t="n">
        <v>2847000</v>
      </c>
      <c r="D80" s="6" t="n">
        <v>2600000</v>
      </c>
      <c r="F80" s="6" t="n">
        <v>3551000</v>
      </c>
      <c r="G80" s="6" t="n">
        <v>3448000</v>
      </c>
      <c r="H80" s="6" t="n">
        <v>3241000</v>
      </c>
      <c r="J80" s="6" t="n">
        <v>3049000</v>
      </c>
      <c r="L80" s="6" t="n">
        <v>3551000</v>
      </c>
    </row>
    <row r="81"/>
    <row r="82">
      <c r="A82" s="3" t="inlineStr">
        <is>
          <t>[1]</t>
        </is>
      </c>
      <c r="B82" s="3" t="inlineStr">
        <is>
          <t>As described in Note 1, the Company adopted the provisions of ASC 326, Current Expected Credit Losses (CECL) effective January 1, 2020, which resulted in a decrease to Retained earnings of $1.4 million.</t>
        </is>
      </c>
    </row>
    <row r="83">
      <c r="A83" s="3" t="inlineStr">
        <is>
          <t>[2]</t>
        </is>
      </c>
      <c r="B83" s="3" t="inlineStr">
        <is>
          <t>The Company adopted ASC 842, Leases effective January 1, 2019, which resulted in an increase to Retained earnings of less than $0.1 million.</t>
        </is>
      </c>
    </row>
  </sheetData>
  <mergeCells count="10">
    <mergeCell ref="A1:A2"/>
    <mergeCell ref="B1:I1"/>
    <mergeCell ref="J1:M1"/>
    <mergeCell ref="D2:E2"/>
    <mergeCell ref="H2:I2"/>
    <mergeCell ref="J2:K2"/>
    <mergeCell ref="L2:M2"/>
    <mergeCell ref="A81:M81"/>
    <mergeCell ref="B82:M82"/>
    <mergeCell ref="B83:M8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0</t>
        </is>
      </c>
    </row>
    <row r="3">
      <c r="A3" s="5" t="inlineStr">
        <is>
          <t>Business Combinations [Abstract]</t>
        </is>
      </c>
    </row>
    <row r="4">
      <c r="A4" s="3" t="inlineStr">
        <is>
          <t>Business Acquisition</t>
        </is>
      </c>
      <c r="B4" s="3" t="inlineStr">
        <is>
          <t>Business Acquisition On November 20, 2019, the Company acquired CirComp GmbH, a privately-held developer and manufacturer of high-performance composite components located in Kaiserslautern, Germany for $32.4 million. The Company also agreed to pay approximately $5.5 million that will become due as certain post-closing obligations are performed. Expense related to that agreement will be recognized over the five year performance period. The Company funded the acquisition using a combination of cash on hand and funds drawn on its revolving credit facility. In March 2020, the Company purchased, in cash, the primary operating facility in Germany for $5.8 million, which resulted in the recording of land and building assets, and the removal of the Right of use assets and associated lease liabilities included in the acquisition-date balance sheet. The seller provided representations, warranties and indemnities customary for acquisition transactions, including indemnities for certain customer claims identified, before closing. The acquired entity is part of the AEC segment. CirComp specializes in designing and manufacturing customized engineered composite components for aerospace and other demanding industrial applications. The following table summarizes the allocation of the purchase price to the fair value of the assets and liabilities acquired: (in thousands) November 20, 2019 Assets acquired Cash $ 1,607 Accounts receivable 986 Contract assets 1,992 Inventories 525 Prepaid expenses and other current assets 452 Right of use assets 5,686 Property, plant and equipment 4,884 Amortizable intangible assets 10,302 Goodwill 17,676 Total assets acquired $ 44,110 Liabilities assumed Accounts payable $ 65 Accrued liabilities 2,777 Lease liabilities 502 Deferred income taxes 3,182 Other noncurrent liabilities 5,184 Total liabilities assumed $ 11,710 Net assets acquired $ 32,400 Purchase of business, net of cash acquired $ 30,793 During the first six months of 2020, management identified adjustments to the provisional value of assets and liabilities acquired reported in the Form 10-K for the year ended December 31, 2019, which resulted in a decrease to Contract assets of $0.3 million, an increase to Accrued liabilities of $0.5 million, an increase to Amortizable intangible assets of $0.3 million, a decrease to Deferred income tax liabilities of $0.2 million, and an increase to Goodwill of $0.3 million. Management's review of the purchase price allocation has been completed. Acquired Goodwill of $17.7 million reflects the Company’s belief that the acquisition complements and expands Albany’s portfolio of proprietary, advanced manufacturing technologies for composite components, increases the Company’s position as a leading innovator in advanced materials processing and automation, and opens a geographic footprint in Europe to better serve our global customer base. The acquisition significantly increases the Company’s opportunities for future growth. The goodwill is non-deducti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9:59:59Z</dcterms:created>
  <dcterms:modified xmlns:dcterms="http://purl.org/dc/terms/" xmlns:xsi="http://www.w3.org/2001/XMLSchema-instance" xsi:type="dcterms:W3CDTF">2020-10-29T09:59:59Z</dcterms:modified>
</cp:coreProperties>
</file>